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ntal Property (Tables)"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Equity (Tables)" sheetId="25" state="visible" r:id="rId25"/>
    <sheet xmlns:r="http://schemas.openxmlformats.org/officeDocument/2006/relationships" name="Noncontrolling Interest (Tables" sheetId="26" state="visible" r:id="rId26"/>
    <sheet xmlns:r="http://schemas.openxmlformats.org/officeDocument/2006/relationships" name="Equity Incentive Plan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Organization and Description _2" sheetId="30" state="visible" r:id="rId30"/>
    <sheet xmlns:r="http://schemas.openxmlformats.org/officeDocument/2006/relationships" name="Organization, Consolidation and"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ntal Property - Summary (Deta" sheetId="35" state="visible" r:id="rId35"/>
    <sheet xmlns:r="http://schemas.openxmlformats.org/officeDocument/2006/relationships" name="Rental Property - Acquisitions " sheetId="36" state="visible" r:id="rId36"/>
    <sheet xmlns:r="http://schemas.openxmlformats.org/officeDocument/2006/relationships" name="Rental Property - Acquisition_2" sheetId="37" state="visible" r:id="rId37"/>
    <sheet xmlns:r="http://schemas.openxmlformats.org/officeDocument/2006/relationships" name="Rental Property - Acquisition_3" sheetId="38" state="visible" r:id="rId38"/>
    <sheet xmlns:r="http://schemas.openxmlformats.org/officeDocument/2006/relationships" name="Rental Property - Disposals (De" sheetId="39" state="visible" r:id="rId39"/>
    <sheet xmlns:r="http://schemas.openxmlformats.org/officeDocument/2006/relationships" name="Rental Property - Held for Sale" sheetId="40" state="visible" r:id="rId40"/>
    <sheet xmlns:r="http://schemas.openxmlformats.org/officeDocument/2006/relationships" name="Rental Property - Gain on Invol" sheetId="41" state="visible" r:id="rId41"/>
    <sheet xmlns:r="http://schemas.openxmlformats.org/officeDocument/2006/relationships" name="Rental Property - Deferred Leas" sheetId="42" state="visible" r:id="rId42"/>
    <sheet xmlns:r="http://schemas.openxmlformats.org/officeDocument/2006/relationships" name="Debt - Summary (Details)" sheetId="43" state="visible" r:id="rId43"/>
    <sheet xmlns:r="http://schemas.openxmlformats.org/officeDocument/2006/relationships" name="Debt - 2021 Activity (Details)" sheetId="44" state="visible" r:id="rId44"/>
    <sheet xmlns:r="http://schemas.openxmlformats.org/officeDocument/2006/relationships" name="Debt - Fair Value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Equity - Preferred Stock (Detai" sheetId="50" state="visible" r:id="rId50"/>
    <sheet xmlns:r="http://schemas.openxmlformats.org/officeDocument/2006/relationships" name="Equity - Common Stock ATM (Deta" sheetId="51" state="visible" r:id="rId51"/>
    <sheet xmlns:r="http://schemas.openxmlformats.org/officeDocument/2006/relationships" name="Equity - Common Stock Dividends" sheetId="52" state="visible" r:id="rId52"/>
    <sheet xmlns:r="http://schemas.openxmlformats.org/officeDocument/2006/relationships" name="Equity - Restricted Stock (Deta" sheetId="53" state="visible" r:id="rId53"/>
    <sheet xmlns:r="http://schemas.openxmlformats.org/officeDocument/2006/relationships" name="Noncontrolling Interest - Summa" sheetId="54" state="visible" r:id="rId54"/>
    <sheet xmlns:r="http://schemas.openxmlformats.org/officeDocument/2006/relationships" name="Noncontrolling Interest - LTIP " sheetId="55" state="visible" r:id="rId55"/>
    <sheet xmlns:r="http://schemas.openxmlformats.org/officeDocument/2006/relationships" name="Noncontrolling Interest - LTI_2" sheetId="56" state="visible" r:id="rId56"/>
    <sheet xmlns:r="http://schemas.openxmlformats.org/officeDocument/2006/relationships" name="Equity Incentive Plan - Perform" sheetId="57" state="visible" r:id="rId57"/>
    <sheet xmlns:r="http://schemas.openxmlformats.org/officeDocument/2006/relationships" name="Equity Incentive Plan - 2021 Ac" sheetId="58" state="visible" r:id="rId58"/>
    <sheet xmlns:r="http://schemas.openxmlformats.org/officeDocument/2006/relationships" name="Equity Incentive Plan - Equity " sheetId="59" state="visible" r:id="rId59"/>
    <sheet xmlns:r="http://schemas.openxmlformats.org/officeDocument/2006/relationships" name="Leases - Rental Income (Details" sheetId="60" state="visible" r:id="rId60"/>
    <sheet xmlns:r="http://schemas.openxmlformats.org/officeDocument/2006/relationships" name="Leases - Tenant Accounts Receiv" sheetId="61" state="visible" r:id="rId61"/>
    <sheet xmlns:r="http://schemas.openxmlformats.org/officeDocument/2006/relationships" name="Leases - Maturity of Fixed Leas" sheetId="62" state="visible" r:id="rId62"/>
    <sheet xmlns:r="http://schemas.openxmlformats.org/officeDocument/2006/relationships" name="Leases - Lessee Leases (Details" sheetId="63" state="visible" r:id="rId63"/>
    <sheet xmlns:r="http://schemas.openxmlformats.org/officeDocument/2006/relationships" name="Leases - Maturity of Operating " sheetId="64" state="visible" r:id="rId64"/>
    <sheet xmlns:r="http://schemas.openxmlformats.org/officeDocument/2006/relationships" name="Earnings Per Share (Details)" sheetId="65" state="visible" r:id="rId65"/>
    <sheet xmlns:r="http://schemas.openxmlformats.org/officeDocument/2006/relationships" name="Earnings Per Share - Reconcilia" sheetId="66" state="visible" r:id="rId66"/>
    <sheet xmlns:r="http://schemas.openxmlformats.org/officeDocument/2006/relationships" name="Commitments and Contingencies -" sheetId="67" state="visible" r:id="rId67"/>
    <sheet xmlns:r="http://schemas.openxmlformats.org/officeDocument/2006/relationships" name="Subsequent Events - Debt (Detai"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000_);_(&quot;$ &quot;(#,##0.0000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4907</t>
        </is>
      </c>
    </row>
    <row r="9">
      <c r="A9" s="4" t="inlineStr">
        <is>
          <t>Entity Registrant Name</t>
        </is>
      </c>
      <c r="B9" s="4" t="inlineStr">
        <is>
          <t>STAG Industrial, Inc.</t>
        </is>
      </c>
    </row>
    <row r="10">
      <c r="A10" s="4" t="inlineStr">
        <is>
          <t>Entity Incorporation, State or Country Code</t>
        </is>
      </c>
      <c r="B10" s="4" t="inlineStr">
        <is>
          <t>MD</t>
        </is>
      </c>
    </row>
    <row r="11">
      <c r="A11" s="4" t="inlineStr">
        <is>
          <t>Entity Tax Identification Number</t>
        </is>
      </c>
      <c r="B11" s="4" t="inlineStr">
        <is>
          <t>27-3099608</t>
        </is>
      </c>
    </row>
    <row r="12">
      <c r="A12" s="4" t="inlineStr">
        <is>
          <t>Entity Address, Address Line One</t>
        </is>
      </c>
      <c r="B12" s="4" t="inlineStr">
        <is>
          <t>One Federal Street</t>
        </is>
      </c>
    </row>
    <row r="13">
      <c r="A13" s="4" t="inlineStr">
        <is>
          <t>Entity Address, Address Line Two</t>
        </is>
      </c>
      <c r="B13" s="4" t="inlineStr">
        <is>
          <t>23rd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617</t>
        </is>
      </c>
    </row>
    <row r="18">
      <c r="A18" s="4" t="inlineStr">
        <is>
          <t>Local Phone Number</t>
        </is>
      </c>
      <c r="B18" s="4" t="inlineStr">
        <is>
          <t>574-4777</t>
        </is>
      </c>
    </row>
    <row r="19">
      <c r="A19" s="4" t="inlineStr">
        <is>
          <t>Title of 12(b) Security</t>
        </is>
      </c>
      <c r="B19" s="4" t="inlineStr">
        <is>
          <t>Common stock, $0.01 par value per share</t>
        </is>
      </c>
    </row>
    <row r="20">
      <c r="A20" s="4" t="inlineStr">
        <is>
          <t>Trading Symbol</t>
        </is>
      </c>
      <c r="B20" s="4" t="inlineStr">
        <is>
          <t>STA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7909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ntity Common Stock, Shares Outstanding</t>
        </is>
      </c>
      <c r="C33" s="5" t="n">
        <v>162038478</v>
      </c>
    </row>
    <row r="34">
      <c r="A34" s="4" t="inlineStr">
        <is>
          <t>Entity Central Index Key</t>
        </is>
      </c>
      <c r="B34" s="4" t="inlineStr">
        <is>
          <t>0001479094</t>
        </is>
      </c>
    </row>
    <row r="35">
      <c r="A35" s="4" t="inlineStr">
        <is>
          <t>Current Fiscal Year End Date</t>
        </is>
      </c>
      <c r="B3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y</t>
        </is>
      </c>
      <c r="B1" s="2" t="inlineStr">
        <is>
          <t>6 Months Ended</t>
        </is>
      </c>
    </row>
    <row r="2">
      <c r="B2" s="2" t="inlineStr">
        <is>
          <t>Jun. 30, 2021</t>
        </is>
      </c>
    </row>
    <row r="3">
      <c r="A3" s="3" t="inlineStr">
        <is>
          <t>Real Estate [Abstract]</t>
        </is>
      </c>
    </row>
    <row r="4">
      <c r="A4" s="4" t="inlineStr">
        <is>
          <t>Rental Property</t>
        </is>
      </c>
      <c r="B4" s="4" t="inlineStr">
        <is>
          <t xml:space="preserve">Rental Property The following table summarizes the components of rental property as of June 30, 2021 and December 31, 2020. Rental Property (in thousands) June 30, 2021 December 31, 2020 Land $ 510,413 $ 492,783 Buildings, net of accumulated depreciation of $366,571 and $327,043, respectively 3,306,299 3,195,439 Tenant improvements, net of accumulated depreciation of $25,078 and $24,891, respectively 41,000 43,684 Building and land improvements, net of accumulated depreciation of $161,318 and $143,414, respectively 278,759 275,433 Construction in progress 4,765 18,052 Deferred leasing intangibles, net of accumulated amortization of $260,893 and $258,005, respectively 482,672 499,802 Total rental property, net $ 4,623,908 $ 4,525,193 Acquisitions The following table summarizes the acquisitions of the Company during the three and six months ended June 30, 2021. The Company accounted for all of its acquisitions as asset acquisitions. Market (1) Date Acquired Square Feet Number of Buildings Purchase Price Omaha/Council Bluffs, NE-IA January 21, 2021 370,000 1 $ 24,922 Minneapolis/St Paul, MN February 24, 2021 80,655 1 10,174 Long Island, NY February 25, 2021 64,224 1 8,516 Sacramento, CA February 25, 2021 267,284 1 25,917 Little Rock/N Little Rock March 1, 2021 300,160 1 24,317 Cleveland, OH March 18, 2021 170,000 1 6,382 Three months ended March 31, 2021 1,252,323 6 100,228 Indianapolis, IN May 17, 2021 154,440 1 13,655 Baltimore, MD May 17, 2021 46,851 1 6,228 Detroit, MI June 1, 2021 248,040 1 23,786 Green Bay, WI June 7, 2021 152,000 1 7,249 Phoenix, AZ June 14, 2021 41,504 1 8,670 Cleveland, OH June 17, 2021 179,577 1 19,602 Reno/Sparks, NV June 30, 2021 183,435 1 13,892 Washington, DC June 30, 2021 193,420 1 17,521 Stockton/Modesto, CA June 30, 2021 150,000 1 16,118 Three months ended June 30, 2021 1,349,267 9 126,721 Six months ended June 30, 2021 2,601,590 15 $ 226,949 (1) As defined by CoStar Realty Information Inc (“CoStar”). If the building is located outside of a CoStar defined market, the city and state is reflected. The following table summarizes the allocation of the consideration paid at the date of acquisition during the six months ended June 30, 2021 for the acquired assets and liabilities in connection with the acquisitions identified in the table above. Acquired Assets and Liabilities Purchase Price (in thousands) Weighted Average Amortization Period (years) of Intangibles at Acquisition Land $ 21,844 N/A Buildings 165,549 N/A Tenant improvements 1,575 N/A Building and land improvements 9,435 N/A Deferred leasing intangibles - In-place leases 20,206 8.5 Deferred leasing intangibles - Tenant relationships 9,761 11.4 Deferred leasing intangibles - Above market leases 2,279 13.8 Deferred leasing intangibles - Below market leases (3,861) 6.4 Below market assumed debt adjustment 161 18.8 Total purchase price $ 226,949 Less: Mortgage notes assumed (5,103) Net assets acquired $ 221,846 On February 25, 2021, the Company assumed a mortgage note of approximately $5.1 million in connection with the acquisition of the property located in Long Island, NY. For a discussion of the method used to determine the fair value of the mortgage note, see Note 4. The following table summarizes the results of operations for the three and six months ended June 30, 2021 for the buildings acquired during the six months ended June 30, 2021 included in the Company’s Consolidated Statements of Operations from the date of acquisition. Results of Operations (in thousands) Three months ended June 30, 2021 Six months ended June 30, 2021 Total revenue $ 2,219 $ 3,506 Net income $ 284 $ 307 Dispositions During the six months ended June 30, 2021, the Company sold six buildings to third parties comprised of approximately 0.9 million rentable square feet with a net book value of approximately $27.2 million. These buildings contributed approximately $0.2 million, $0.5 million, $1.1 million and $2.1 million to revenue for the three and six months ended June 30, 2021 and 2020, respectively. These buildings contributed approximately $0.1 million, $0.1 million, $0.5 million and $0.8 million to net income (exclusive of gain on the sales of rental property, net) for the three and six months ended June 30, 2021 and 2020, respectively. Net proceeds from the sales of rental property were approximately $39.6 million and the Company recognized the full gain on the sales of rental property, net, of approximately $12.4 million for the six months ended June 30, 2021. Assets Held for Sale As of June 30, 2021, the related land, building and improvements, net, and deferred leasing intangibles, net, of approximately $0.8 million, $1.9 million, and $0, respectively, for one building located in Charlotte, NC were classified as assets held for sale, net on the accompanying Consolidated Balance Sheets. This building contributed approximately $0.1 million, $0.3 million, $0.2 million and $0.3 million to revenue for the three and six months ended June 30, 2021 and 2020, respectively. This building contributed approximately $0.1 million, $0.2 million, $0.1 million and $0.1 million to net income for the three and six months ended June 30, 2021 and 2020, respectively. Gain on Involuntary Conversion During the three and six months ended June 30, 2021, the Company did not recognize any gain on involuntary conversion. During the three and six months ended June 30, 2020, the Company recognized a gain on involuntary conversion of approximately $0.7 million related to an eminent domain taking of a portion of a parcel of land. Deferred Leasing Intangibles The following table summarizes the deferred leasing intangibles on the accompanying Consolidated Balance Sheets as of June 30, 2021 and December 31, 2020. June 30, 2021 December 31, 2020 Deferred Leasing Intangibles (in thousands) Gross Accumulated Amortization Net Gross Accumulated Amortization Net Above market leases $ 86,466 $ (31,194) $ 55,272 $ 92,125 $ (33,629) $ 58,496 Other intangible lease assets 657,099 (229,699) 427,400 665,682 (224,376) 441,306 Total deferred leasing intangible assets $ 743,565 $ (260,893) $ 482,672 $ 757,807 $ (258,005) $ 499,802 Below market leases $ 50,439 $ (17,510) $ 32,929 $ 48,521 $ (15,759) $ 32,762 Total deferred leasing intangible liabilities $ 50,439 $ (17,510) $ 32,929 $ 48,521 $ (15,759) $ 32,762 The following table summarizes the amortization expense and the net decrease to rental income for the amortization of deferred leasing intangibles during the three and six months ended June 30, 2021 and 2020. Three months ended June 30, Six months ended June 30, Deferred Leasing Intangibles Amortization (in thousands) 2021 2020 2021 2020 Net decrease to rental income related to above and below market lease amortization $ 330 $ 1,174 $ 1,810 $ 2,164 Amortization expense related to other intangible lease assets $ 21,422 $ 21,076 $ 43,869 $ 41,378 The following table summarizes the amortization of deferred leasing intangibles over the next five calendar years beginning with 2021 as of June 30, 2021. Year Amortization Expense Related to Other Intangible Lease Assets (in thousands) Net Decrease to Rental Income Related to Above and Below Market Lease Amortization (in thousands) Remainder of 2021 $ 38,884 $ 283 2022 $ 68,917 $ 327 2023 $ 60,313 $ 820 2024 $ 51,203 $ 1,286 2025 $ 43,445 $ 1,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following table summarizes the Company’s outstanding indebtedness, including borrowings under the Company’s unsecured credit facility, unsecured term loans, unsecured notes, and mortgage notes as of June 30, 2021 and December 31, 2020. Loan Principal Outstanding as of June 30, 2021 (in thousands) Principal Outstanding as of December 31, 2020 (in thousands) Interest Rate (1)(2) Maturity Date Prepayment Terms (3) Unsecured credit facility: Unsecured Credit Facility (4) $ 284,000 $ 107,000 L + 0.90% January 12, 2024 i Total unsecured credit facility 284,000 107,000 Unsecured term loans: Unsecured Term Loan A 150,000 150,000 3.38 % March 31, 2022 i Unsecured Term Loan D 150,000 150,000 2.85 % January 4, 2023 i Unsecured Term Loan E 175,000 175,000 3.92 % January 15, 2024 i Unsecured Term Loan F 200,000 200,000 3.11 % January 12, 2025 i Unsecured Term Loan G 300,000 300,000 1.28 % February 5, 2026 i Total unsecured term loans 975,000 975,000 Total unamortized deferred financing fees and debt issuance costs (4,070) (3,889) Total carrying value unsecured term loans, net 970,930 971,111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Total unamortized deferred financing fees and debt issuance costs (1,610) (1,719) Total carrying value unsecured notes, net 573,390 573,281 Mortgage notes (secured debt): Wells Fargo Bank, National Association CMBS Loan 47,580 48,546 4.31 % December 1, 2022 iii Thrivent Financial for Lutherans 3,494 3,556 4.78 % December 15, 2023 iv United of Omaha Life Insurance Company 5,040 — 3.71 % October 1, 2039 ii Total mortgage notes 56,114 52,102 Net unamortized fair market value premium (discount) (134) 29 Total unamortized deferred financing fees and debt issuance costs (169) (233) Total carrying value mortgage notes, net 55,811 51,898 Total / weighted average interest rate (5) $ 1,884,131 $ 1,703,290 2.99 % (1) Interest rate as of June 30, 2021. At June 30, 2021, the one-month LIBOR (“L”) was 0.10050%.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The unsecured term loans have a stated interest rate of one-month LIBOR plus a spread of 1.0%. As of June 30, 2021, one-month LIBOR for the Unsecured Term Loans A, D, E, F, and G was swapped to a fixed rate of 2.38%, 1.85%, 2.92%, 2.11%, and 0.28%, respectively. One-month LIBOR for the Unsecured Term Loan G will be swapped to a fixed rate of 0.94% effective April 18, 2023.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750.0 million. Deferred financing fees and debt issuance costs, net of accumulated amortization related to the unsecured credit facility of approximately $2.2 million and $1.6 million is included in prepaid expenses and other assets on the accompanying Consolidated Balance Sheets as of June 30, 2021 and December 31, 2020, respectively. The initial maturity date is January 15, 2023, which may be extended pursuant to two six (5) The weighted average interest rate was calculated using the fixed interest rate swapped on the notional amount of $975.0 million of debt, and is not adjusted to include the amortization of deferred financing fees or debt issuance costs incurred in obtaining debt or any unamortized fair market value premiums or discounts. The aggregate undrawn nominal commitment on the unsecured credit facility as of June 30, 2021 was approximately $463.1 million, including issued letters of credit. The Company’s actual borrowing capacity at any given point in time may be less and is restricted to a maximum amount based on the Company’s debt covenant compliance. Total accrued interest for the Company’s indebtedness was approximately $6.3 million and $6.3 million as of June 30, 2021 and December 31, 2020,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three and six months ended June 30, 2021 and 2020. Three months ended June 30, Six months ended June 30, Costs Included in Interest Expense (in thousands) 2021 2020 2021 2020 Amortization of deferred financing fees and debt issuance costs and fair market value premiums/discounts $ 789 $ 746 $ 1,276 $ 1,422 Facility, unused, and other fees $ 440 $ 316 $ 826 $ 680 Subsequent to June 30, 2021, on July 8, 2021, the Company entered into a note purchase agreement for the future private placement by the Operating Partnership of $275.0 million senior unsecured notes, maturing September 29, 2031, with a fixed annual interest rate of 2.80%, and $50.0 million senior unsecured notes, maturing September 28, 2033, with a fixed annual interest rate of 2.95%. The notes are expected to be issued on or around September 28, 2021, subject to conditions. On February 25, 2021, the Company assumed a mortgage note with United of Omaha Life Insurance Company of approximately $5.1 million in connection with the acquisition of the property located in Long Island, NY, which serves as collateral for the debt. The debt matures on October 1, 2039 and bears interest at 3.71% per annum. The assumed debt was recorded at fair value and a fair value discount of approximately $0.2 million was recorded during three months ended March 31, 2021. The fair value of debt was determined by discounting the future cash flows using the current rate of approximately 4.10% at which loans would be made to borrowers with similar credit ratings for loans with similar maturities, terms, and loan-to-value ratios. The fair value of the debt is based on Level 3 inputs and is a nonrecurring fair value measurement. On February 5, 2021, the Company entered into an amendment to the unsecured credit facility (the “Credit Facility Amendment”). The Credit Facility Amendment provides for an increase in the aggregate commitments available for borrowing under the unsecured credit facility from $500 million to up to $750 million. As of June 30, 2021, the unsecured credit facility bore an interest rate of LIBOR plus a spread of 0.90% based on the Company’s debt rating, as defined in the loan agreement. In connection with the Credit Facility Amendment, the Company incurred approximately $1.2 million in costs which are being deferred and amortized through the maturity date of the unsecured credit facility. Other than the increase in the borrowing commitments, the material terms of the unsecured credit facility remain unchanged. On February 5, 2021, the Company entered into an amendment to the Unsecured Term Loan G (the “Amendment to Unsecured Term Loan G”). The Amendment to Unsecured Term Loan G provides for an extension of the maturity date to February 5, 2026 and a reduced stated interest rate of one-month LIBOR plus a spread that ranges from 0.85% to 1.65% for LIBOR borrowings based on the Company’s debt ratings. The Amendment to Unsecured Term Loan G also amended the provision for a minimum interest rate, or floor, for LIBOR borrowings to 0.00% and for Base Rate borrowings to 1.00%. As of June 30, 2021 , borrowings under the Unsecured Term Loan G bore interest at LIBOR plus 1.00%. In connection with the Amendment to Unsecured Term Loan G, the Company incurred approximately $1.6 million in costs which are being deferred and amortized through the new maturity date of February 5, 2026. The Company also incurred approximately $0.7 million of modification expenses which were recognized in debt extinguishment and modification expenses in the accompanying Consolidated Statements of Operations. Additionally, the Company reversed the previously accrued extension fees of approximately $1.1 million from the amendment to the Unsecured Term Loan G that was entered into on April 17, 2020, which resulted in a decrease to interest expense of approximately $0.3 million. Other than the maturity and interest rate provisions described above, the material terms of the Unsecured Term Loan G remain unchanged. Financial Covenant Considerations The Company was in compliance with all financial and other covenants as of June 30, 2021 and December 31, 2020 related to its unsecured credit facility, unsecured term loans, unsecured notes, and mortgage notes. The real estate net book value of the properties that are collateral for the Company’s debt arrangements was approximately $89.3 million and $81.4 million at June 30, 2021 and December 31, 2020, respectively, and is limited to senior, property-level secured debt financing arrangements. Fair Value of Debt The following table summarizes the aggregate principal outstanding under the Company’s debt arrangements and the corresponding estimate of fair value as of June 30, 2021 and December 31, 2020. June 30, 2021 December 31, 2020 Indebtedness (in thousands) Principal Outstanding Fair Value Principal Outstanding Fair Value Unsecured credit facility $ 284,000 $ 284,558 $ 107,000 $ 107,000 Unsecured term loans 975,000 979,222 975,000 978,448 Unsecured notes 575,000 627,036 575,000 628,575 Mortgage notes 56,114 58,435 52,102 54,485 Total principal amount 1,890,114 $ 1,949,251 1,709,102 $ 1,768,508 Net unamortized fair market value premium (discount) (134) 29 Total unamortized deferred financing fees and debt issuance costs (5,849) (5,841) Total carrying value $ 1,884,131 $ 1,703,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summarizes the Company’s outstanding interest rate swaps as of June 30, 2021. All of the Company’s interest rate swaps are designated as qualifying cash flow hedges. Interest Rate Trade Date Effective Date Notional Amount Fair Value Pay Fixed Interest Rate Receive Variable Interest Rate Maturity Date Wells Fargo Bank, N.A. Jan-08-2015 Mar-20-2015 $ 25,000 $ (324) 1.8280 % One-month L Mar-31-2022 The Toronto-Dominion Bank Jan-08-2015 Feb-14-2020 $ 25,000 $ (441) 2.4535 % One-month L Mar-31-2022 Regions Bank Jan-08-2015 Feb-14-2020 $ 50,000 $ (891) 2.4750 % One-month L Mar-31-2022 Capital One, N.A. Jan-08-2015 Feb-14-2020 $ 50,000 $ (912) 2.5300 % One-month L Mar-31-2022 The Toronto-Dominion Bank Jul-20-2017 Oct-30-2017 $ 25,000 $ (637) 1.8485 % One-month L Jan-04-2023 Royal Bank of Canada Jul-20-2017 Oct-30-2017 $ 25,000 $ (638) 1.8505 % One-month L Jan-04-2023 Wells Fargo Bank, N.A. Jul-20-2017 Oct-30-2017 $ 25,000 $ (638) 1.8505 % One-month L Jan-04-2023 PNC Bank, N.A. Jul-20-2017 Oct-30-2017 $ 25,000 $ (637) 1.8485 % One-month L Jan-04-2023 PNC Bank, N.A. Jul-20-2017 Oct-30-2017 $ 50,000 $ (1,273) 1.8475 % One-month L Jan-04-2023 The Toronto-Dominion Bank Apr-20-2020 Sep-29-2020 $ 75,000 $ (64) 0.2750 % One-month L Apr-18-2023 Wells Fargo Bank, N.A. Apr-20-2020 Sep-29-2020 $ 75,000 $ (70) 0.2790 % One-month L Apr-18-2023 The Toronto-Dominion Bank Apr-20-2020 Mar-19-2021 $ 75,000 $ (64) 0.2750 % One-month L Apr-18-2023 Wells Fargo Bank, N.A. Apr-20-2020 Mar-19-2021 $ 75,000 $ (71) 0.2800 % One-month L Apr-18-2023 The Toronto-Dominion Bank Jul-24-2018 Jul-26-2019 $ 50,000 $ (3,243) 2.9180 % One-month L Jan-12-2024 PNC Bank, N.A. Jul-24-2018 Jul-26-2019 $ 50,000 $ (3,243) 2.9190 % One-month L Jan-12-2024 Bank of Montreal Jul-24-2018 Jul-26-2019 $ 50,000 $ (3,243) 2.9190 % One-month L Jan-12-2024 U.S. Bank, N.A. Jul-24-2018 Jul-26-2019 $ 25,000 $ (1,622) 2.9190 % One-month L Jan-12-2024 Wells Fargo Bank, N.A. May-02-2019 Jul-15-2020 $ 50,000 $ (2,932) 2.2460 % One-month L Jan-15-2025 U.S. Bank, N.A. May-02-2019 Jul-15-2020 $ 50,000 $ (2,932) 2.2459 % One-month L Jan-15-2025 Regions Bank May-02-2019 Jul-15-2020 $ 50,000 $ (2,930) 2.2459 % One-month L Jan-15-2025 Bank of Montreal Jul-16-2019 Jul-15-2020 $ 50,000 $ (1,990) 1.7165 % One-month L Jan-15-2025 U.S. Bank, N.A. Feb-17-2021 Apr-18-2023 $ 150,000 $ 848 0.9385 % One-month L Feb-5-2026 Wells Fargo Bank, N.A. Feb-17-2021 Apr-18-2023 $ 75,000 $ 428 0.9365 % One-month L Feb-5-2026 The Toronto-Dominion Bank Feb-17-2021 Apr-18-2023 $ 75,000 $ 428 0.9360 % One-month L Feb-5-2026 The following table summarizes the fair value of the interest rate swaps outstanding as of June 30, 2021 and December 31, 2020. Balance Sheet Line Item (in thousands) Notional Amount June 30, 2021 Fair Value June 30, 2021 Notional Amount December 31, 2020 Fair Value December 31, 2020 Interest rate swaps-Asset $ 300,000 $ 1,704 $ — $ — Interest rate swaps-Liability $ 975,000 $ (28,795) $ 1,125,000 $ (40,656) Cash Flow Hedges of Interest Rate Risk The Company’s objectives in using interest rate swaps are to add stability to interest expense and to manage its exposure to interest rate movemen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14.6 million will be reclassified from accumulated other comprehensive loss as an increase to interest expense over the next 12 months. The following table summarizes the effect of cash flow hedge accounting and the location in the consolidated financial statements for the three and six months ended June 30, 2021 and 2020. Three months ended June 30, Six months ended June 30, Effect of Cash Flow Hedge Accounting (in thousands) 2021 2020 2021 2020 Income (loss) recognized in accumulated other comprehensive loss on interest rate swaps $ (2,501) $ (5,249) $ 5,249 $ (36,336) Loss reclassified from accumulated other comprehensive loss into income as interest expense $ 3,933 $ 3,240 $ 8,333 $ 4,136 Total interest expense presented in the Consolidated Statements of Operations in which the effects of cash flow hedges are recorded $ 15,273 $ 15,333 $ 30,631 $ 30,197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June 30, 2021, the Company had not breached the provisions of these agreements and had not posted any collateral related to these agreements. If the Company had breached any of these provisions at June 30, 2021, it could have been required to settle its obligations under the agreement of the interest rate swaps in a net liability position by counterparty plus accrued interest for approximately $27.8 million.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are accounted for at fair value on a recurring basis as of June 30, 2021 and December 31, 2020. Fair Value Measurements as of June 30, 2021 Using Balance Sheet Line Item (in thousands) Fair Value June 30, 2021 Level 1 Level 2 Level 3 Interest rate swaps-Asset $ 1,704 $ — $ 1,704 $ — Interest rate swaps-Liability $ (28,795) $ — $ (28,795) $ — Fair Value Measurements as of December 31, 2020 Using Balance Sheet Line Item (in thousands) Fair Value December 31, 2020 Level 1 Level 2 Level 3 Interest rate swaps-Asset $ — $ — $ — $ — Interest rate swaps-Liability $ (40,656) $ — $ (40,65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 xml:space="preserve">Equity Preferred Stock On March 1, 2021, the Company gave notice to redeem all 3,000,000 issued and outstanding shares of the 6.875% Series C Cumulative Redeemable Preferred Stock ("Series C Preferred Stock") on March 31, 2021. The Company redeemed the Series C Preferred Stock on March 31, 2021 at a cash redemption price of $25.00 per share, plus accrued and unpaid dividends to but excluding, the redemption date. The Company recognized a deemed dividend to the holders of the Series C Preferred Stock of approximately $2.6 million on the accompanying Consolidated Statements of Operations for the six months ended June 30, 2021 related to redemption costs and the original issuance costs of the Series C Preferred Stock. The Company has no outstanding preferred stock issuances as of June 30, 2021. The following tables summarize the dividends attributable to the Company’s outstanding preferred stock issuances during the three months ended March 31, 2021 and the year ended December 31, 2020. Quarter Ended 2021 Declaration Date Series C Payment Date March 31 January 11, 2021 $ 0.4296875 March 31, 2021 Total $ 0.4296875 Quarter Ended 2020 Declaration Date Series C Payment Date December 31 October 9, 2020 $ 0.4296875 December 31, 2020 September 30 July 9, 2020 0.4296875 September 30, 2020 June 30 April 9, 2020 0.4296875 June 30, 2020 March 31 January 8, 2020 0.4296875 March 31, 2020 Total $ 1.7187500 Common Stock The following table summarizes the terms of the Company’s at-the market (“ATM”) common stock offering program as of June 30, 2021. ATM Common Stock Offering Program Date Maximum Aggregate Offering Price (in thousands) Aggregate Common Stock Available as of June 30, 2021 (in thousands) 2019 $600 million ATM February 14, 2019 $ 600,000 $ 204,023 The table below summarizes the activity under the ATM common stock offering program during the six months ended June 30, 2021 (in thousands, except share data). There was no activity under the ATM common stock offering program during the year ended December 31, 2020. Six months ended June 30, 2021 ATM Common Stock Offering Program (1) Shares Weighted Average Price Per Share Net 2019 $600 million ATM 1,888,290 $ 34.01 $ 63,583 Total/weighted average 1,888,290 $ 34.01 $ 63,583 (1) Includes transactions settled during the period and excludes ATM issuances on a forward basis. On April 5, 2021, the Company sold 1,446,760 shares on a forward basis under the ATM common stock offering program at a price of $34.56 per share, or $50.0 million, and $34.2144 per share net of sales agent fees. The Company does not initially receive any proceeds from the sale of shares on a forward basis. The Company may elect to cash settle or net share settle the forward sale agreement at any time through the scheduled maturity date of April 5, 2022. Subsequent to June 30, 2021, the Company sold 1,719,849 shares under the ATM common stock offering program at a price of $37.98 per share, or $65.3 million, and $37.67 per share net of sales agent fees. The following tables summarize the dividends attributable to the Company’s outstanding shares of common stock that were declared during the six months ended June 30, 2021 and the year ended December 31, 2020. Month Ended 2021 Declaration Date Record Date Per Share Payment Date June 30 April 12, 2021 June 30, 2021 $ 0.120833 July 15, 2021 May 31 April 12, 2021 May 28, 2021 0.120833 June 15, 2021 April 30 April 12, 2021 April 30, 2021 0.120833 May 17, 2021 March 31 January 11, 2021 March 31, 2021 0.120833 April 15, 2021 February 28 January 11, 2021 February 26, 2021 0.120833 March 15, 2021 January 31 January 11, 2021 January 29, 2021 0.120833 February 16, 2021 Total $ 0.724998 Month Ended 2020 Declaration Date Record Date Per Share Payment Date December 31 October 9, 2020 December 31, 2020 $ 0.12 January 15, 2021 November 30 October 9, 2020 November 30, 2020 0.12 December 15, 2020 October 31 October 9, 2020 October 30, 2020 0.12 November 16, 2020 September 30 July 9, 2020 September 30, 2020 0.12 October 15, 2020 August 31 July 9, 2020 August 31, 2020 0.12 September 15, 2020 July 31 July 9, 2020 July 31, 2020 0.12 August 17, 2020 June 30 April 9, 2020 June 30, 2020 0.12 July 15, 2020 May 31 April 9, 2020 May 29, 2020 0.12 June 15, 2020 April 30 April 9, 2020 April 30, 2020 0.12 May 15, 2020 March 31 January 8, 2020 March 31, 2020 0.12 April 15, 2020 February 29 January 8, 2020 February 28, 2020 0.12 March 16, 2020 January 31 January 8, 2020 January 31, 2020 0.12 February 18, 2020 Total $ 1.44 On July 13, 2021, the Company’s board of directors declared the common stock dividends for the months ending July 31, 2021, August 31, 2021, and September 30, 2021 at a monthly rate of $0.120833 per share of common stock. Restricted Shares of Common Stock Restricted shares of common stock granted on January 7, 2021 to certain employees of the Company, subject to the recipient’s continued employment, will vest over four years in equal installments on January 1 of each year beginning in 2022. Refer to Note 8 for a discussion of the restricted shares of common stock granted on January 7, 2021 pursuant to the 2018 performance units. The following table summarizes activity related to the Company’s unvested restricted shares of common stock for the six months ended June 30, 2021 and the year ended December 31, 2020. Unvested Restricted Shares of Common Stock Shares Weighted Average Grant Date Fair Value per Share Balance at December 31, 2019 193,045 $ 24.38 Granted 75,419 (1) $ 31.60 Vested (81,408) (2) $ 23.46 Forfeited (2,166) $ 26.92 Balance at December 31, 2020 184,890 $ 27.70 Granted 90,304 (1) $ 29.77 Vested (72,788) (2) $ 26.76 Forfeited (521) $ 28.06 Balance at June 30, 2021 201,885 $ 28.96 (1) The fair value per share on the grant date of January 7, 2021, February 13, 2020, and January 8, 2020, was $29.77, $32.64, and $31.49, respectively. (2) The Company repurchased and retired 25,840 and 34,117 restricted shares of common stock that vested during the six months ended June 30, 2021 and the year ended December 31, 2020, respectively. The unrecognized compensation expense associated with the Company’s restricted shares of common stock at June 30, 2021 was approximately $4.4 million and is expected to be recognized over a weighted average period of approximately 2.6 years. The following table summarizes the fair value at vesting for the restricted shares of common stock that vested during the three and six months ended June 30, 2021 and 2020. Three months ended June 30, Six months ended June 30, Vested Restricted Shares of Common Stock 2021 2020 2021 2020 Vested restricted shares of common stock — — 72,788 78,010 Fair value of vested restricted shares of common stock (in thousands) $ — $ — $ 2,280 $ 2,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 xml:space="preserve">Noncontrolling Interest The following table summarizes the activity for noncontrolling interest in the Company for the six months ended June 30, 2021 and the year ended December 31, 2020. Noncontrolling Interest LTIP Units Other Total Noncontrolling Interest Balance at December 31, 2019 1,697,358 2,039,494 3,736,852 2.5 % Granted/Issued 278,806 — 278,806 N/A Forfeited — — — N/A Conversions from LTIP units to Other Common Units (283,741) 283,741 — N/A Redemptions from Other Common Units to common stock — (730,420) (730,420) N/A Balance at December 31, 2020 1,692,423 1,592,815 3,285,238 2.0 % Granted/Issued 405,844 — 405,844 N/A Forfeited — — — N/A Conversions from LTIP units to Other Common Units (97,159) 97,159 — N/A Redemptions from Other Common Units to common stock — (119,334) (119,334) N/A Balance at June 30, 2021 2,001,108 1,570,640 3,571,748 2.2 % LTIP Units LTIP units granted on January 7, 2021 to non-employee, independent directors, subject to the recipient’s continued service, will vest on January 1, 2022. LTIP units granted on January 7, 2021 to certain senior executive officers and senior employees, subject to the recipient’s continued employment, will vest quarterly over four years, with the first vesting date having been March 31, 2021. Refer to Note 8 for a discussion of the LTIP units granted on January 7, 2021 pursuant to the 2018 performance units. The fair value of the LTIP units at the date of grant was determined by a lattice-binomial option-pricing model based on a Monte Carlo simulation. The fair value of the LTIP units are based on Level 3 inputs and are non-recurring fair value measurements. The following table summarizes the assumptions used in valuing such LTIP units granted during the six months ended June 30, 2021 (excluding those LTIP units granted pursuant to the 2018 performance units; refer to Note 8 for details). LTIP Units Assumptions Grant date January 7, 2021 Expected term (years) 10 Expected volatility 34.0 % Expected dividend yield 5.0 % Risk-free interest rate 0.229 % Fair value of LTIP units at issuance (in thousands) $ 4,316 LTIP units at issuance 153,430 Fair value unit price per LTIP unit at issuance $ 28.13 The following table summarizes activity related to the Company’s unvested LTIP units for the six months ended June 30, 2021 and the year ended December 31, 2020. Unvested LTIP Units LTIP Units Weighted Average Grant Date Fair Value per Share Balance at December 31, 2019 227,348 $ 23.37 Granted 278,806 $ 29.47 Vested (294,706) $ 26.87 Forfeited — $ — Balance at December 31, 2020 211,448 $ 26.54 Granted 405,844 $ 28.13 Vested (228,821) $ 27.33 Forfeited — $ — Balance at June 30, 2021 388,471 $ 27.74 The unrecognized compensation expense associated with the Company’s LTIP units at June 30, 2021 was approximately $4.1 million and is expected to be recognized over a weighted average period of approximately 2.3 years. The following table summarizes the fair value at vesting for the LTIP units that vested during the three and six months ended June 30, 2021 and 2020. Three months ended June 30, Six months ended June 30, Vested LTIP units 2021 2020 2021 2020 Vested LTIP units 45,335 43,958 228,821 174,145 Fair value of vested LTIP units (in thousands) $ 1,686 $ 1,213 $ 7,369 $ 5,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1</t>
        </is>
      </c>
    </row>
    <row r="3">
      <c r="A3" s="3" t="inlineStr">
        <is>
          <t>Share-based Payment Arrangement [Abstract]</t>
        </is>
      </c>
    </row>
    <row r="4">
      <c r="A4" s="4" t="inlineStr">
        <is>
          <t>Equity Incentive Plan</t>
        </is>
      </c>
      <c r="B4" s="4" t="inlineStr">
        <is>
          <t>Equity Incentive Plan On January 7, 2021, the Company granted performance units approved by the compensation committee of the board of directors under the 2011 Plan to certain key employees of the Company. The terms of the performance units granted on January 7, 2021 are substantially the same as the terms of the performance units granted on January 8, 2020, except that the measuring period commenced on January 1, 2021 and ends on December 31, 2023. The fair value of the performance units at the date of grant was determined by a lattice-binomial option-pricing model based on a Monte Carlo simulation. The fair value of the performance units is based on Level 3 inputs and are non-recurring fair value measurements. The performance unit equity compensation expense is recognized ratably from the grant date into earnings over the vesting period. The following table summarizes the assumptions used in valuing the performance units granted during the six months ended June 30, 2021. Performance Units Assumptions Grant date January 7, 2021 Expected volatility 34.4 % Expected dividend yield 5.0 % Risk-free interest rate 0.2271 % Fair value of performance units grant (in thousands) $ 5,522 On December 31, 2020, the measuring period pursuant to the 2018 performance units concluded, and it was determined that the Company’s total stockholder return exceeded the threshold percentage and return hurdle. The compensation committee of the board of directors approved the issuance of 127,671 vested LTIP units and 44,591 vested shares of common stock to the participants (of which 17,731 shares of common stock were repurchased and retired), which were issued on January 7, 2021. The compensation committee of the board of directors also approved the issuance of 124,743 LTIP units and 6,352 restricted shares of common stock that will vest in one year on December 31, 2021, which were issued on January 7, 2021. The unrecognized compensation expense associated with the Company’s performance units at June 30, 2021 was approximately $8.5 million and is expected to be recognized over a weighted average period of approximately 1.9 years. Non-cash Compensation Expense 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and six months ended June 30, 2021 and 2020. Three months ended June 30, Six months ended June 30, Non-Cash Compensation Expense (in thousands) 2021 2020 2021 2020 Restricted shares of common stock $ 586 $ 481 $ 1,237 $ 948 LTIP units 2,346 978 4,754 1,942 Performance units 1,484 1,341 2,922 2,648 Director compensation (1) 123 138 241 252 Total non-cash compensation expense $ 4,539 $ 2,938 $ 9,154 $ 5,790 (1) All of the Company’s independent directors elected to receive shares of common stock in lieu of cash for their service during the three and six months ended June 30, 2021 and 2020. The number of shares of common stock granted is calculated based on the trailing ten days average common stock price ending on the third business day preceding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recognized during the three and six months ended June 30, 2021 and 2020 included in the accompanying Consolidated Statements of Operations. Three months ended June 30, Six months ended June 30, Rental Income (in thousands) 2021 2020 2021 2020 Fixed lease payments $ 103,778 $ 91,234 $ 204,957 $ 181,630 Variable lease payments 29,639 25,588 58,883 50,594 Straight-line rental income 4,718 1,823 9,600 5,750 Net decrease to rental income related to above and below market lease amortization (330) (1,174) (1,810) (2,164) Total rental income $ 137,805 $ 117,471 $ 271,630 $ 235,810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During the three and six months ended June 30, 2021, this resulted in a net increase of rental income of approximately $0 and $0.1 million for the three and six months ended June 30, 2021 due to the reversal of a net accrued rent liability and tenants converting from cash basis accounting to accrual basis accounting. Additionally, there was $0.3 million and $1.7 million of contractual rental income not received from cash basis tenants partially offset by $0.1 million and $1.3 million of previously unrecognized rental income payments received from tenants under the cash basis of accounting during the three and six months ended June 30, 2021. During the three and six months ended June 30, 2020, the Company converted to the cash basis of accounting for certain leases which resulted in a reduction of rental income of approximately $1.2 million and $0.9 million for three and six months ended June 30, 2020, due to the reversal of accrued rent. Additionally, there was $0.6 million and $0.6 million of contractual rental income that was not recognized for payments that were not received from the tenants for the three and six months ended June 30, 2020. As of June 30, 2021 and December 31, 2020, the Company had accrued rental income of approximately $68.7 million and $60.0 million, respectively, included in tenant accounts receivable on the accompanying Consolidated Balance Sheets. As of June 30, 2021 and December 31, 2020, the Company had approximately $29.8 million and $30.1 million, respectively, of total lease security deposits available in the form of existing letters of credit, which are not reflected on the accompanying Consolidated Balance Sheets. As of June 30, 2021 and December 31, 2020, the Company had approximately $0.7 million and $0.7 million,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June 30, 2021 and December 31, 2020, the Company’s total liability associated with these lease security deposits was approximately $11.6 million and $11.0 million, respectively, and is included in tenant prepaid rent and security deposits on the accompanying Consolidated Balance Sheets. The Company estimates that billings for real estate taxes, which are the responsibility of certain tenants under the terms of their leases and are not reflected on the Company’s consolidated financial statements, was approximately $5.3 million, $10.4 million, $4.9 million and $9.7 million for the three and six months ended June 30, 2021 and 2020, respectively. These amounts would have been the maximum real estate tax expense of the Company, excluding any penalties or interest, had the tenants not met their contractual obligations for these periods. The following table summarizes the maturity of fixed lease payments under the Company’s leases as of June 30, 2021. Year Maturity of Fixed Lease Payments (in thousands) Remainder of 2021 $ 208,202 2022 $ 396,672 2023 $ 355,331 2024 $ 304,926 2025 $ 251,700 Thereafter $ 942,803 Lessee Leases The Company has operating leases in which it is the lessee for ground leases and its corporate office lease. These leases have remaining lease terms of approximately 5.0 years to 48.4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June 30, 2021 and December 31, 2020. Operating Lease Term and Discount Rate June 30, 2021 December 31, 2020 Weighted average remaining lease term (years) 29.6 29.9 Weighted average discount rate 6.8 % 6.8 % The following table summarizes the operating lease cost recognized during the three and six months ended June 30, 2021 and 2020 included in the Company’s Consolidated Statements of Operations. Three months ended June 30, Six months ended June 30, Operating Lease Cost (in thousands) 2021 2020 2021 2020 Operating lease cost included in property expense attributable to ground leases $ 417 $ 331 $ 834 $ 662 Operating lease cost included in general and administrative expense attributable to corporate office lease 429 423 858 741 Total operating lease cost $ 846 $ 754 $ 1,692 $ 1,403 The following table summarizes supplemental cash flow information related to operating leases recognized during the six months ended June 30, 2021 and 2020 in the Company’s Consolidated Statements of Cash Flows. Six months ended June 30, Operating Leases (in thousands) 2021 2020 Cash paid for amounts included in the measurement of lease liabilities (operating cash flows) $ 952 $ 1,143 Right-of-use assets obtained in exchange for new lease liabilities $ — $ 7,718 The following table summarizes the maturity of operating lease liabilities under the Company’s ground leases and corporate office lease as of June 30, 2021. Year Maturity of Operating Lease Liabilities (1) (in thousands) Remainder of 2021 $ 1,357 2022 3,188 2023 3,248 2024 3,291 2025 3,336 Thereafter 62,365 Total lease payments 76,785 Less: Imputed interest (48,947) Present value of operating lease liabilities $ 27,838 (1) Operating lease liabilities do not include estimates of CPI rent changes required by certain ground lease agreements. Therefore, actual payments may differ than those presented.</t>
        </is>
      </c>
    </row>
    <row r="5">
      <c r="A5" s="4" t="inlineStr">
        <is>
          <t>Leases</t>
        </is>
      </c>
      <c r="B5"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recognized during the three and six months ended June 30, 2021 and 2020 included in the accompanying Consolidated Statements of Operations. Three months ended June 30, Six months ended June 30, Rental Income (in thousands) 2021 2020 2021 2020 Fixed lease payments $ 103,778 $ 91,234 $ 204,957 $ 181,630 Variable lease payments 29,639 25,588 58,883 50,594 Straight-line rental income 4,718 1,823 9,600 5,750 Net decrease to rental income related to above and below market lease amortization (330) (1,174) (1,810) (2,164) Total rental income $ 137,805 $ 117,471 $ 271,630 $ 235,810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During the three and six months ended June 30, 2021, this resulted in a net increase of rental income of approximately $0 and $0.1 million for the three and six months ended June 30, 2021 due to the reversal of a net accrued rent liability and tenants converting from cash basis accounting to accrual basis accounting. Additionally, there was $0.3 million and $1.7 million of contractual rental income not received from cash basis tenants partially offset by $0.1 million and $1.3 million of previously unrecognized rental income payments received from tenants under the cash basis of accounting during the three and six months ended June 30, 2021. During the three and six months ended June 30, 2020, the Company converted to the cash basis of accounting for certain leases which resulted in a reduction of rental income of approximately $1.2 million and $0.9 million for three and six months ended June 30, 2020, due to the reversal of accrued rent. Additionally, there was $0.6 million and $0.6 million of contractual rental income that was not recognized for payments that were not received from the tenants for the three and six months ended June 30, 2020. As of June 30, 2021 and December 31, 2020, the Company had accrued rental income of approximately $68.7 million and $60.0 million, respectively, included in tenant accounts receivable on the accompanying Consolidated Balance Sheets. As of June 30, 2021 and December 31, 2020, the Company had approximately $29.8 million and $30.1 million, respectively, of total lease security deposits available in the form of existing letters of credit, which are not reflected on the accompanying Consolidated Balance Sheets. As of June 30, 2021 and December 31, 2020, the Company had approximately $0.7 million and $0.7 million,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June 30, 2021 and December 31, 2020, the Company’s total liability associated with these lease security deposits was approximately $11.6 million and $11.0 million, respectively, and is included in tenant prepaid rent and security deposits on the accompanying Consolidated Balance Sheets. The Company estimates that billings for real estate taxes, which are the responsibility of certain tenants under the terms of their leases and are not reflected on the Company’s consolidated financial statements, was approximately $5.3 million, $10.4 million, $4.9 million and $9.7 million for the three and six months ended June 30, 2021 and 2020, respectively. These amounts would have been the maximum real estate tax expense of the Company, excluding any penalties or interest, had the tenants not met their contractual obligations for these periods. The following table summarizes the maturity of fixed lease payments under the Company’s leases as of June 30, 2021. Year Maturity of Fixed Lease Payments (in thousands) Remainder of 2021 $ 208,202 2022 $ 396,672 2023 $ 355,331 2024 $ 304,926 2025 $ 251,700 Thereafter $ 942,803 Lessee Leases The Company has operating leases in which it is the lessee for ground leases and its corporate office lease. These leases have remaining lease terms of approximately 5.0 years to 48.4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June 30, 2021 and December 31, 2020. Operating Lease Term and Discount Rate June 30, 2021 December 31, 2020 Weighted average remaining lease term (years) 29.6 29.9 Weighted average discount rate 6.8 % 6.8 % The following table summarizes the operating lease cost recognized during the three and six months ended June 30, 2021 and 2020 included in the Company’s Consolidated Statements of Operations. Three months ended June 30, Six months ended June 30, Operating Lease Cost (in thousands) 2021 2020 2021 2020 Operating lease cost included in property expense attributable to ground leases $ 417 $ 331 $ 834 $ 662 Operating lease cost included in general and administrative expense attributable to corporate office lease 429 423 858 741 Total operating lease cost $ 846 $ 754 $ 1,692 $ 1,403 The following table summarizes supplemental cash flow information related to operating leases recognized during the six months ended June 30, 2021 and 2020 in the Company’s Consolidated Statements of Cash Flows. Six months ended June 30, Operating Leases (in thousands) 2021 2020 Cash paid for amounts included in the measurement of lease liabilities (operating cash flows) $ 952 $ 1,143 Right-of-use assets obtained in exchange for new lease liabilities $ — $ 7,718 The following table summarizes the maturity of operating lease liabilities under the Company’s ground leases and corporate office lease as of June 30, 2021. Year Maturity of Operating Lease Liabilities (1) (in thousands) Remainder of 2021 $ 1,357 2022 3,188 2023 3,248 2024 3,291 2025 3,336 Thereafter 62,365 Total lease payments 76,785 Less: Imputed interest (48,947) Present value of operating lease liabilities $ 27,838 (1) Operating lease liabilities do not include estimates of CPI rent changes required by certain ground lease agreements. Therefore, actual payments may differ than thos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During the three and six months ended June 30, 2021 and 2020, there were 202,171, 200,501, 189,895 and 185,821, respectively, of unvested restricted shares of common stock on a weighted average basis that were considered participating securities. The following table reconciles the numerators and denominators in the computation of basic and diluted earnings per common share for the three and six months ended June 30, 2021 and 2020. Three months ended June 30, Six months ended June 30, Earnings Per Share (in thousands, except per share data) 2021 2020 2021 2020 Numerator Net income attributable to common stockholders $ 32,576 $ 17,552 $ 53,507 $ 79,635 Denominator Weighted average common shares outstanding — basic 159,736 148,663 159,086 148,116 Effect of dilutive securities (1) Share-based compensation 584 364 467 225 Shares issuable under forward sales agreements 1,047 — 696 — Weighted average common shares outstanding — diluted 161,367 149,027 160,249 148,341 Net income per share — basic and diluted Net income per share attributable to common stockholders — basic $ 0.20 $ 0.12 $ 0.34 $ 0.54 Net income per share attributable to common stockholders — diluted $ 0.20 $ 0.12 $ 0.33 $ 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he Company has letters of credit of approximately $2.9 million as of June 30, 2021 related to construction projects and certain oth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following non-recognized subsequent events were no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ntal Property:</t>
        </is>
      </c>
    </row>
    <row r="3">
      <c r="A3" s="4" t="inlineStr">
        <is>
          <t>Land</t>
        </is>
      </c>
      <c r="B3" s="6" t="n">
        <v>510413</v>
      </c>
      <c r="C3" s="6" t="n">
        <v>492783</v>
      </c>
    </row>
    <row r="4">
      <c r="A4" s="4" t="inlineStr">
        <is>
          <t>Buildings and improvements, net of accumulated depreciation of $552,967 and $495,348, respectively</t>
        </is>
      </c>
      <c r="B4" s="5" t="n">
        <v>3630823</v>
      </c>
      <c r="C4" s="5" t="n">
        <v>3532608</v>
      </c>
    </row>
    <row r="5">
      <c r="A5" s="4" t="inlineStr">
        <is>
          <t>Deferred leasing intangibles, net of accumulated amortization of $260,893 and $258,005, respectively</t>
        </is>
      </c>
      <c r="B5" s="5" t="n">
        <v>482672</v>
      </c>
      <c r="C5" s="5" t="n">
        <v>499802</v>
      </c>
    </row>
    <row r="6">
      <c r="A6" s="4" t="inlineStr">
        <is>
          <t>Total rental property, net</t>
        </is>
      </c>
      <c r="B6" s="5" t="n">
        <v>4623908</v>
      </c>
      <c r="C6" s="5" t="n">
        <v>4525193</v>
      </c>
    </row>
    <row r="7">
      <c r="A7" s="4" t="inlineStr">
        <is>
          <t>Cash and cash equivalents</t>
        </is>
      </c>
      <c r="B7" s="5" t="n">
        <v>14588</v>
      </c>
      <c r="C7" s="5" t="n">
        <v>15666</v>
      </c>
    </row>
    <row r="8">
      <c r="A8" s="4" t="inlineStr">
        <is>
          <t>Restricted cash</t>
        </is>
      </c>
      <c r="B8" s="5" t="n">
        <v>3927</v>
      </c>
      <c r="C8" s="5" t="n">
        <v>4673</v>
      </c>
    </row>
    <row r="9">
      <c r="A9" s="4" t="inlineStr">
        <is>
          <t>Tenant accounts receivable</t>
        </is>
      </c>
      <c r="B9" s="5" t="n">
        <v>83262</v>
      </c>
      <c r="C9" s="5" t="n">
        <v>77796</v>
      </c>
    </row>
    <row r="10">
      <c r="A10" s="4" t="inlineStr">
        <is>
          <t>Prepaid expenses and other assets</t>
        </is>
      </c>
      <c r="B10" s="5" t="n">
        <v>51639</v>
      </c>
      <c r="C10" s="5" t="n">
        <v>43471</v>
      </c>
    </row>
    <row r="11">
      <c r="A11" s="4" t="inlineStr">
        <is>
          <t>Interest rate swaps</t>
        </is>
      </c>
      <c r="B11" s="5" t="n">
        <v>1704</v>
      </c>
      <c r="C11" s="5" t="n">
        <v>0</v>
      </c>
    </row>
    <row r="12">
      <c r="A12" s="4" t="inlineStr">
        <is>
          <t>Operating lease right-of-use assets</t>
        </is>
      </c>
      <c r="B12" s="5" t="n">
        <v>24634</v>
      </c>
      <c r="C12" s="5" t="n">
        <v>25403</v>
      </c>
    </row>
    <row r="13">
      <c r="A13" s="4" t="inlineStr">
        <is>
          <t>Assets held for sale, net</t>
        </is>
      </c>
      <c r="B13" s="5" t="n">
        <v>2737</v>
      </c>
      <c r="C13" s="5" t="n">
        <v>444</v>
      </c>
    </row>
    <row r="14">
      <c r="A14" s="4" t="inlineStr">
        <is>
          <t>Total assets</t>
        </is>
      </c>
      <c r="B14" s="5" t="n">
        <v>4806399</v>
      </c>
      <c r="C14" s="5" t="n">
        <v>4692646</v>
      </c>
    </row>
    <row r="15">
      <c r="A15" s="3" t="inlineStr">
        <is>
          <t>Liabilities:</t>
        </is>
      </c>
    </row>
    <row r="16">
      <c r="A16" s="4" t="inlineStr">
        <is>
          <t>Unsecured credit facility</t>
        </is>
      </c>
      <c r="B16" s="5" t="n">
        <v>284000</v>
      </c>
      <c r="C16" s="5" t="n">
        <v>107000</v>
      </c>
    </row>
    <row r="17">
      <c r="A17" s="4" t="inlineStr">
        <is>
          <t>Unsecured term loans, net</t>
        </is>
      </c>
      <c r="B17" s="5" t="n">
        <v>970930</v>
      </c>
      <c r="C17" s="5" t="n">
        <v>971111</v>
      </c>
    </row>
    <row r="18">
      <c r="A18" s="4" t="inlineStr">
        <is>
          <t>Unsecured notes, net</t>
        </is>
      </c>
      <c r="B18" s="5" t="n">
        <v>573390</v>
      </c>
      <c r="C18" s="5" t="n">
        <v>573281</v>
      </c>
    </row>
    <row r="19">
      <c r="A19" s="4" t="inlineStr">
        <is>
          <t>Mortgage notes, net</t>
        </is>
      </c>
      <c r="B19" s="5" t="n">
        <v>55811</v>
      </c>
      <c r="C19" s="5" t="n">
        <v>51898</v>
      </c>
    </row>
    <row r="20">
      <c r="A20" s="4" t="inlineStr">
        <is>
          <t>Accounts payable, accrued expenses and other liabilities</t>
        </is>
      </c>
      <c r="B20" s="5" t="n">
        <v>65269</v>
      </c>
      <c r="C20" s="5" t="n">
        <v>69765</v>
      </c>
    </row>
    <row r="21">
      <c r="A21" s="4" t="inlineStr">
        <is>
          <t>Interest rate swaps</t>
        </is>
      </c>
      <c r="B21" s="5" t="n">
        <v>28795</v>
      </c>
      <c r="C21" s="5" t="n">
        <v>40656</v>
      </c>
    </row>
    <row r="22">
      <c r="A22" s="4" t="inlineStr">
        <is>
          <t>Tenant prepaid rent and security deposits</t>
        </is>
      </c>
      <c r="B22" s="5" t="n">
        <v>30732</v>
      </c>
      <c r="C22" s="5" t="n">
        <v>27844</v>
      </c>
    </row>
    <row r="23">
      <c r="A23" s="4" t="inlineStr">
        <is>
          <t>Dividends and distributions payable</t>
        </is>
      </c>
      <c r="B23" s="5" t="n">
        <v>19803</v>
      </c>
      <c r="C23" s="5" t="n">
        <v>19379</v>
      </c>
    </row>
    <row r="24">
      <c r="A24" s="4" t="inlineStr">
        <is>
          <t>Deferred leasing intangibles, net of accumulated amortization of $17,510 and $15,759, respectively</t>
        </is>
      </c>
      <c r="B24" s="5" t="n">
        <v>32929</v>
      </c>
      <c r="C24" s="5" t="n">
        <v>32762</v>
      </c>
    </row>
    <row r="25">
      <c r="A25" s="4" t="inlineStr">
        <is>
          <t>Operating lease liabilities</t>
        </is>
      </c>
      <c r="B25" s="5" t="n">
        <v>27838</v>
      </c>
      <c r="C25" s="5" t="n">
        <v>27898</v>
      </c>
    </row>
    <row r="26">
      <c r="A26" s="4" t="inlineStr">
        <is>
          <t>Total liabilities</t>
        </is>
      </c>
      <c r="B26" s="5" t="n">
        <v>2089497</v>
      </c>
      <c r="C26" s="5" t="n">
        <v>1921594</v>
      </c>
    </row>
    <row r="27">
      <c r="A27" s="3" t="inlineStr">
        <is>
          <t>Preferred Stock, Number of Shares, Par Value and Other Disclosures [Abstract]</t>
        </is>
      </c>
    </row>
    <row r="28">
      <c r="A28" s="4" t="inlineStr">
        <is>
          <t>Preferred stock</t>
        </is>
      </c>
      <c r="B28" s="5" t="n">
        <v>0</v>
      </c>
      <c r="C28" s="5" t="n">
        <v>75000</v>
      </c>
    </row>
    <row r="29">
      <c r="A29" s="4" t="inlineStr">
        <is>
          <t>Common stock, par value $0.01 per share, 300,000,000 shares authorized at June 30, 2021 and December 31, 2020, respectively, 160,315,538 and 158,209,823 shares issued and outstanding at June 30, 2021 and December 31, 2020, respectively</t>
        </is>
      </c>
      <c r="B29" s="5" t="n">
        <v>1603</v>
      </c>
      <c r="C29" s="5" t="n">
        <v>1582</v>
      </c>
    </row>
    <row r="30">
      <c r="A30" s="4" t="inlineStr">
        <is>
          <t>Additional paid-in capital</t>
        </is>
      </c>
      <c r="B30" s="5" t="n">
        <v>3486942</v>
      </c>
      <c r="C30" s="5" t="n">
        <v>3421721</v>
      </c>
    </row>
    <row r="31">
      <c r="A31" s="4" t="inlineStr">
        <is>
          <t>Cumulative dividends in excess of earnings</t>
        </is>
      </c>
      <c r="B31" s="5" t="n">
        <v>-804113</v>
      </c>
      <c r="C31" s="5" t="n">
        <v>-742071</v>
      </c>
    </row>
    <row r="32">
      <c r="A32" s="4" t="inlineStr">
        <is>
          <t>Accumulated other comprehensive loss</t>
        </is>
      </c>
      <c r="B32" s="5" t="n">
        <v>-26742</v>
      </c>
      <c r="C32" s="5" t="n">
        <v>-40025</v>
      </c>
    </row>
    <row r="33">
      <c r="A33" s="4" t="inlineStr">
        <is>
          <t>Stockholders' Equity Attributable to Parent, Total</t>
        </is>
      </c>
      <c r="B33" s="5" t="n">
        <v>2657690</v>
      </c>
      <c r="C33" s="5" t="n">
        <v>2716207</v>
      </c>
    </row>
    <row r="34">
      <c r="A34" s="4" t="inlineStr">
        <is>
          <t>Noncontrolling interest</t>
        </is>
      </c>
      <c r="B34" s="5" t="n">
        <v>59212</v>
      </c>
      <c r="C34" s="5" t="n">
        <v>54845</v>
      </c>
    </row>
    <row r="35">
      <c r="A35" s="4" t="inlineStr">
        <is>
          <t>Total equity</t>
        </is>
      </c>
      <c r="B35" s="5" t="n">
        <v>2716902</v>
      </c>
      <c r="C35" s="5" t="n">
        <v>2771052</v>
      </c>
    </row>
    <row r="36">
      <c r="A36" s="4" t="inlineStr">
        <is>
          <t>Total liabilities and equity</t>
        </is>
      </c>
      <c r="B36" s="6" t="n">
        <v>4806399</v>
      </c>
      <c r="C36" s="6" t="n">
        <v>4692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Quarterly Financial Information</t>
        </is>
      </c>
      <c r="B4" s="4" t="inlineStr">
        <is>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0.</t>
        </is>
      </c>
    </row>
    <row r="5">
      <c r="A5" s="4" t="inlineStr">
        <is>
          <t>Basis of Presentation</t>
        </is>
      </c>
      <c r="B5" s="4" t="inlineStr">
        <is>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is>
      </c>
    </row>
    <row r="6">
      <c r="A6" s="4" t="inlineStr">
        <is>
          <t>Share-based Payment Arrangement</t>
        </is>
      </c>
      <c r="B6" s="4" t="inlineStr">
        <is>
          <t>Incentive and Equity-Based Employee Compensation Plans On January 7, 2021, the Company adopted the STAG Industrial, Inc. Employee Retirement Vesting Program (the “Vesting Program”) to provide supplemental retirement benefits for eligible employees. For those employees who are retirement eligible or will become retirement eligible during the applicable vesting period under the terms of the Vesting Program, the Company accelerates equity-based compensation through the employee’s si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ash, Cash Equivalents and Restricted Cash (Tables)</t>
        </is>
      </c>
      <c r="B1" s="2" t="inlineStr">
        <is>
          <t>6 Months Ended</t>
        </is>
      </c>
    </row>
    <row r="2">
      <c r="B2" s="2" t="inlineStr">
        <is>
          <t>Jun. 30, 2021</t>
        </is>
      </c>
    </row>
    <row r="3">
      <c r="A3" s="3" t="inlineStr">
        <is>
          <t>Accounting Policies [Abstract]</t>
        </is>
      </c>
    </row>
    <row r="4">
      <c r="A4" s="4" t="inlineStr">
        <is>
          <t>Schedule of Cash, Cash Equivalents and Restricted Cash</t>
        </is>
      </c>
      <c r="B4" s="4" t="inlineStr">
        <is>
          <t xml:space="preserve">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June 30, 2021 December 31, 2020 Cash and cash equivalents $ 14,588 $ 15,666 Restricted cash 3,927 4,673 Total cash and cash equivalents and restricted cash $ 18,515 $ 20,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6 Months Ended</t>
        </is>
      </c>
    </row>
    <row r="2">
      <c r="B2" s="2" t="inlineStr">
        <is>
          <t>Jun. 30, 2021</t>
        </is>
      </c>
    </row>
    <row r="3">
      <c r="A3" s="3" t="inlineStr">
        <is>
          <t>Real Estate [Abstract]</t>
        </is>
      </c>
    </row>
    <row r="4">
      <c r="A4" s="4" t="inlineStr">
        <is>
          <t>Schedule of components of rental property</t>
        </is>
      </c>
      <c r="B4" s="4" t="inlineStr">
        <is>
          <t xml:space="preserve">The following table summarizes the components of rental property as of June 30, 2021 and December 31, 2020. Rental Property (in thousands) June 30, 2021 December 31, 2020 Land $ 510,413 $ 492,783 Buildings, net of accumulated depreciation of $366,571 and $327,043, respectively 3,306,299 3,195,439 Tenant improvements, net of accumulated depreciation of $25,078 and $24,891, respectively 41,000 43,684 Building and land improvements, net of accumulated depreciation of $161,318 and $143,414, respectively 278,759 275,433 Construction in progress 4,765 18,052 Deferred leasing intangibles, net of accumulated amortization of $260,893 and $258,005, respectively 482,672 499,802 Total rental property, net $ 4,623,908 $ 4,525,193 </t>
        </is>
      </c>
    </row>
    <row r="5">
      <c r="A5" s="4" t="inlineStr">
        <is>
          <t>Schedule of real estate properties acquired</t>
        </is>
      </c>
      <c r="B5" s="4" t="inlineStr">
        <is>
          <t>The following table summarizes the acquisitions of the Company during the three and six months ended June 30, 2021. The Company accounted for all of its acquisitions as asset acquisitions. Market (1) Date Acquired Square Feet Number of Buildings Purchase Price Omaha/Council Bluffs, NE-IA January 21, 2021 370,000 1 $ 24,922 Minneapolis/St Paul, MN February 24, 2021 80,655 1 10,174 Long Island, NY February 25, 2021 64,224 1 8,516 Sacramento, CA February 25, 2021 267,284 1 25,917 Little Rock/N Little Rock March 1, 2021 300,160 1 24,317 Cleveland, OH March 18, 2021 170,000 1 6,382 Three months ended March 31, 2021 1,252,323 6 100,228 Indianapolis, IN May 17, 2021 154,440 1 13,655 Baltimore, MD May 17, 2021 46,851 1 6,228 Detroit, MI June 1, 2021 248,040 1 23,786 Green Bay, WI June 7, 2021 152,000 1 7,249 Phoenix, AZ June 14, 2021 41,504 1 8,670 Cleveland, OH June 17, 2021 179,577 1 19,602 Reno/Sparks, NV June 30, 2021 183,435 1 13,892 Washington, DC June 30, 2021 193,420 1 17,521 Stockton/Modesto, CA June 30, 2021 150,000 1 16,118 Three months ended June 30, 2021 1,349,267 9 126,721 Six months ended June 30, 2021 2,601,590 15 $ 226,949 (1) As defined by CoStar Realty Information Inc (“CoStar”). If the building is located outside of a CoStar defined market, the city and state is reflected.</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consideration paid at the date of acquisition during the six months ended June 30, 2021 for the acquired assets and liabilities in connection with the acquisitions identified in the table above. Acquired Assets and Liabilities Purchase Price (in thousands) Weighted Average Amortization Period (years) of Intangibles at Acquisition Land $ 21,844 N/A Buildings 165,549 N/A Tenant improvements 1,575 N/A Building and land improvements 9,435 N/A Deferred leasing intangibles - In-place leases 20,206 8.5 Deferred leasing intangibles - Tenant relationships 9,761 11.4 Deferred leasing intangibles - Above market leases 2,279 13.8 Deferred leasing intangibles - Below market leases (3,861) 6.4 Below market assumed debt adjustment 161 18.8 Total purchase price $ 226,949 Less: Mortgage notes assumed (5,103) Net assets acquired $ 221,846 </t>
        </is>
      </c>
    </row>
    <row r="7">
      <c r="A7" s="4" t="inlineStr">
        <is>
          <t>Schedule of pro forma information for acquired properties</t>
        </is>
      </c>
      <c r="B7" s="4" t="inlineStr">
        <is>
          <t xml:space="preserve">The following table summarizes the results of operations for the three and six months ended June 30, 2021 for the buildings acquired during the six months ended June 30, 2021 included in the Company’s Consolidated Statements of Operations from the date of acquisition. Results of Operations (in thousands) Three months ended June 30, 2021 Six months ended June 30, 2021 Total revenue $ 2,219 $ 3,506 Net income $ 284 $ 307 </t>
        </is>
      </c>
    </row>
    <row r="8">
      <c r="A8" s="4" t="inlineStr">
        <is>
          <t>Schedule of Finite-Lived Intangible Assets and Below Market Leases</t>
        </is>
      </c>
      <c r="B8" s="4" t="inlineStr">
        <is>
          <t xml:space="preserve">The following table summarizes the deferred leasing intangibles on the accompanying Consolidated Balance Sheets as of June 30, 2021 and December 31, 2020. June 30, 2021 December 31, 2020 Deferred Leasing Intangibles (in thousands) Gross Accumulated Amortization Net Gross Accumulated Amortization Net Above market leases $ 86,466 $ (31,194) $ 55,272 $ 92,125 $ (33,629) $ 58,496 Other intangible lease assets 657,099 (229,699) 427,400 665,682 (224,376) 441,306 Total deferred leasing intangible assets $ 743,565 $ (260,893) $ 482,672 $ 757,807 $ (258,005) $ 499,802 Below market leases $ 50,439 $ (17,510) $ 32,929 $ 48,521 $ (15,759) $ 32,762 Total deferred leasing intangible liabilities $ 50,439 $ (17,510) $ 32,929 $ 48,521 $ (15,759) $ 32,762 The following table summarizes the amortization expense and the net decrease to rental income for the amortization of deferred leasing intangibles during the three and six months ended June 30, 2021 and 2020. Three months ended June 30, Six months ended June 30, Deferred Leasing Intangibles Amortization (in thousands) 2021 2020 2021 2020 Net decrease to rental income related to above and below market lease amortization $ 330 $ 1,174 $ 1,810 $ 2,164 Amortization expense related to other intangible lease assets $ 21,422 $ 21,076 $ 43,869 $ 41,378 </t>
        </is>
      </c>
    </row>
    <row r="9">
      <c r="A9" s="4" t="inlineStr">
        <is>
          <t>Schedule of Finite-Lived Intangible Assets, Future Amortization Expense</t>
        </is>
      </c>
      <c r="B9" s="4" t="inlineStr">
        <is>
          <t xml:space="preserve">The following table summarizes the amortization of deferred leasing intangibles over the next five calendar years beginning with 2021 as of June 30, 2021. Year Amortization Expense Related to Other Intangible Lease Assets (in thousands) Net Decrease to Rental Income Related to Above and Below Market Lease Amortization (in thousands) Remainder of 2021 $ 38,884 $ 283 2022 $ 68,917 $ 327 2023 $ 60,313 $ 820 2024 $ 51,203 $ 1,286 2025 $ 43,445 $ 1,164 </t>
        </is>
      </c>
    </row>
    <row r="10">
      <c r="A10" s="4" t="inlineStr">
        <is>
          <t>Below Market Lease, Future Amortization Income</t>
        </is>
      </c>
      <c r="B10" s="4" t="inlineStr">
        <is>
          <t xml:space="preserve">The following table summarizes the amortization of deferred leasing intangibles over the next five calendar years beginning with 2021 as of June 30, 2021. Year Amortization Expense Related to Other Intangible Lease Assets (in thousands) Net Decrease to Rental Income Related to Above and Below Market Lease Amortization (in thousands) Remainder of 2021 $ 38,884 $ 283 2022 $ 68,917 $ 327 2023 $ 60,313 $ 820 2024 $ 51,203 $ 1,286 2025 $ 43,445 $ 1,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s as of June 30, 2021 and December 31, 2020. Loan Principal Outstanding as of June 30, 2021 (in thousands) Principal Outstanding as of December 31, 2020 (in thousands) Interest Rate (1)(2) Maturity Date Prepayment Terms (3) Unsecured credit facility: Unsecured Credit Facility (4) $ 284,000 $ 107,000 L + 0.90% January 12, 2024 i Total unsecured credit facility 284,000 107,000 Unsecured term loans: Unsecured Term Loan A 150,000 150,000 3.38 % March 31, 2022 i Unsecured Term Loan D 150,000 150,000 2.85 % January 4, 2023 i Unsecured Term Loan E 175,000 175,000 3.92 % January 15, 2024 i Unsecured Term Loan F 200,000 200,000 3.11 % January 12, 2025 i Unsecured Term Loan G 300,000 300,000 1.28 % February 5, 2026 i Total unsecured term loans 975,000 975,000 Total unamortized deferred financing fees and debt issuance costs (4,070) (3,889) Total carrying value unsecured term loans, net 970,930 971,111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Total unamortized deferred financing fees and debt issuance costs (1,610) (1,719) Total carrying value unsecured notes, net 573,390 573,281 Mortgage notes (secured debt): Wells Fargo Bank, National Association CMBS Loan 47,580 48,546 4.31 % December 1, 2022 iii Thrivent Financial for Lutherans 3,494 3,556 4.78 % December 15, 2023 iv United of Omaha Life Insurance Company 5,040 — 3.71 % October 1, 2039 ii Total mortgage notes 56,114 52,102 Net unamortized fair market value premium (discount) (134) 29 Total unamortized deferred financing fees and debt issuance costs (169) (233) Total carrying value mortgage notes, net 55,811 51,898 Total / weighted average interest rate (5) $ 1,884,131 $ 1,703,290 2.99 % (1) Interest rate as of June 30, 2021. At June 30, 2021, the one-month LIBOR (“L”) was 0.10050%.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The unsecured term loans have a stated interest rate of one-month LIBOR plus a spread of 1.0%. As of June 30, 2021, one-month LIBOR for the Unsecured Term Loans A, D, E, F, and G was swapped to a fixed rate of 2.38%, 1.85%, 2.92%, 2.11%, and 0.28%, respectively. One-month LIBOR for the Unsecured Term Loan G will be swapped to a fixed rate of 0.94% effective April 18, 2023.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750.0 million. Deferred financing fees and debt issuance costs, net of accumulated amortization related to the unsecured credit facility of approximately $2.2 million and $1.6 million is included in prepaid expenses and other assets on the accompanying Consolidated Balance Sheets as of June 30, 2021 and December 31, 2020, respectively. The initial maturity date is January 15, 2023, which may be extended pursuant to two six (5) The weighted average interest rate was calculated using the fixed interest rate swapped on the notional amount of $975.0 million of debt, and is not adjusted to include the amortization of deferred financing fees or debt issuance costs incurred in obtaining debt or any unamortized fair market value premiums or discounts.</t>
        </is>
      </c>
    </row>
    <row r="5">
      <c r="A5" s="4" t="inlineStr">
        <is>
          <t>Interest Income and Interest Expense Disclosure [Table Text Block]</t>
        </is>
      </c>
      <c r="B5" s="4" t="inlineStr">
        <is>
          <t xml:space="preserve">The following table summarizes the costs included in interest expense related to the Company’s debt arrangements on the accompanying Consolidated Statement of Operations for the three and six months ended June 30, 2021 and 2020. Three months ended June 30, Six months ended June 30, Costs Included in Interest Expense (in thousands) 2021 2020 2021 2020 Amortization of deferred financing fees and debt issuance costs and fair market value premiums/discounts $ 789 $ 746 $ 1,276 $ 1,422 Facility, unused, and other fees $ 440 $ 316 $ 826 $ 680 </t>
        </is>
      </c>
    </row>
    <row r="6">
      <c r="A6" s="4" t="inlineStr">
        <is>
          <t>Schedule of aggregate carrying value of the debt and the corresponding estimate of fair value</t>
        </is>
      </c>
      <c r="B6" s="4" t="inlineStr">
        <is>
          <t xml:space="preserve">The following table summarizes the aggregate principal outstanding under the Company’s debt arrangements and the corresponding estimate of fair value as of June 30, 2021 and December 31, 2020. June 30, 2021 December 31, 2020 Indebtedness (in thousands) Principal Outstanding Fair Value Principal Outstanding Fair Value Unsecured credit facility $ 284,000 $ 284,558 $ 107,000 $ 107,000 Unsecured term loans 975,000 979,222 975,000 978,448 Unsecured notes 575,000 627,036 575,000 628,575 Mortgage notes 56,114 58,435 52,102 54,485 Total principal amount 1,890,114 $ 1,949,251 1,709,102 $ 1,768,508 Net unamortized fair market value premium (discount) (134) 29 Total unamortized deferred financing fees and debt issuance costs (5,849) (5,841) Total carrying value $ 1,884,131 $ 1,703,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Table Text Block]</t>
        </is>
      </c>
      <c r="B4" s="4" t="inlineStr">
        <is>
          <t>The following table summarizes the Company’s outstanding interest rate swaps as of June 30, 2021. All of the Company’s interest rate swaps are designated as qualifying cash flow hedges. Interest Rate Trade Date Effective Date Notional Amount Fair Value Pay Fixed Interest Rate Receive Variable Interest Rate Maturity Date Wells Fargo Bank, N.A. Jan-08-2015 Mar-20-2015 $ 25,000 $ (324) 1.8280 % One-month L Mar-31-2022 The Toronto-Dominion Bank Jan-08-2015 Feb-14-2020 $ 25,000 $ (441) 2.4535 % One-month L Mar-31-2022 Regions Bank Jan-08-2015 Feb-14-2020 $ 50,000 $ (891) 2.4750 % One-month L Mar-31-2022 Capital One, N.A. Jan-08-2015 Feb-14-2020 $ 50,000 $ (912) 2.5300 % One-month L Mar-31-2022 The Toronto-Dominion Bank Jul-20-2017 Oct-30-2017 $ 25,000 $ (637) 1.8485 % One-month L Jan-04-2023 Royal Bank of Canada Jul-20-2017 Oct-30-2017 $ 25,000 $ (638) 1.8505 % One-month L Jan-04-2023 Wells Fargo Bank, N.A. Jul-20-2017 Oct-30-2017 $ 25,000 $ (638) 1.8505 % One-month L Jan-04-2023 PNC Bank, N.A. Jul-20-2017 Oct-30-2017 $ 25,000 $ (637) 1.8485 % One-month L Jan-04-2023 PNC Bank, N.A. Jul-20-2017 Oct-30-2017 $ 50,000 $ (1,273) 1.8475 % One-month L Jan-04-2023 The Toronto-Dominion Bank Apr-20-2020 Sep-29-2020 $ 75,000 $ (64) 0.2750 % One-month L Apr-18-2023 Wells Fargo Bank, N.A. Apr-20-2020 Sep-29-2020 $ 75,000 $ (70) 0.2790 % One-month L Apr-18-2023 The Toronto-Dominion Bank Apr-20-2020 Mar-19-2021 $ 75,000 $ (64) 0.2750 % One-month L Apr-18-2023 Wells Fargo Bank, N.A. Apr-20-2020 Mar-19-2021 $ 75,000 $ (71) 0.2800 % One-month L Apr-18-2023 The Toronto-Dominion Bank Jul-24-2018 Jul-26-2019 $ 50,000 $ (3,243) 2.9180 % One-month L Jan-12-2024 PNC Bank, N.A. Jul-24-2018 Jul-26-2019 $ 50,000 $ (3,243) 2.9190 % One-month L Jan-12-2024 Bank of Montreal Jul-24-2018 Jul-26-2019 $ 50,000 $ (3,243) 2.9190 % One-month L Jan-12-2024 U.S. Bank, N.A. Jul-24-2018 Jul-26-2019 $ 25,000 $ (1,622) 2.9190 % One-month L Jan-12-2024 Wells Fargo Bank, N.A. May-02-2019 Jul-15-2020 $ 50,000 $ (2,932) 2.2460 % One-month L Jan-15-2025 U.S. Bank, N.A. May-02-2019 Jul-15-2020 $ 50,000 $ (2,932) 2.2459 % One-month L Jan-15-2025 Regions Bank May-02-2019 Jul-15-2020 $ 50,000 $ (2,930) 2.2459 % One-month L Jan-15-2025 Bank of Montreal Jul-16-2019 Jul-15-2020 $ 50,000 $ (1,990) 1.7165 % One-month L Jan-15-2025 U.S. Bank, N.A. Feb-17-2021 Apr-18-2023 $ 150,000 $ 848 0.9385 % One-month L Feb-5-2026 Wells Fargo Bank, N.A. Feb-17-2021 Apr-18-2023 $ 75,000 $ 428 0.9365 % One-month L Feb-5-2026 The Toronto-Dominion Bank Feb-17-2021 Apr-18-2023 $ 75,000 $ 428 0.9360 % One-month L Feb-5-2026</t>
        </is>
      </c>
    </row>
    <row r="5">
      <c r="A5" s="4" t="inlineStr">
        <is>
          <t>Schedule of interest rate swaps</t>
        </is>
      </c>
      <c r="B5" s="4" t="inlineStr">
        <is>
          <t>The following table summarizes the fair value of the interest rate swaps outstanding as of June 30, 2021 and December 31, 2020. Balance Sheet Line Item (in thousands) Notional Amount June 30, 2021 Fair Value June 30, 2021 Notional Amount December 31, 2020 Fair Value December 31, 2020 Interest rate swaps-Asset $ 300,000 $ 1,704 $ — $ — Interest rate swaps-Liability $ 975,000 $ (28,795) $ 1,125,000 $ (40,656)</t>
        </is>
      </c>
    </row>
    <row r="6">
      <c r="A6" s="4" t="inlineStr">
        <is>
          <t>Schedule of the location in the financial statements of the gain or loss recognized on interest rate swaps</t>
        </is>
      </c>
      <c r="B6" s="4" t="inlineStr">
        <is>
          <t xml:space="preserve">The following table summarizes the effect of cash flow hedge accounting and the location in the consolidated financial statements for the three and six months ended June 30, 2021 and 2020. Three months ended June 30, Six months ended June 30, Effect of Cash Flow Hedge Accounting (in thousands) 2021 2020 2021 2020 Income (loss) recognized in accumulated other comprehensive loss on interest rate swaps $ (2,501) $ (5,249) $ 5,249 $ (36,336) Loss reclassified from accumulated other comprehensive loss into income as interest expense $ 3,933 $ 3,240 $ 8,333 $ 4,136 Total interest expense presented in the Consolidated Statements of Operations in which the effects of cash flow hedges are recorded $ 15,273 $ 15,333 $ 30,631 $ 30,197 </t>
        </is>
      </c>
    </row>
    <row r="7">
      <c r="A7" s="4" t="inlineStr">
        <is>
          <t>Schedule of financial instruments accounted for at fair value on a recurring basis</t>
        </is>
      </c>
      <c r="B7" s="4" t="inlineStr">
        <is>
          <t xml:space="preserve">The following table summarizes the Company’s financial instruments that are accounted for at fair value on a recurring basis as of June 30, 2021 and December 31, 2020. Fair Value Measurements as of June 30, 2021 Using Balance Sheet Line Item (in thousands) Fair Value June 30, 2021 Level 1 Level 2 Level 3 Interest rate swaps-Asset $ 1,704 $ — $ 1,704 $ — Interest rate swaps-Liability $ (28,795) $ — $ (28,795) $ — Fair Value Measurements as of December 31, 2020 Using Balance Sheet Line Item (in thousands) Fair Value December 31, 2020 Level 1 Level 2 Level 3 Interest rate swaps-Asset $ — $ — $ — $ — Interest rate swaps-Liability $ (40,656) $ — $ (40,65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Dividends Declared [Table Text Block]</t>
        </is>
      </c>
      <c r="B4" s="4" t="inlineStr">
        <is>
          <t xml:space="preserve">The following tables summarize the dividends attributable to the Company’s outstanding preferred stock issuances during the three months ended March 31, 2021 and the year ended December 31, 2020. Quarter Ended 2021 Declaration Date Series C Payment Date March 31 January 11, 2021 $ 0.4296875 March 31, 2021 Total $ 0.4296875 Quarter Ended 2020 Declaration Date Series C Payment Date December 31 October 9, 2020 $ 0.4296875 December 31, 2020 September 30 July 9, 2020 0.4296875 September 30, 2020 June 30 April 9, 2020 0.4296875 June 30, 2020 March 31 January 8, 2020 0.4296875 March 31, 2020 Total $ 1.7187500 </t>
        </is>
      </c>
    </row>
    <row r="5">
      <c r="A5" s="4" t="inlineStr">
        <is>
          <t>Schedule of stock sale activity</t>
        </is>
      </c>
      <c r="B5" s="4" t="inlineStr">
        <is>
          <t>The following table summarizes the terms of the Company’s at-the market (“ATM”) common stock offering program as of June 30, 2021. ATM Common Stock Offering Program Date Maximum Aggregate Offering Price (in thousands) Aggregate Common Stock Available as of June 30, 2021 (in thousands) 2019 $600 million ATM February 14, 2019 $ 600,000 $ 204,023 The table below summarizes the activity under the ATM common stock offering program during the six months ended June 30, 2021 (in thousands, except share data). There was no activity under the ATM common stock offering program during the year ended December 31, 2020. Six months ended June 30, 2021 ATM Common Stock Offering Program (1) Shares Weighted Average Price Per Share Net 2019 $600 million ATM 1,888,290 $ 34.01 $ 63,583 Total/weighted average 1,888,290 $ 34.01 $ 63,583 (1) Includes transactions settled during the period and excludes ATM issuances on a forward basis. On April 5, 2021, the Company sold 1,446,760 shares on a forward basis under the ATM common stock offering program at a price of $34.56 per share, or $50.0 million, and $34.2144 per share net of sales agent fees. The Company does not initially receive any proceeds from the sale of shares on a forward basis. The Company may elect to cash settle or net share settle the forward sale agreement at any time through the scheduled maturity date of April 5, 2022. Subsequent to June 30, 2021, the Company sold 1,719,849 shares under the ATM common stock offering program at a price of $37.98 per share, or $65.3 million, and $37.67 per share net of sales agent fees.</t>
        </is>
      </c>
    </row>
    <row r="6">
      <c r="A6" s="4" t="inlineStr">
        <is>
          <t>Common Stock Dividends Declared [Table Text Block]</t>
        </is>
      </c>
      <c r="B6" s="4" t="inlineStr">
        <is>
          <t xml:space="preserve">The following tables summarize the dividends attributable to the Company’s outstanding shares of common stock that were declared during the six months ended June 30, 2021 and the year ended December 31, 2020. Month Ended 2021 Declaration Date Record Date Per Share Payment Date June 30 April 12, 2021 June 30, 2021 $ 0.120833 July 15, 2021 May 31 April 12, 2021 May 28, 2021 0.120833 June 15, 2021 April 30 April 12, 2021 April 30, 2021 0.120833 May 17, 2021 March 31 January 11, 2021 March 31, 2021 0.120833 April 15, 2021 February 28 January 11, 2021 February 26, 2021 0.120833 March 15, 2021 January 31 January 11, 2021 January 29, 2021 0.120833 February 16, 2021 Total $ 0.724998 Month Ended 2020 Declaration Date Record Date Per Share Payment Date December 31 October 9, 2020 December 31, 2020 $ 0.12 January 15, 2021 November 30 October 9, 2020 November 30, 2020 0.12 December 15, 2020 October 31 October 9, 2020 October 30, 2020 0.12 November 16, 2020 September 30 July 9, 2020 September 30, 2020 0.12 October 15, 2020 August 31 July 9, 2020 August 31, 2020 0.12 September 15, 2020 July 31 July 9, 2020 July 31, 2020 0.12 August 17, 2020 June 30 April 9, 2020 June 30, 2020 0.12 July 15, 2020 May 31 April 9, 2020 May 29, 2020 0.12 June 15, 2020 April 30 April 9, 2020 April 30, 2020 0.12 May 15, 2020 March 31 January 8, 2020 March 31, 2020 0.12 April 15, 2020 February 29 January 8, 2020 February 28, 2020 0.12 March 16, 2020 January 31 January 8, 2020 January 31, 2020 0.12 February 18, 2020 Total $ 1.44 </t>
        </is>
      </c>
    </row>
    <row r="7">
      <c r="A7" s="4" t="inlineStr">
        <is>
          <t>Schedule of activity related to unvested restricted stock awards</t>
        </is>
      </c>
      <c r="B7" s="4" t="inlineStr">
        <is>
          <t>The following table summarizes activity related to the Company’s unvested restricted shares of common stock for the six months ended June 30, 2021 and the year ended December 31, 2020. Unvested Restricted Shares of Common Stock Shares Weighted Average Grant Date Fair Value per Share Balance at December 31, 2019 193,045 $ 24.38 Granted 75,419 (1) $ 31.60 Vested (81,408) (2) $ 23.46 Forfeited (2,166) $ 26.92 Balance at December 31, 2020 184,890 $ 27.70 Granted 90,304 (1) $ 29.77 Vested (72,788) (2) $ 26.76 Forfeited (521) $ 28.06 Balance at June 30, 2021 201,885 $ 28.96 (1) The fair value per share on the grant date of January 7, 2021, February 13, 2020, and January 8, 2020, was $29.77, $32.64, and $31.49, respectively. (2) The Company repurchased and retired 25,840 and 34,117 restricted shares of common stock that vested during the six months ended June 30, 2021 and the year ended December 31, 2020, respectively.</t>
        </is>
      </c>
    </row>
    <row r="8">
      <c r="A8" s="4" t="inlineStr">
        <is>
          <t>Schedule of vested restricted shares of common stock activity</t>
        </is>
      </c>
      <c r="B8" s="4" t="inlineStr">
        <is>
          <t xml:space="preserve">The following table summarizes the fair value at vesting for the restricted shares of common stock that vested during the three and six months ended June 30, 2021 and 2020. Three months ended June 30, Six months ended June 30, Vested Restricted Shares of Common Stock 2021 2020 2021 2020 Vested restricted shares of common stock — — 72,788 78,010 Fair value of vested restricted shares of common stock (in thousands) $ — $ — $ 2,280 $ 2,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Noncontrolling interest activity</t>
        </is>
      </c>
      <c r="B4" s="4" t="inlineStr">
        <is>
          <t>The following table summarizes the activity for noncontrolling interest in the Company for the six months ended June 30, 2021 and the year ended December 31, 2020. Noncontrolling Interest LTIP Units Other Total Noncontrolling Interest Balance at December 31, 2019 1,697,358 2,039,494 3,736,852 2.5 % Granted/Issued 278,806 — 278,806 N/A Forfeited — — — N/A Conversions from LTIP units to Other Common Units (283,741) 283,741 — N/A Redemptions from Other Common Units to common stock — (730,420) (730,420) N/A Balance at December 31, 2020 1,692,423 1,592,815 3,285,238 2.0 % Granted/Issued 405,844 — 405,844 N/A Forfeited — — — N/A Conversions from LTIP units to Other Common Units (97,159) 97,159 — N/A Redemptions from Other Common Units to common stock — (119,334) (119,334) N/A Balance at June 30, 2021 2,001,108 1,570,640 3,571,748 2.2 %</t>
        </is>
      </c>
    </row>
    <row r="5">
      <c r="A5" s="4" t="inlineStr">
        <is>
          <t>Schedule of share-based payment award, LTIP unit awards, valuation assumptions</t>
        </is>
      </c>
      <c r="B5" s="4" t="inlineStr">
        <is>
          <t xml:space="preserve">The following table summarizes the assumptions used in valuing such LTIP units granted during the six months ended June 30, 2021 (excluding those LTIP units granted pursuant to the 2018 performance units; refer to Note 8 for details). LTIP Units Assumptions Grant date January 7, 2021 Expected term (years) 10 Expected volatility 34.0 % Expected dividend yield 5.0 % Risk-free interest rate 0.229 % Fair value of LTIP units at issuance (in thousands) $ 4,316 LTIP units at issuance 153,430 Fair value unit price per LTIP unit at issuance $ 28.13 </t>
        </is>
      </c>
    </row>
    <row r="6">
      <c r="A6" s="4" t="inlineStr">
        <is>
          <t>Schedule of activity related to unvested LTIP unit awards</t>
        </is>
      </c>
      <c r="B6" s="4" t="inlineStr">
        <is>
          <t xml:space="preserve">The following table summarizes activity related to the Company’s unvested LTIP units for the six months ended June 30, 2021 and the year ended December 31, 2020. Unvested LTIP Units LTIP Units Weighted Average Grant Date Fair Value per Share Balance at December 31, 2019 227,348 $ 23.37 Granted 278,806 $ 29.47 Vested (294,706) $ 26.87 Forfeited — $ — Balance at December 31, 2020 211,448 $ 26.54 Granted 405,844 $ 28.13 Vested (228,821) $ 27.33 Forfeited — $ — Balance at June 30, 2021 388,471 $ 27.74 </t>
        </is>
      </c>
    </row>
    <row r="7">
      <c r="A7" s="4" t="inlineStr">
        <is>
          <t>Schedule of vested LTIP unit award activity</t>
        </is>
      </c>
      <c r="B7" s="4" t="inlineStr">
        <is>
          <t xml:space="preserve">The following table summarizes the fair value at vesting for the LTIP units that vested during the three and six months ended June 30, 2021 and 2020. Three months ended June 30, Six months ended June 30, Vested LTIP units 2021 2020 2021 2020 Vested LTIP units 45,335 43,958 228,821 174,145 Fair value of vested LTIP units (in thousands) $ 1,686 $ 1,213 $ 7,369 $ 5,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1</t>
        </is>
      </c>
    </row>
    <row r="3">
      <c r="A3" s="3" t="inlineStr">
        <is>
          <t>Share-based Payment Arrangement [Abstract]</t>
        </is>
      </c>
    </row>
    <row r="4">
      <c r="A4" s="4" t="inlineStr">
        <is>
          <t>Schedule of share-based payment award, performance unit awards, valuation assumptions</t>
        </is>
      </c>
      <c r="B4" s="4" t="inlineStr">
        <is>
          <t xml:space="preserve">The following table summarizes the assumptions used in valuing the performance units granted during the six months ended June 30, 2021. Performance Units Assumptions Grant date January 7, 2021 Expected volatility 34.4 % Expected dividend yield 5.0 % Risk-free interest rate 0.2271 % Fair value of performance units grant (in thousands) $ 5,522 </t>
        </is>
      </c>
    </row>
    <row r="5">
      <c r="A5" s="4" t="inlineStr">
        <is>
          <t>Summary of Equity Compensation Expense</t>
        </is>
      </c>
      <c r="B5" s="4" t="inlineStr">
        <is>
          <t>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and six months ended June 30, 2021 and 2020. Three months ended June 30, Six months ended June 30, Non-Cash Compensation Expense (in thousands) 2021 2020 2021 2020 Restricted shares of common stock $ 586 $ 481 $ 1,237 $ 948 LTIP units 2,346 978 4,754 1,942 Performance units 1,484 1,341 2,922 2,648 Director compensation (1) 123 138 241 252 Total non-cash compensation expense $ 4,539 $ 2,938 $ 9,154 $ 5,790 (1) All of the Company’s independent directors elected to receive shares of common stock in lieu of cash for their service during the three and six months ended June 30, 2021 and 2020. The number of shares of common stock granted is calculated based on the trailing ten days average common stock price ending on the third business day preceding the gra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Lease Income [Table Text Block]</t>
        </is>
      </c>
      <c r="B4" s="4" t="inlineStr">
        <is>
          <t xml:space="preserve">The following table summarizes the components of rental income recognized during the three and six months ended June 30, 2021 and 2020 included in the accompanying Consolidated Statements of Operations. Three months ended June 30, Six months ended June 30, Rental Income (in thousands) 2021 2020 2021 2020 Fixed lease payments $ 103,778 $ 91,234 $ 204,957 $ 181,630 Variable lease payments 29,639 25,588 58,883 50,594 Straight-line rental income 4,718 1,823 9,600 5,750 Net decrease to rental income related to above and below market lease amortization (330) (1,174) (1,810) (2,164) Total rental income $ 137,805 $ 117,471 $ 271,630 $ 235,810 </t>
        </is>
      </c>
    </row>
    <row r="5">
      <c r="A5" s="4" t="inlineStr">
        <is>
          <t>Lessor, Operating Lease, Payments to be Received, Maturity</t>
        </is>
      </c>
      <c r="B5" s="4" t="inlineStr">
        <is>
          <t xml:space="preserve">The following table summarizes the maturity of fixed lease payments under the Company’s leases as of June 30, 2021. Year Maturity of Fixed Lease Payments (in thousands) Remainder of 2021 $ 208,202 2022 $ 396,672 2023 $ 355,331 2024 $ 304,926 2025 $ 251,700 Thereafter $ 942,803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June 30, 2021 and December 31, 2020. Operating Lease Term and Discount Rate June 30, 2021 December 31, 2020 Weighted average remaining lease term (years) 29.6 29.9 Weighted average discount rate 6.8 % 6.8 % The following table summarizes the operating lease cost recognized during the three and six months ended June 30, 2021 and 2020 included in the Company’s Consolidated Statements of Operations. Three months ended June 30, Six months ended June 30, Operating Lease Cost (in thousands) 2021 2020 2021 2020 Operating lease cost included in property expense attributable to ground leases $ 417 $ 331 $ 834 $ 662 Operating lease cost included in general and administrative expense attributable to corporate office lease 429 423 858 741 Total operating lease cost $ 846 $ 754 $ 1,692 $ 1,403 The following table summarizes supplemental cash flow information related to operating leases recognized during the six months ended June 30, 2021 and 2020 in the Company’s Consolidated Statements of Cash Flows. Six months ended June 30, Operating Leases (in thousands) 2021 2020 Cash paid for amounts included in the measurement of lease liabilities (operating cash flows) $ 952 $ 1,143 Right-of-use assets obtained in exchange for new lease liabilities $ — $ 7,718 </t>
        </is>
      </c>
    </row>
    <row r="7">
      <c r="A7" s="4" t="inlineStr">
        <is>
          <t>Lessee, Operating Lease, Liability, Maturity [Table Text Block]</t>
        </is>
      </c>
      <c r="B7" s="4" t="inlineStr">
        <is>
          <t>The following table summarizes the maturity of operating lease liabilities under the Company’s ground leases and corporate office lease as of June 30, 2021. Year Maturity of Operating Lease Liabilities (1) (in thousands) Remainder of 2021 $ 1,357 2022 3,188 2023 3,248 2024 3,291 2025 3,336 Thereafter 62,365 Total lease payments 76,785 Less: Imputed interest (48,947) Present value of operating lease liabilities $ 27,838 (1) Operating lease liabilities do not include estimates of CPI rent changes required by certain ground lease agreements. Therefore, actual payments may differ than thos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 xml:space="preserve">The following table reconciles the numerators and denominators in the computation of basic and diluted earnings per common share for the three and six months ended June 30, 2021 and 2020. Three months ended June 30, Six months ended June 30, Earnings Per Share (in thousands, except per share data) 2021 2020 2021 2020 Numerator Net income attributable to common stockholders $ 32,576 $ 17,552 $ 53,507 $ 79,635 Denominator Weighted average common shares outstanding — basic 159,736 148,663 159,086 148,116 Effect of dilutive securities (1) Share-based compensation 584 364 467 225 Shares issuable under forward sales agreements 1,047 — 696 — Weighted average common shares outstanding — diluted 161,367 149,027 160,249 148,341 Net income per share — basic and diluted Net income per share attributable to common stockholders — basic $ 0.20 $ 0.12 $ 0.34 $ 0.54 Net income per share attributable to common stockholders — diluted $ 0.20 $ 0.12 $ 0.33 $ 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un. 30, 2021</t>
        </is>
      </c>
      <c r="C1" s="2" t="inlineStr">
        <is>
          <t>Dec. 31, 2020</t>
        </is>
      </c>
    </row>
    <row r="2">
      <c r="A2" s="4" t="inlineStr">
        <is>
          <t>Building and Improvements, accumulated depreciation</t>
        </is>
      </c>
      <c r="B2" s="6" t="n">
        <v>552967</v>
      </c>
      <c r="C2" s="6" t="n">
        <v>495348</v>
      </c>
    </row>
    <row r="3">
      <c r="A3" s="4" t="inlineStr">
        <is>
          <t>Deferred leasing intangible assets, accumulated amortization</t>
        </is>
      </c>
      <c r="B3" s="5" t="n">
        <v>260893</v>
      </c>
      <c r="C3" s="5" t="n">
        <v>258005</v>
      </c>
    </row>
    <row r="4">
      <c r="A4" s="4" t="inlineStr">
        <is>
          <t>Deferred leasing intangible liabilities, accumulated amortization</t>
        </is>
      </c>
      <c r="B4" s="6" t="n">
        <v>17510</v>
      </c>
      <c r="C4" s="6" t="n">
        <v>15759</v>
      </c>
    </row>
    <row r="5">
      <c r="A5" s="4" t="inlineStr">
        <is>
          <t>Preferred Stock, Par or Stated Value Per Share</t>
        </is>
      </c>
      <c r="B5" s="7" t="n">
        <v>0.01</v>
      </c>
      <c r="C5" s="7" t="n">
        <v>0.01</v>
      </c>
    </row>
    <row r="6">
      <c r="A6" s="4" t="inlineStr">
        <is>
          <t>Preferred Stock, Shares Authorized</t>
        </is>
      </c>
      <c r="B6" s="5" t="n">
        <v>20000000</v>
      </c>
      <c r="C6" s="5" t="n">
        <v>20000000</v>
      </c>
    </row>
    <row r="7">
      <c r="A7" s="4" t="inlineStr">
        <is>
          <t>Preferred Stock, Shares Issued</t>
        </is>
      </c>
      <c r="B7" s="5" t="n">
        <v>0</v>
      </c>
    </row>
    <row r="8">
      <c r="A8" s="4" t="inlineStr">
        <is>
          <t>Common Stock, Par or Stated Value Per Share</t>
        </is>
      </c>
      <c r="B8" s="7" t="n">
        <v>0.01</v>
      </c>
      <c r="C8" s="7" t="n">
        <v>0.01</v>
      </c>
    </row>
    <row r="9">
      <c r="A9" s="4" t="inlineStr">
        <is>
          <t>Common Stock, Shares Authorized</t>
        </is>
      </c>
      <c r="B9" s="5" t="n">
        <v>300000000</v>
      </c>
      <c r="C9" s="5" t="n">
        <v>300000000</v>
      </c>
    </row>
    <row r="10">
      <c r="A10" s="4" t="inlineStr">
        <is>
          <t>Common Stock, Shares, Issued</t>
        </is>
      </c>
      <c r="B10" s="5" t="n">
        <v>160315538</v>
      </c>
      <c r="C10" s="5" t="n">
        <v>158209823</v>
      </c>
    </row>
    <row r="11">
      <c r="A11" s="4" t="inlineStr">
        <is>
          <t>Common Stock, Shares, Outstanding</t>
        </is>
      </c>
      <c r="B11" s="5" t="n">
        <v>160315538</v>
      </c>
      <c r="C11" s="5" t="n">
        <v>158209823</v>
      </c>
    </row>
    <row r="12">
      <c r="A12" s="4" t="inlineStr">
        <is>
          <t>Series C Preferred Stock</t>
        </is>
      </c>
    </row>
    <row r="13">
      <c r="A13" s="4" t="inlineStr">
        <is>
          <t>Preferred Stock, Shares Issued</t>
        </is>
      </c>
      <c r="B13" s="5" t="n">
        <v>0</v>
      </c>
      <c r="C13" s="5" t="n">
        <v>3000000</v>
      </c>
    </row>
    <row r="14">
      <c r="A14" s="4" t="inlineStr">
        <is>
          <t>Preferred Stock, Shares Outstanding</t>
        </is>
      </c>
      <c r="B14" s="5" t="n">
        <v>0</v>
      </c>
      <c r="C14" s="5" t="n">
        <v>3000000</v>
      </c>
    </row>
    <row r="15">
      <c r="A15" s="4" t="inlineStr">
        <is>
          <t>Preferred Stock, Liquidation Preference Per Share</t>
        </is>
      </c>
      <c r="C15"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30" customWidth="1" min="2" max="2"/>
    <col width="16" customWidth="1" min="3" max="3"/>
  </cols>
  <sheetData>
    <row r="1">
      <c r="A1" s="1" t="inlineStr">
        <is>
          <t>Organization and Description of Business (Details) ft² in Millions</t>
        </is>
      </c>
      <c r="B1" s="2" t="inlineStr">
        <is>
          <t>6 Months Ended</t>
        </is>
      </c>
      <c r="C1" s="2" t="inlineStr">
        <is>
          <t>12 Months Ended</t>
        </is>
      </c>
    </row>
    <row r="2">
      <c r="B2" s="2" t="inlineStr">
        <is>
          <t>Jun. 30, 2021ft²statebuilding</t>
        </is>
      </c>
      <c r="C2" s="2" t="inlineStr">
        <is>
          <t>Dec. 31, 2020</t>
        </is>
      </c>
    </row>
    <row r="3">
      <c r="A3" s="3" t="inlineStr">
        <is>
          <t>Real Estate Properties [Line Items]</t>
        </is>
      </c>
    </row>
    <row r="4">
      <c r="A4" s="4" t="inlineStr">
        <is>
          <t>Number of properties</t>
        </is>
      </c>
      <c r="B4" s="5" t="n">
        <v>501</v>
      </c>
    </row>
    <row r="5">
      <c r="A5" s="4" t="inlineStr">
        <is>
          <t>Number of states in which the entity owned buildings | state</t>
        </is>
      </c>
      <c r="B5" s="5" t="n">
        <v>39</v>
      </c>
    </row>
    <row r="6">
      <c r="A6" s="4" t="inlineStr">
        <is>
          <t>Area (in square feet) | ft²</t>
        </is>
      </c>
      <c r="B6" s="8" t="n">
        <v>100.1</v>
      </c>
    </row>
    <row r="7">
      <c r="A7" s="4" t="inlineStr">
        <is>
          <t>STAG Industrial, Inc. [Member]</t>
        </is>
      </c>
    </row>
    <row r="8">
      <c r="A8" s="3" t="inlineStr">
        <is>
          <t>Real Estate Properties [Line Items]</t>
        </is>
      </c>
    </row>
    <row r="9">
      <c r="A9" s="4" t="inlineStr">
        <is>
          <t>Ownership interest in Operating Partnership (as a percent)</t>
        </is>
      </c>
      <c r="B9" s="4" t="inlineStr">
        <is>
          <t>97.80%</t>
        </is>
      </c>
      <c r="C9" s="4" t="inlineStr">
        <is>
          <t>98.00%</t>
        </is>
      </c>
    </row>
    <row r="10">
      <c r="A10" s="4" t="inlineStr">
        <is>
          <t>Warehouse - Distribution buildings</t>
        </is>
      </c>
    </row>
    <row r="11">
      <c r="A11" s="3" t="inlineStr">
        <is>
          <t>Real Estate Properties [Line Items]</t>
        </is>
      </c>
    </row>
    <row r="12">
      <c r="A12" s="4" t="inlineStr">
        <is>
          <t>Number of properties</t>
        </is>
      </c>
      <c r="B12" s="5" t="n">
        <v>421</v>
      </c>
    </row>
    <row r="13">
      <c r="A13" s="4" t="inlineStr">
        <is>
          <t>Light Manufacturing buildings</t>
        </is>
      </c>
    </row>
    <row r="14">
      <c r="A14" s="3" t="inlineStr">
        <is>
          <t>Real Estate Properties [Line Items]</t>
        </is>
      </c>
    </row>
    <row r="15">
      <c r="A15" s="4" t="inlineStr">
        <is>
          <t>Number of properties</t>
        </is>
      </c>
      <c r="B15" s="5" t="n">
        <v>73</v>
      </c>
    </row>
    <row r="16">
      <c r="A16" s="4" t="inlineStr">
        <is>
          <t>Flex/Office Buildings</t>
        </is>
      </c>
    </row>
    <row r="17">
      <c r="A17" s="3" t="inlineStr">
        <is>
          <t>Real Estate Properties [Line Items]</t>
        </is>
      </c>
    </row>
    <row r="18">
      <c r="A18" s="4" t="inlineStr">
        <is>
          <t>Number of properties</t>
        </is>
      </c>
      <c r="B18" s="5" t="n">
        <v>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Consolidation and Presentation of Financial Statements - COVID-19 Pandemic (Details) - USD ($)</t>
        </is>
      </c>
      <c r="B1" s="2" t="inlineStr">
        <is>
          <t>3 Months Ended</t>
        </is>
      </c>
      <c r="C1" s="2" t="inlineStr">
        <is>
          <t>6 Months Ended</t>
        </is>
      </c>
    </row>
    <row r="2">
      <c r="B2" s="2" t="inlineStr">
        <is>
          <t>Jun. 30, 2021</t>
        </is>
      </c>
      <c r="C2" s="2" t="inlineStr">
        <is>
          <t>Jun. 30, 2021</t>
        </is>
      </c>
    </row>
    <row r="3">
      <c r="A3" s="3" t="inlineStr">
        <is>
          <t>Organization, Consolidation and Presentation of Financial Statements [Abstract]</t>
        </is>
      </c>
    </row>
    <row r="4">
      <c r="A4" s="4" t="inlineStr">
        <is>
          <t>Rent Deferrals Granted</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4588</v>
      </c>
      <c r="C3" s="6" t="n">
        <v>15666</v>
      </c>
    </row>
    <row r="4">
      <c r="A4" s="4" t="inlineStr">
        <is>
          <t>Restricted cash</t>
        </is>
      </c>
      <c r="B4" s="5" t="n">
        <v>3927</v>
      </c>
      <c r="C4" s="5" t="n">
        <v>4673</v>
      </c>
    </row>
    <row r="5">
      <c r="A5" s="4" t="inlineStr">
        <is>
          <t>Cash and cash equivalents and restricted cash—end of period</t>
        </is>
      </c>
      <c r="B5" s="6" t="n">
        <v>18515</v>
      </c>
      <c r="C5" s="6" t="n">
        <v>20339</v>
      </c>
      <c r="D5" s="6" t="n">
        <v>114602</v>
      </c>
      <c r="E5" s="6" t="n">
        <v>118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olicy Updates (Details) - USD ($) $ in Millions</t>
        </is>
      </c>
      <c r="B1" s="2" t="inlineStr">
        <is>
          <t>Jan. 07, 2021</t>
        </is>
      </c>
      <c r="C1" s="2" t="inlineStr">
        <is>
          <t>Mar. 31, 2022</t>
        </is>
      </c>
      <c r="D1" s="2" t="inlineStr">
        <is>
          <t>Jun. 30, 2021</t>
        </is>
      </c>
      <c r="E1" s="2" t="inlineStr">
        <is>
          <t>Jun. 30, 2021</t>
        </is>
      </c>
    </row>
    <row r="2">
      <c r="A2" s="3" t="inlineStr">
        <is>
          <t>Defined Benefit Plan Disclosure [Line Items]</t>
        </is>
      </c>
    </row>
    <row r="3">
      <c r="A3" s="4" t="inlineStr">
        <is>
          <t>Notification period</t>
        </is>
      </c>
      <c r="B3" s="4" t="inlineStr">
        <is>
          <t>6 months</t>
        </is>
      </c>
    </row>
    <row r="4">
      <c r="A4" s="4" t="inlineStr">
        <is>
          <t>Employee Retirement Vesting Program</t>
        </is>
      </c>
    </row>
    <row r="5">
      <c r="A5" s="3" t="inlineStr">
        <is>
          <t>Defined Benefit Plan Disclosure [Line Items]</t>
        </is>
      </c>
    </row>
    <row r="6">
      <c r="A6" s="4" t="inlineStr">
        <is>
          <t>Share-based Payment Arrangement, Accelerated Cost</t>
        </is>
      </c>
      <c r="D6" s="9" t="n">
        <v>1.4</v>
      </c>
      <c r="E6" s="9" t="n">
        <v>2.9</v>
      </c>
    </row>
    <row r="7">
      <c r="A7" s="4" t="inlineStr">
        <is>
          <t>Employee Retirement Vesting Program | Scenario, Forecast [Member]</t>
        </is>
      </c>
    </row>
    <row r="8">
      <c r="A8" s="3" t="inlineStr">
        <is>
          <t>Defined Benefit Plan Disclosure [Line Items]</t>
        </is>
      </c>
    </row>
    <row r="9">
      <c r="A9" s="4" t="inlineStr">
        <is>
          <t>Share-based Payment Arrangement, Accelerated Cost</t>
        </is>
      </c>
      <c r="C9" s="9" t="n">
        <v>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Acquisition [Line Items]</t>
        </is>
      </c>
    </row>
    <row r="4">
      <c r="A4" s="4" t="inlineStr">
        <is>
          <t>Net income</t>
        </is>
      </c>
      <c r="B4" s="6" t="n">
        <v>33383000</v>
      </c>
      <c r="C4" s="6" t="n">
        <v>19316000</v>
      </c>
      <c r="D4" s="6" t="n">
        <v>58731000</v>
      </c>
      <c r="E4" s="6" t="n">
        <v>84354000</v>
      </c>
    </row>
    <row r="5">
      <c r="A5" s="4" t="inlineStr">
        <is>
          <t>State and local income, excise and franchise taxes</t>
        </is>
      </c>
      <c r="B5" s="5" t="n">
        <v>400000</v>
      </c>
      <c r="C5" s="5" t="n">
        <v>500000</v>
      </c>
      <c r="D5" s="5" t="n">
        <v>800000</v>
      </c>
      <c r="E5" s="5" t="n">
        <v>900000</v>
      </c>
    </row>
    <row r="6">
      <c r="A6" s="4" t="inlineStr">
        <is>
          <t>State and local income, excise and franchise taxes</t>
        </is>
      </c>
      <c r="B6" s="5" t="n">
        <v>400000</v>
      </c>
      <c r="C6" s="5" t="n">
        <v>500000</v>
      </c>
      <c r="D6" s="5" t="n">
        <v>800000</v>
      </c>
      <c r="E6" s="5" t="n">
        <v>900000</v>
      </c>
    </row>
    <row r="7">
      <c r="A7" s="4" t="inlineStr">
        <is>
          <t>Liabilities for uncertain tax positions</t>
        </is>
      </c>
      <c r="B7" s="5" t="n">
        <v>0</v>
      </c>
      <c r="D7" s="5" t="n">
        <v>0</v>
      </c>
      <c r="F7" s="6" t="n">
        <v>0</v>
      </c>
    </row>
    <row r="8">
      <c r="A8" s="4" t="inlineStr">
        <is>
          <t>Real Estate Investment Trust</t>
        </is>
      </c>
    </row>
    <row r="9">
      <c r="A9" s="3" t="inlineStr">
        <is>
          <t>Business Acquisition [Line Items]</t>
        </is>
      </c>
    </row>
    <row r="10">
      <c r="A10" s="4" t="inlineStr">
        <is>
          <t>Net income</t>
        </is>
      </c>
      <c r="B10" s="6" t="n">
        <v>-4000</v>
      </c>
      <c r="C10" s="6" t="n">
        <v>0</v>
      </c>
      <c r="D10" s="6" t="n">
        <v>-4000</v>
      </c>
      <c r="E1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Jun. 30, 2021</t>
        </is>
      </c>
      <c r="C1" s="2" t="inlineStr">
        <is>
          <t>Dec. 31, 2020</t>
        </is>
      </c>
    </row>
    <row r="2">
      <c r="A2" s="3" t="inlineStr">
        <is>
          <t>Property Subject to or Available for Operating Lease [Line Items]</t>
        </is>
      </c>
    </row>
    <row r="3">
      <c r="A3" s="4" t="inlineStr">
        <is>
          <t>Rental property, net</t>
        </is>
      </c>
      <c r="B3" s="6" t="n">
        <v>4623908</v>
      </c>
      <c r="C3" s="6" t="n">
        <v>4525193</v>
      </c>
    </row>
    <row r="4">
      <c r="A4" s="4" t="inlineStr">
        <is>
          <t>Deferred leasing intangible assets, accumulated amortization</t>
        </is>
      </c>
      <c r="B4" s="5" t="n">
        <v>260893</v>
      </c>
      <c r="C4" s="5" t="n">
        <v>258005</v>
      </c>
    </row>
    <row r="5">
      <c r="A5" s="4" t="inlineStr">
        <is>
          <t>Land</t>
        </is>
      </c>
    </row>
    <row r="6">
      <c r="A6" s="3" t="inlineStr">
        <is>
          <t>Property Subject to or Available for Operating Lease [Line Items]</t>
        </is>
      </c>
    </row>
    <row r="7">
      <c r="A7" s="4" t="inlineStr">
        <is>
          <t>Rental property, net</t>
        </is>
      </c>
      <c r="B7" s="5" t="n">
        <v>510413</v>
      </c>
      <c r="C7" s="5" t="n">
        <v>492783</v>
      </c>
    </row>
    <row r="8">
      <c r="A8" s="4" t="inlineStr">
        <is>
          <t>Buildings, net of accumulated depreciation of $366,571 and $327,043, respectively</t>
        </is>
      </c>
    </row>
    <row r="9">
      <c r="A9" s="3" t="inlineStr">
        <is>
          <t>Property Subject to or Available for Operating Lease [Line Items]</t>
        </is>
      </c>
    </row>
    <row r="10">
      <c r="A10" s="4" t="inlineStr">
        <is>
          <t>Rental property, net</t>
        </is>
      </c>
      <c r="B10" s="5" t="n">
        <v>3306299</v>
      </c>
      <c r="C10" s="5" t="n">
        <v>3195439</v>
      </c>
    </row>
    <row r="11">
      <c r="A11" s="4" t="inlineStr">
        <is>
          <t>Rental property, accumulated depreciation</t>
        </is>
      </c>
      <c r="B11" s="5" t="n">
        <v>366571</v>
      </c>
      <c r="C11" s="5" t="n">
        <v>327043</v>
      </c>
    </row>
    <row r="12">
      <c r="A12" s="4" t="inlineStr">
        <is>
          <t>Tenant improvements, net of accumulated depreciation of $25,078 and $24,891, respectively</t>
        </is>
      </c>
    </row>
    <row r="13">
      <c r="A13" s="3" t="inlineStr">
        <is>
          <t>Property Subject to or Available for Operating Lease [Line Items]</t>
        </is>
      </c>
    </row>
    <row r="14">
      <c r="A14" s="4" t="inlineStr">
        <is>
          <t>Rental property, net</t>
        </is>
      </c>
      <c r="B14" s="5" t="n">
        <v>41000</v>
      </c>
      <c r="C14" s="5" t="n">
        <v>43684</v>
      </c>
    </row>
    <row r="15">
      <c r="A15" s="4" t="inlineStr">
        <is>
          <t>Rental property, accumulated depreciation</t>
        </is>
      </c>
      <c r="B15" s="5" t="n">
        <v>25078</v>
      </c>
      <c r="C15" s="5" t="n">
        <v>24891</v>
      </c>
    </row>
    <row r="16">
      <c r="A16" s="4" t="inlineStr">
        <is>
          <t>Building and land improvements, net of accumulated depreciation of $161,318 and $143,414, respectively</t>
        </is>
      </c>
    </row>
    <row r="17">
      <c r="A17" s="3" t="inlineStr">
        <is>
          <t>Property Subject to or Available for Operating Lease [Line Items]</t>
        </is>
      </c>
    </row>
    <row r="18">
      <c r="A18" s="4" t="inlineStr">
        <is>
          <t>Rental property, net</t>
        </is>
      </c>
      <c r="B18" s="5" t="n">
        <v>278759</v>
      </c>
      <c r="C18" s="5" t="n">
        <v>275433</v>
      </c>
    </row>
    <row r="19">
      <c r="A19" s="4" t="inlineStr">
        <is>
          <t>Rental property, accumulated depreciation</t>
        </is>
      </c>
      <c r="B19" s="5" t="n">
        <v>161318</v>
      </c>
      <c r="C19" s="5" t="n">
        <v>143414</v>
      </c>
    </row>
    <row r="20">
      <c r="A20" s="4" t="inlineStr">
        <is>
          <t>Construction in progress</t>
        </is>
      </c>
    </row>
    <row r="21">
      <c r="A21" s="3" t="inlineStr">
        <is>
          <t>Property Subject to or Available for Operating Lease [Line Items]</t>
        </is>
      </c>
    </row>
    <row r="22">
      <c r="A22" s="4" t="inlineStr">
        <is>
          <t>Rental property, net</t>
        </is>
      </c>
      <c r="B22" s="5" t="n">
        <v>4765</v>
      </c>
      <c r="C22" s="5" t="n">
        <v>18052</v>
      </c>
    </row>
    <row r="23">
      <c r="A23" s="4" t="inlineStr">
        <is>
          <t>Deferred leasing intangibles, net of accumulated amortization of $260,893 and $258,005, respectively</t>
        </is>
      </c>
    </row>
    <row r="24">
      <c r="A24" s="3" t="inlineStr">
        <is>
          <t>Property Subject to or Available for Operating Lease [Line Items]</t>
        </is>
      </c>
    </row>
    <row r="25">
      <c r="A25" s="4" t="inlineStr">
        <is>
          <t>Rental property, net</t>
        </is>
      </c>
      <c r="B25" s="6" t="n">
        <v>482672</v>
      </c>
      <c r="C25" s="6" t="n">
        <v>499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s>
  <sheetData>
    <row r="1">
      <c r="A1" s="1" t="inlineStr">
        <is>
          <t>Rental Property - Acquisitions (Details) $ in Thousands</t>
        </is>
      </c>
      <c r="B1" s="2" t="inlineStr">
        <is>
          <t>3 Months Ended</t>
        </is>
      </c>
      <c r="D1" s="2" t="inlineStr">
        <is>
          <t>6 Months Ended</t>
        </is>
      </c>
    </row>
    <row r="2">
      <c r="B2" s="2" t="inlineStr">
        <is>
          <t>Jun. 30, 2021USD ($)ft²building</t>
        </is>
      </c>
      <c r="C2" s="2" t="inlineStr">
        <is>
          <t>Mar. 31, 2021USD ($)ft²building</t>
        </is>
      </c>
      <c r="D2" s="2" t="inlineStr">
        <is>
          <t>Jun. 30, 2021USD ($)ft²building</t>
        </is>
      </c>
    </row>
    <row r="3">
      <c r="A3" s="3" t="inlineStr">
        <is>
          <t>Business Acquisition [Line Items]</t>
        </is>
      </c>
    </row>
    <row r="4">
      <c r="A4" s="4" t="inlineStr">
        <is>
          <t>Area (in square feet)</t>
        </is>
      </c>
      <c r="B4" s="5" t="n">
        <v>100100000</v>
      </c>
      <c r="D4" s="5" t="n">
        <v>100100000</v>
      </c>
    </row>
    <row r="5">
      <c r="A5" s="4" t="inlineStr">
        <is>
          <t>Acquisitions 2021</t>
        </is>
      </c>
    </row>
    <row r="6">
      <c r="A6" s="3" t="inlineStr">
        <is>
          <t>Business Acquisition [Line Items]</t>
        </is>
      </c>
    </row>
    <row r="7">
      <c r="A7" s="4" t="inlineStr">
        <is>
          <t>Area (in square feet)</t>
        </is>
      </c>
      <c r="B7" s="5" t="n">
        <v>2601590</v>
      </c>
      <c r="D7" s="5" t="n">
        <v>2601590</v>
      </c>
    </row>
    <row r="8">
      <c r="A8" s="4" t="inlineStr">
        <is>
          <t>Number of properties | building</t>
        </is>
      </c>
      <c r="D8" s="5" t="n">
        <v>15</v>
      </c>
    </row>
    <row r="9">
      <c r="A9" s="4" t="inlineStr">
        <is>
          <t>Business Combination, Consideration Transferred | $</t>
        </is>
      </c>
      <c r="D9" s="6" t="n">
        <v>226949</v>
      </c>
    </row>
    <row r="10">
      <c r="A10" s="4" t="inlineStr">
        <is>
          <t>Acquistions Q1 2021</t>
        </is>
      </c>
    </row>
    <row r="11">
      <c r="A11" s="3" t="inlineStr">
        <is>
          <t>Business Acquisition [Line Items]</t>
        </is>
      </c>
    </row>
    <row r="12">
      <c r="A12" s="4" t="inlineStr">
        <is>
          <t>Area (in square feet)</t>
        </is>
      </c>
      <c r="C12" s="5" t="n">
        <v>1252323</v>
      </c>
    </row>
    <row r="13">
      <c r="A13" s="4" t="inlineStr">
        <is>
          <t>Number of properties | building</t>
        </is>
      </c>
      <c r="C13" s="5" t="n">
        <v>6</v>
      </c>
    </row>
    <row r="14">
      <c r="A14" s="4" t="inlineStr">
        <is>
          <t>Business Combination, Consideration Transferred | $</t>
        </is>
      </c>
      <c r="C14" s="6" t="n">
        <v>100228</v>
      </c>
    </row>
    <row r="15">
      <c r="A15" s="4" t="inlineStr">
        <is>
          <t>Bellevue, NE, 1-21-21</t>
        </is>
      </c>
    </row>
    <row r="16">
      <c r="A16" s="3" t="inlineStr">
        <is>
          <t>Business Acquisition [Line Items]</t>
        </is>
      </c>
    </row>
    <row r="17">
      <c r="A17" s="4" t="inlineStr">
        <is>
          <t>Area (in square feet)</t>
        </is>
      </c>
      <c r="C17" s="5" t="n">
        <v>370000</v>
      </c>
    </row>
    <row r="18">
      <c r="A18" s="4" t="inlineStr">
        <is>
          <t>Number of properties | building</t>
        </is>
      </c>
      <c r="C18" s="5" t="n">
        <v>1</v>
      </c>
    </row>
    <row r="19">
      <c r="A19" s="4" t="inlineStr">
        <is>
          <t>Business Combination, Consideration Transferred | $</t>
        </is>
      </c>
      <c r="C19" s="6" t="n">
        <v>24922</v>
      </c>
    </row>
    <row r="20">
      <c r="A20" s="4" t="inlineStr">
        <is>
          <t>Inver Grove Heigh, MN, 2-24-21</t>
        </is>
      </c>
    </row>
    <row r="21">
      <c r="A21" s="3" t="inlineStr">
        <is>
          <t>Business Acquisition [Line Items]</t>
        </is>
      </c>
    </row>
    <row r="22">
      <c r="A22" s="4" t="inlineStr">
        <is>
          <t>Area (in square feet)</t>
        </is>
      </c>
      <c r="C22" s="5" t="n">
        <v>80655</v>
      </c>
    </row>
    <row r="23">
      <c r="A23" s="4" t="inlineStr">
        <is>
          <t>Number of properties | building</t>
        </is>
      </c>
      <c r="C23" s="5" t="n">
        <v>1</v>
      </c>
    </row>
    <row r="24">
      <c r="A24" s="4" t="inlineStr">
        <is>
          <t>Business Combination, Consideration Transferred | $</t>
        </is>
      </c>
      <c r="C24" s="6" t="n">
        <v>10174</v>
      </c>
    </row>
    <row r="25">
      <c r="A25" s="4" t="inlineStr">
        <is>
          <t>Ronkonkoma, NY, 2-25-21</t>
        </is>
      </c>
    </row>
    <row r="26">
      <c r="A26" s="3" t="inlineStr">
        <is>
          <t>Business Acquisition [Line Items]</t>
        </is>
      </c>
    </row>
    <row r="27">
      <c r="A27" s="4" t="inlineStr">
        <is>
          <t>Area (in square feet)</t>
        </is>
      </c>
      <c r="C27" s="5" t="n">
        <v>64224</v>
      </c>
    </row>
    <row r="28">
      <c r="A28" s="4" t="inlineStr">
        <is>
          <t>Number of properties | building</t>
        </is>
      </c>
      <c r="C28" s="5" t="n">
        <v>1</v>
      </c>
    </row>
    <row r="29">
      <c r="A29" s="4" t="inlineStr">
        <is>
          <t>Business Combination, Consideration Transferred | $</t>
        </is>
      </c>
      <c r="C29" s="6" t="n">
        <v>8516</v>
      </c>
    </row>
    <row r="30">
      <c r="A30" s="4" t="inlineStr">
        <is>
          <t>Sacramento, CA, 2-25-21</t>
        </is>
      </c>
    </row>
    <row r="31">
      <c r="A31" s="3" t="inlineStr">
        <is>
          <t>Business Acquisition [Line Items]</t>
        </is>
      </c>
    </row>
    <row r="32">
      <c r="A32" s="4" t="inlineStr">
        <is>
          <t>Area (in square feet)</t>
        </is>
      </c>
      <c r="C32" s="5" t="n">
        <v>267284</v>
      </c>
    </row>
    <row r="33">
      <c r="A33" s="4" t="inlineStr">
        <is>
          <t>Number of properties | building</t>
        </is>
      </c>
      <c r="C33" s="5" t="n">
        <v>1</v>
      </c>
    </row>
    <row r="34">
      <c r="A34" s="4" t="inlineStr">
        <is>
          <t>Business Combination, Consideration Transferred | $</t>
        </is>
      </c>
      <c r="C34" s="6" t="n">
        <v>25917</v>
      </c>
    </row>
    <row r="35">
      <c r="A35" s="4" t="inlineStr">
        <is>
          <t>Bryant, AR, 3-1-1</t>
        </is>
      </c>
    </row>
    <row r="36">
      <c r="A36" s="3" t="inlineStr">
        <is>
          <t>Business Acquisition [Line Items]</t>
        </is>
      </c>
    </row>
    <row r="37">
      <c r="A37" s="4" t="inlineStr">
        <is>
          <t>Area (in square feet)</t>
        </is>
      </c>
      <c r="C37" s="5" t="n">
        <v>300160</v>
      </c>
    </row>
    <row r="38">
      <c r="A38" s="4" t="inlineStr">
        <is>
          <t>Number of properties | building</t>
        </is>
      </c>
      <c r="C38" s="5" t="n">
        <v>1</v>
      </c>
    </row>
    <row r="39">
      <c r="A39" s="4" t="inlineStr">
        <is>
          <t>Business Combination, Consideration Transferred | $</t>
        </is>
      </c>
      <c r="C39" s="6" t="n">
        <v>24317</v>
      </c>
    </row>
    <row r="40">
      <c r="A40" s="4" t="inlineStr">
        <is>
          <t>Maple Heights, OH, 3-18-21</t>
        </is>
      </c>
    </row>
    <row r="41">
      <c r="A41" s="3" t="inlineStr">
        <is>
          <t>Business Acquisition [Line Items]</t>
        </is>
      </c>
    </row>
    <row r="42">
      <c r="A42" s="4" t="inlineStr">
        <is>
          <t>Area (in square feet)</t>
        </is>
      </c>
      <c r="C42" s="5" t="n">
        <v>170000</v>
      </c>
    </row>
    <row r="43">
      <c r="A43" s="4" t="inlineStr">
        <is>
          <t>Number of properties | building</t>
        </is>
      </c>
      <c r="C43" s="5" t="n">
        <v>1</v>
      </c>
    </row>
    <row r="44">
      <c r="A44" s="4" t="inlineStr">
        <is>
          <t>Business Combination, Consideration Transferred | $</t>
        </is>
      </c>
      <c r="C44" s="6" t="n">
        <v>6382</v>
      </c>
    </row>
    <row r="45">
      <c r="A45" s="4" t="inlineStr">
        <is>
          <t>Acquisitions Q2 2021 [Member]</t>
        </is>
      </c>
    </row>
    <row r="46">
      <c r="A46" s="3" t="inlineStr">
        <is>
          <t>Business Acquisition [Line Items]</t>
        </is>
      </c>
    </row>
    <row r="47">
      <c r="A47" s="4" t="inlineStr">
        <is>
          <t>Area (in square feet)</t>
        </is>
      </c>
      <c r="B47" s="5" t="n">
        <v>1349267</v>
      </c>
      <c r="D47" s="5" t="n">
        <v>1349267</v>
      </c>
    </row>
    <row r="48">
      <c r="A48" s="4" t="inlineStr">
        <is>
          <t>Number of properties | building</t>
        </is>
      </c>
      <c r="B48" s="5" t="n">
        <v>9</v>
      </c>
    </row>
    <row r="49">
      <c r="A49" s="4" t="inlineStr">
        <is>
          <t>Business Combination, Consideration Transferred | $</t>
        </is>
      </c>
      <c r="B49" s="6" t="n">
        <v>126721</v>
      </c>
    </row>
    <row r="50">
      <c r="A50" s="4" t="inlineStr">
        <is>
          <t>Greenwood, IN - 5-17-21</t>
        </is>
      </c>
    </row>
    <row r="51">
      <c r="A51" s="3" t="inlineStr">
        <is>
          <t>Business Acquisition [Line Items]</t>
        </is>
      </c>
    </row>
    <row r="52">
      <c r="A52" s="4" t="inlineStr">
        <is>
          <t>Area (in square feet)</t>
        </is>
      </c>
      <c r="B52" s="5" t="n">
        <v>154440</v>
      </c>
      <c r="D52" s="5" t="n">
        <v>154440</v>
      </c>
    </row>
    <row r="53">
      <c r="A53" s="4" t="inlineStr">
        <is>
          <t>Number of properties | building</t>
        </is>
      </c>
      <c r="B53" s="5" t="n">
        <v>1</v>
      </c>
    </row>
    <row r="54">
      <c r="A54" s="4" t="inlineStr">
        <is>
          <t>Business Combination, Consideration Transferred | $</t>
        </is>
      </c>
      <c r="B54" s="6" t="n">
        <v>13655</v>
      </c>
    </row>
    <row r="55">
      <c r="A55" s="4" t="inlineStr">
        <is>
          <t>Hunt Valley, MD, 5-17-21</t>
        </is>
      </c>
    </row>
    <row r="56">
      <c r="A56" s="3" t="inlineStr">
        <is>
          <t>Business Acquisition [Line Items]</t>
        </is>
      </c>
    </row>
    <row r="57">
      <c r="A57" s="4" t="inlineStr">
        <is>
          <t>Area (in square feet)</t>
        </is>
      </c>
      <c r="B57" s="5" t="n">
        <v>46851</v>
      </c>
      <c r="D57" s="5" t="n">
        <v>46851</v>
      </c>
    </row>
    <row r="58">
      <c r="A58" s="4" t="inlineStr">
        <is>
          <t>Number of properties | building</t>
        </is>
      </c>
      <c r="B58" s="5" t="n">
        <v>1</v>
      </c>
    </row>
    <row r="59">
      <c r="A59" s="4" t="inlineStr">
        <is>
          <t>Business Combination, Consideration Transferred | $</t>
        </is>
      </c>
      <c r="B59" s="6" t="n">
        <v>6228</v>
      </c>
    </row>
    <row r="60">
      <c r="A60" s="4" t="inlineStr">
        <is>
          <t>Warren, MI - 6-1-1</t>
        </is>
      </c>
    </row>
    <row r="61">
      <c r="A61" s="3" t="inlineStr">
        <is>
          <t>Business Acquisition [Line Items]</t>
        </is>
      </c>
    </row>
    <row r="62">
      <c r="A62" s="4" t="inlineStr">
        <is>
          <t>Area (in square feet)</t>
        </is>
      </c>
      <c r="B62" s="5" t="n">
        <v>248040</v>
      </c>
      <c r="D62" s="5" t="n">
        <v>248040</v>
      </c>
    </row>
    <row r="63">
      <c r="A63" s="4" t="inlineStr">
        <is>
          <t>Number of properties | building</t>
        </is>
      </c>
      <c r="B63" s="5" t="n">
        <v>1</v>
      </c>
    </row>
    <row r="64">
      <c r="A64" s="4" t="inlineStr">
        <is>
          <t>Business Combination, Consideration Transferred | $</t>
        </is>
      </c>
      <c r="B64" s="6" t="n">
        <v>23786</v>
      </c>
    </row>
    <row r="65">
      <c r="A65" s="4" t="inlineStr">
        <is>
          <t>Appleton, WI - 6-7-1</t>
        </is>
      </c>
    </row>
    <row r="66">
      <c r="A66" s="3" t="inlineStr">
        <is>
          <t>Business Acquisition [Line Items]</t>
        </is>
      </c>
    </row>
    <row r="67">
      <c r="A67" s="4" t="inlineStr">
        <is>
          <t>Area (in square feet)</t>
        </is>
      </c>
      <c r="B67" s="5" t="n">
        <v>152000</v>
      </c>
      <c r="D67" s="5" t="n">
        <v>152000</v>
      </c>
    </row>
    <row r="68">
      <c r="A68" s="4" t="inlineStr">
        <is>
          <t>Number of properties | building</t>
        </is>
      </c>
      <c r="B68" s="5" t="n">
        <v>1</v>
      </c>
    </row>
    <row r="69">
      <c r="A69" s="4" t="inlineStr">
        <is>
          <t>Business Combination, Consideration Transferred | $</t>
        </is>
      </c>
      <c r="B69" s="6" t="n">
        <v>7249</v>
      </c>
    </row>
    <row r="70">
      <c r="A70" s="4" t="inlineStr">
        <is>
          <t>Gilbert, AZ - 6-14-21</t>
        </is>
      </c>
    </row>
    <row r="71">
      <c r="A71" s="3" t="inlineStr">
        <is>
          <t>Business Acquisition [Line Items]</t>
        </is>
      </c>
    </row>
    <row r="72">
      <c r="A72" s="4" t="inlineStr">
        <is>
          <t>Area (in square feet)</t>
        </is>
      </c>
      <c r="B72" s="5" t="n">
        <v>41504</v>
      </c>
      <c r="D72" s="5" t="n">
        <v>41504</v>
      </c>
    </row>
    <row r="73">
      <c r="A73" s="4" t="inlineStr">
        <is>
          <t>Number of properties | building</t>
        </is>
      </c>
      <c r="B73" s="5" t="n">
        <v>1</v>
      </c>
    </row>
    <row r="74">
      <c r="A74" s="4" t="inlineStr">
        <is>
          <t>Business Combination, Consideration Transferred | $</t>
        </is>
      </c>
      <c r="B74" s="6" t="n">
        <v>8670</v>
      </c>
    </row>
    <row r="75">
      <c r="A75" s="4" t="inlineStr">
        <is>
          <t>Strongsville, OH - 6-17-21</t>
        </is>
      </c>
    </row>
    <row r="76">
      <c r="A76" s="3" t="inlineStr">
        <is>
          <t>Business Acquisition [Line Items]</t>
        </is>
      </c>
    </row>
    <row r="77">
      <c r="A77" s="4" t="inlineStr">
        <is>
          <t>Area (in square feet)</t>
        </is>
      </c>
      <c r="B77" s="5" t="n">
        <v>179577</v>
      </c>
      <c r="D77" s="5" t="n">
        <v>179577</v>
      </c>
    </row>
    <row r="78">
      <c r="A78" s="4" t="inlineStr">
        <is>
          <t>Number of properties | building</t>
        </is>
      </c>
      <c r="B78" s="5" t="n">
        <v>1</v>
      </c>
    </row>
    <row r="79">
      <c r="A79" s="4" t="inlineStr">
        <is>
          <t>Business Combination, Consideration Transferred | $</t>
        </is>
      </c>
      <c r="B79" s="6" t="n">
        <v>19602</v>
      </c>
    </row>
    <row r="80">
      <c r="A80" s="4" t="inlineStr">
        <is>
          <t>Fernley, NV - 6-30-21</t>
        </is>
      </c>
    </row>
    <row r="81">
      <c r="A81" s="3" t="inlineStr">
        <is>
          <t>Business Acquisition [Line Items]</t>
        </is>
      </c>
    </row>
    <row r="82">
      <c r="A82" s="4" t="inlineStr">
        <is>
          <t>Area (in square feet)</t>
        </is>
      </c>
      <c r="B82" s="5" t="n">
        <v>183435</v>
      </c>
      <c r="D82" s="5" t="n">
        <v>183435</v>
      </c>
    </row>
    <row r="83">
      <c r="A83" s="4" t="inlineStr">
        <is>
          <t>Number of properties | building</t>
        </is>
      </c>
      <c r="B83" s="5" t="n">
        <v>1</v>
      </c>
    </row>
    <row r="84">
      <c r="A84" s="4" t="inlineStr">
        <is>
          <t>Business Combination, Consideration Transferred | $</t>
        </is>
      </c>
      <c r="B84" s="6" t="n">
        <v>13892</v>
      </c>
    </row>
    <row r="85">
      <c r="A85" s="4" t="inlineStr">
        <is>
          <t>Hagerstown, MD - 6-30-21</t>
        </is>
      </c>
    </row>
    <row r="86">
      <c r="A86" s="3" t="inlineStr">
        <is>
          <t>Business Acquisition [Line Items]</t>
        </is>
      </c>
    </row>
    <row r="87">
      <c r="A87" s="4" t="inlineStr">
        <is>
          <t>Area (in square feet)</t>
        </is>
      </c>
      <c r="B87" s="5" t="n">
        <v>193420</v>
      </c>
      <c r="D87" s="5" t="n">
        <v>193420</v>
      </c>
    </row>
    <row r="88">
      <c r="A88" s="4" t="inlineStr">
        <is>
          <t>Number of properties | building</t>
        </is>
      </c>
      <c r="B88" s="5" t="n">
        <v>1</v>
      </c>
    </row>
    <row r="89">
      <c r="A89" s="4" t="inlineStr">
        <is>
          <t>Business Combination, Consideration Transferred | $</t>
        </is>
      </c>
      <c r="B89" s="6" t="n">
        <v>17521</v>
      </c>
    </row>
    <row r="90">
      <c r="A90" s="4" t="inlineStr">
        <is>
          <t>Stockton, CA - 6-30-21</t>
        </is>
      </c>
    </row>
    <row r="91">
      <c r="A91" s="3" t="inlineStr">
        <is>
          <t>Business Acquisition [Line Items]</t>
        </is>
      </c>
    </row>
    <row r="92">
      <c r="A92" s="4" t="inlineStr">
        <is>
          <t>Area (in square feet)</t>
        </is>
      </c>
      <c r="B92" s="5" t="n">
        <v>150000</v>
      </c>
      <c r="D92" s="5" t="n">
        <v>150000</v>
      </c>
    </row>
    <row r="93">
      <c r="A93" s="4" t="inlineStr">
        <is>
          <t>Number of properties | building</t>
        </is>
      </c>
      <c r="B93" s="5" t="n">
        <v>1</v>
      </c>
    </row>
    <row r="94">
      <c r="A94" s="4" t="inlineStr">
        <is>
          <t>Business Combination, Consideration Transferred | $</t>
        </is>
      </c>
      <c r="B94" s="6" t="n">
        <v>16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Rental Property - Acquisitions - Allocation of Consideration (Details) - USD ($) $ in Thousands</t>
        </is>
      </c>
      <c r="B1" s="2" t="inlineStr">
        <is>
          <t>Feb. 25, 2021</t>
        </is>
      </c>
      <c r="C1" s="2" t="inlineStr">
        <is>
          <t>Jun. 30, 2021</t>
        </is>
      </c>
      <c r="D1" s="2" t="inlineStr">
        <is>
          <t>Jun. 30, 2020</t>
        </is>
      </c>
    </row>
    <row r="2">
      <c r="A2" s="3" t="inlineStr">
        <is>
          <t>Allocation of the consideration paid for the acquired assets and liabilities</t>
        </is>
      </c>
    </row>
    <row r="3">
      <c r="A3" s="4" t="inlineStr">
        <is>
          <t>Land</t>
        </is>
      </c>
      <c r="C3" s="6" t="n">
        <v>21844</v>
      </c>
    </row>
    <row r="4">
      <c r="A4" s="4" t="inlineStr">
        <is>
          <t>Buildings</t>
        </is>
      </c>
      <c r="C4" s="5" t="n">
        <v>165549</v>
      </c>
    </row>
    <row r="5">
      <c r="A5" s="4" t="inlineStr">
        <is>
          <t>Tenant improvements</t>
        </is>
      </c>
      <c r="C5" s="5" t="n">
        <v>1575</v>
      </c>
    </row>
    <row r="6">
      <c r="A6" s="4" t="inlineStr">
        <is>
          <t>Building and land improvements</t>
        </is>
      </c>
      <c r="C6" s="5" t="n">
        <v>9435</v>
      </c>
    </row>
    <row r="7">
      <c r="A7" s="4" t="inlineStr">
        <is>
          <t>Total purchase price</t>
        </is>
      </c>
      <c r="C7" s="5" t="n">
        <v>226949</v>
      </c>
    </row>
    <row r="8">
      <c r="A8" s="4" t="inlineStr">
        <is>
          <t>Less: Mortgage notes assumed</t>
        </is>
      </c>
      <c r="C8" s="5" t="n">
        <v>-5103</v>
      </c>
    </row>
    <row r="9">
      <c r="A9" s="4" t="inlineStr">
        <is>
          <t>Net assets acquired</t>
        </is>
      </c>
      <c r="C9" s="6" t="n">
        <v>221846</v>
      </c>
    </row>
    <row r="10">
      <c r="A10" s="4" t="inlineStr">
        <is>
          <t>Business Combination, Recognized Identifiable Assets Acquired and Liabilities Assumed, Noncurrent Liabilities, Long-term Debt, Fair Value Adjustment, Weighted Average Useful Life</t>
        </is>
      </c>
      <c r="C10" s="4" t="inlineStr">
        <is>
          <t>18 years 9 months 18 days</t>
        </is>
      </c>
    </row>
    <row r="11">
      <c r="A11" s="4" t="inlineStr">
        <is>
          <t>Business Combination, Recognized Identifiable Assets Acquired and Liabilities Assumed, Noncurrent Liabilities, Long-term Debt, Fair Value Adjustment</t>
        </is>
      </c>
      <c r="C11" s="6" t="n">
        <v>161</v>
      </c>
    </row>
    <row r="12">
      <c r="A12" s="4" t="inlineStr">
        <is>
          <t>Assumption of mortgage notes</t>
        </is>
      </c>
      <c r="C12" s="5" t="n">
        <v>5103</v>
      </c>
      <c r="D12" s="6" t="n">
        <v>0</v>
      </c>
    </row>
    <row r="13">
      <c r="A13" s="4" t="inlineStr">
        <is>
          <t>Ronkonkoma, NY, 2-25-21</t>
        </is>
      </c>
    </row>
    <row r="14">
      <c r="A14" s="3" t="inlineStr">
        <is>
          <t>Allocation of the consideration paid for the acquired assets and liabilities</t>
        </is>
      </c>
    </row>
    <row r="15">
      <c r="A15" s="4" t="inlineStr">
        <is>
          <t>Assumption of mortgage notes</t>
        </is>
      </c>
      <c r="B15" s="6" t="n">
        <v>5100</v>
      </c>
    </row>
    <row r="16">
      <c r="A16" s="4" t="inlineStr">
        <is>
          <t>In-place leases</t>
        </is>
      </c>
    </row>
    <row r="17">
      <c r="A17" s="3" t="inlineStr">
        <is>
          <t>Allocation of the consideration paid for the acquired assets and liabilities</t>
        </is>
      </c>
    </row>
    <row r="18">
      <c r="A18" s="4" t="inlineStr">
        <is>
          <t>Deferred leasing intangibles</t>
        </is>
      </c>
      <c r="C18" s="6" t="n">
        <v>-20206</v>
      </c>
    </row>
    <row r="19">
      <c r="A19" s="4" t="inlineStr">
        <is>
          <t>Weighted average amortization period of lease intangibles</t>
        </is>
      </c>
      <c r="C19" s="4" t="inlineStr">
        <is>
          <t>8 years 6 months</t>
        </is>
      </c>
    </row>
    <row r="20">
      <c r="A20" s="4" t="inlineStr">
        <is>
          <t>Tenant relationships</t>
        </is>
      </c>
    </row>
    <row r="21">
      <c r="A21" s="3" t="inlineStr">
        <is>
          <t>Allocation of the consideration paid for the acquired assets and liabilities</t>
        </is>
      </c>
    </row>
    <row r="22">
      <c r="A22" s="4" t="inlineStr">
        <is>
          <t>Deferred leasing intangibles</t>
        </is>
      </c>
      <c r="C22" s="6" t="n">
        <v>-9761</v>
      </c>
    </row>
    <row r="23">
      <c r="A23" s="4" t="inlineStr">
        <is>
          <t>Weighted average amortization period of lease intangibles</t>
        </is>
      </c>
      <c r="C23" s="4" t="inlineStr">
        <is>
          <t>11 years 4 months 24 days</t>
        </is>
      </c>
    </row>
    <row r="24">
      <c r="A24" s="4" t="inlineStr">
        <is>
          <t>Above market leases</t>
        </is>
      </c>
    </row>
    <row r="25">
      <c r="A25" s="3" t="inlineStr">
        <is>
          <t>Allocation of the consideration paid for the acquired assets and liabilities</t>
        </is>
      </c>
    </row>
    <row r="26">
      <c r="A26" s="4" t="inlineStr">
        <is>
          <t>Deferred leasing intangibles</t>
        </is>
      </c>
      <c r="C26" s="6" t="n">
        <v>-2279</v>
      </c>
    </row>
    <row r="27">
      <c r="A27" s="4" t="inlineStr">
        <is>
          <t>Weighted average amortization period of lease intangibles</t>
        </is>
      </c>
      <c r="C27" s="4" t="inlineStr">
        <is>
          <t>13 years 9 months 18 days</t>
        </is>
      </c>
    </row>
    <row r="28">
      <c r="A28" s="4" t="inlineStr">
        <is>
          <t>Below market leases</t>
        </is>
      </c>
    </row>
    <row r="29">
      <c r="A29" s="3" t="inlineStr">
        <is>
          <t>Allocation of the consideration paid for the acquired assets and liabilities</t>
        </is>
      </c>
    </row>
    <row r="30">
      <c r="A30" s="4" t="inlineStr">
        <is>
          <t>Deferred leasing intangibles</t>
        </is>
      </c>
      <c r="C30" s="6" t="n">
        <v>3861</v>
      </c>
    </row>
    <row r="31">
      <c r="A31" s="4" t="inlineStr">
        <is>
          <t>Weighted average amortization period of lease intangibles</t>
        </is>
      </c>
      <c r="C31" s="4" t="inlineStr">
        <is>
          <t>6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ntal Property - Acquisitions - Results of Operations (Details) - Acquisitions 2021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row>
    <row r="4">
      <c r="A4" s="4" t="inlineStr">
        <is>
          <t>Revenue</t>
        </is>
      </c>
      <c r="B4" s="6" t="n">
        <v>2219</v>
      </c>
      <c r="C4" s="6" t="n">
        <v>3506</v>
      </c>
    </row>
    <row r="5">
      <c r="A5" s="4" t="inlineStr">
        <is>
          <t>Net income (loss)</t>
        </is>
      </c>
      <c r="B5" s="6" t="n">
        <v>284</v>
      </c>
      <c r="C5" s="6" t="n">
        <v>3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s>
  <sheetData>
    <row r="1">
      <c r="A1" s="1" t="inlineStr">
        <is>
          <t>Rental Property - Disposals (Details) ft² in Millions</t>
        </is>
      </c>
      <c r="B1" s="2" t="inlineStr">
        <is>
          <t>3 Months Ended</t>
        </is>
      </c>
      <c r="D1" s="2" t="inlineStr">
        <is>
          <t>6 Months Ended</t>
        </is>
      </c>
    </row>
    <row r="2">
      <c r="B2" s="2" t="inlineStr">
        <is>
          <t>Jun. 30, 2021USD ($)ft²building</t>
        </is>
      </c>
      <c r="C2" s="2" t="inlineStr">
        <is>
          <t>Jun. 30, 2020USD ($)</t>
        </is>
      </c>
      <c r="D2" s="2" t="inlineStr">
        <is>
          <t>Jun. 30, 2021USD ($)ft²building</t>
        </is>
      </c>
      <c r="E2" s="2" t="inlineStr">
        <is>
          <t>Jun. 30, 2020USD ($)</t>
        </is>
      </c>
      <c r="F2" s="2" t="inlineStr">
        <is>
          <t>Dec. 31, 2020USD ($)</t>
        </is>
      </c>
    </row>
    <row r="3">
      <c r="A3" s="3" t="inlineStr">
        <is>
          <t>Income Statement, Balance Sheet and Additional Disclosures by Disposal Groups, Including Discontinued Operations [Line Items]</t>
        </is>
      </c>
    </row>
    <row r="4">
      <c r="A4" s="4" t="inlineStr">
        <is>
          <t>Number of buildings disposed | building</t>
        </is>
      </c>
      <c r="B4" s="5" t="n">
        <v>501</v>
      </c>
      <c r="D4" s="5" t="n">
        <v>501</v>
      </c>
    </row>
    <row r="5">
      <c r="A5" s="4" t="inlineStr">
        <is>
          <t>Area (in square feet) | ft²</t>
        </is>
      </c>
      <c r="B5" s="8" t="n">
        <v>100.1</v>
      </c>
      <c r="D5" s="8" t="n">
        <v>100.1</v>
      </c>
    </row>
    <row r="6">
      <c r="A6" s="4" t="inlineStr">
        <is>
          <t>Carrying value of property sold</t>
        </is>
      </c>
      <c r="B6" s="6" t="n">
        <v>4623908000</v>
      </c>
      <c r="D6" s="6" t="n">
        <v>4623908000</v>
      </c>
      <c r="F6" s="6" t="n">
        <v>4525193000</v>
      </c>
    </row>
    <row r="7">
      <c r="A7" s="4" t="inlineStr">
        <is>
          <t>Disposal Group, Disposed of by Sale, Not Discontinued Operations</t>
        </is>
      </c>
    </row>
    <row r="8">
      <c r="A8" s="3" t="inlineStr">
        <is>
          <t>Income Statement, Balance Sheet and Additional Disclosures by Disposal Groups, Including Discontinued Operations [Line Items]</t>
        </is>
      </c>
    </row>
    <row r="9">
      <c r="A9" s="4" t="inlineStr">
        <is>
          <t>Number of buildings disposed | building</t>
        </is>
      </c>
      <c r="B9" s="5" t="n">
        <v>6</v>
      </c>
      <c r="D9" s="5" t="n">
        <v>6</v>
      </c>
    </row>
    <row r="10">
      <c r="A10" s="4" t="inlineStr">
        <is>
          <t>Area (in square feet) | ft²</t>
        </is>
      </c>
      <c r="B10" s="8" t="n">
        <v>0.9</v>
      </c>
      <c r="D10" s="8" t="n">
        <v>0.9</v>
      </c>
    </row>
    <row r="11">
      <c r="A11" s="4" t="inlineStr">
        <is>
          <t>Carrying value of property sold</t>
        </is>
      </c>
      <c r="B11" s="6" t="n">
        <v>27200000</v>
      </c>
      <c r="D11" s="6" t="n">
        <v>27200000</v>
      </c>
    </row>
    <row r="12">
      <c r="A12" s="4" t="inlineStr">
        <is>
          <t>Contribution to revenue</t>
        </is>
      </c>
      <c r="B12" s="5" t="n">
        <v>200000</v>
      </c>
      <c r="C12" s="6" t="n">
        <v>1100000</v>
      </c>
      <c r="D12" s="5" t="n">
        <v>500000</v>
      </c>
      <c r="E12" s="6" t="n">
        <v>2100000</v>
      </c>
    </row>
    <row r="13">
      <c r="A13" s="4" t="inlineStr">
        <is>
          <t>Disposal Group, Including Discontinued Operation, Operating Income (Loss)</t>
        </is>
      </c>
      <c r="B13" s="6" t="n">
        <v>100000</v>
      </c>
      <c r="C13" s="6" t="n">
        <v>500000</v>
      </c>
      <c r="D13" s="5" t="n">
        <v>100000</v>
      </c>
      <c r="E13" s="6" t="n">
        <v>800000</v>
      </c>
    </row>
    <row r="14">
      <c r="A14" s="4" t="inlineStr">
        <is>
          <t>Net proceeds from sales of rental property</t>
        </is>
      </c>
      <c r="D14" s="5" t="n">
        <v>39600000</v>
      </c>
    </row>
    <row r="15">
      <c r="A15" s="4" t="inlineStr">
        <is>
          <t>Gain (Loss) on Sale</t>
        </is>
      </c>
      <c r="D15" s="6" t="n">
        <v>12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Rental income</t>
        </is>
      </c>
      <c r="B4" s="6" t="n">
        <v>137805</v>
      </c>
      <c r="C4" s="6" t="n">
        <v>117471</v>
      </c>
      <c r="D4" s="6" t="n">
        <v>271630</v>
      </c>
      <c r="E4" s="6" t="n">
        <v>235810</v>
      </c>
    </row>
    <row r="5">
      <c r="A5" s="4" t="inlineStr">
        <is>
          <t>Other income</t>
        </is>
      </c>
      <c r="B5" s="5" t="n">
        <v>622</v>
      </c>
      <c r="C5" s="5" t="n">
        <v>146</v>
      </c>
      <c r="D5" s="5" t="n">
        <v>792</v>
      </c>
      <c r="E5" s="5" t="n">
        <v>355</v>
      </c>
    </row>
    <row r="6">
      <c r="A6" s="4" t="inlineStr">
        <is>
          <t>Total revenue</t>
        </is>
      </c>
      <c r="B6" s="5" t="n">
        <v>138427</v>
      </c>
      <c r="C6" s="5" t="n">
        <v>117617</v>
      </c>
      <c r="D6" s="5" t="n">
        <v>272422</v>
      </c>
      <c r="E6" s="5" t="n">
        <v>236165</v>
      </c>
    </row>
    <row r="7">
      <c r="A7" s="3" t="inlineStr">
        <is>
          <t>Expenses</t>
        </is>
      </c>
    </row>
    <row r="8">
      <c r="A8" s="4" t="inlineStr">
        <is>
          <t>Property</t>
        </is>
      </c>
      <c r="B8" s="5" t="n">
        <v>25356</v>
      </c>
      <c r="C8" s="5" t="n">
        <v>20392</v>
      </c>
      <c r="D8" s="5" t="n">
        <v>52358</v>
      </c>
      <c r="E8" s="5" t="n">
        <v>42339</v>
      </c>
    </row>
    <row r="9">
      <c r="A9" s="4" t="inlineStr">
        <is>
          <t>General and administrative</t>
        </is>
      </c>
      <c r="B9" s="5" t="n">
        <v>12578</v>
      </c>
      <c r="C9" s="5" t="n">
        <v>9406</v>
      </c>
      <c r="D9" s="5" t="n">
        <v>25368</v>
      </c>
      <c r="E9" s="5" t="n">
        <v>19779</v>
      </c>
    </row>
    <row r="10">
      <c r="A10" s="4" t="inlineStr">
        <is>
          <t>Depreciation and amortization</t>
        </is>
      </c>
      <c r="B10" s="5" t="n">
        <v>57332</v>
      </c>
      <c r="C10" s="5" t="n">
        <v>53606</v>
      </c>
      <c r="D10" s="5" t="n">
        <v>115739</v>
      </c>
      <c r="E10" s="5" t="n">
        <v>106294</v>
      </c>
    </row>
    <row r="11">
      <c r="A11" s="4" t="inlineStr">
        <is>
          <t>Other expenses</t>
        </is>
      </c>
      <c r="B11" s="5" t="n">
        <v>511</v>
      </c>
      <c r="C11" s="5" t="n">
        <v>588</v>
      </c>
      <c r="D11" s="5" t="n">
        <v>1363</v>
      </c>
      <c r="E11" s="5" t="n">
        <v>1064</v>
      </c>
    </row>
    <row r="12">
      <c r="A12" s="4" t="inlineStr">
        <is>
          <t>Total expenses</t>
        </is>
      </c>
      <c r="B12" s="5" t="n">
        <v>95777</v>
      </c>
      <c r="C12" s="5" t="n">
        <v>83992</v>
      </c>
      <c r="D12" s="5" t="n">
        <v>194828</v>
      </c>
      <c r="E12" s="5" t="n">
        <v>169476</v>
      </c>
    </row>
    <row r="13">
      <c r="A13" s="3" t="inlineStr">
        <is>
          <t>Other income (expense)</t>
        </is>
      </c>
    </row>
    <row r="14">
      <c r="A14" s="4" t="inlineStr">
        <is>
          <t>Interest and other income</t>
        </is>
      </c>
      <c r="B14" s="5" t="n">
        <v>30</v>
      </c>
      <c r="C14" s="5" t="n">
        <v>156</v>
      </c>
      <c r="D14" s="5" t="n">
        <v>62</v>
      </c>
      <c r="E14" s="5" t="n">
        <v>235</v>
      </c>
    </row>
    <row r="15">
      <c r="A15" s="4" t="inlineStr">
        <is>
          <t>Interest expense</t>
        </is>
      </c>
      <c r="B15" s="5" t="n">
        <v>-15273</v>
      </c>
      <c r="C15" s="5" t="n">
        <v>-15333</v>
      </c>
      <c r="D15" s="5" t="n">
        <v>-30631</v>
      </c>
      <c r="E15" s="5" t="n">
        <v>-30197</v>
      </c>
    </row>
    <row r="16">
      <c r="A16" s="4" t="inlineStr">
        <is>
          <t>Debt extinguishment and modification expenses</t>
        </is>
      </c>
      <c r="B16" s="5" t="n">
        <v>0</v>
      </c>
      <c r="C16" s="5" t="n">
        <v>-834</v>
      </c>
      <c r="D16" s="5" t="n">
        <v>-679</v>
      </c>
      <c r="E16" s="5" t="n">
        <v>-834</v>
      </c>
    </row>
    <row r="17">
      <c r="A17" s="4" t="inlineStr">
        <is>
          <t>Gain on involuntary conversion</t>
        </is>
      </c>
      <c r="B17" s="5" t="n">
        <v>0</v>
      </c>
      <c r="C17" s="5" t="n">
        <v>657</v>
      </c>
      <c r="D17" s="5" t="n">
        <v>0</v>
      </c>
      <c r="E17" s="5" t="n">
        <v>657</v>
      </c>
    </row>
    <row r="18">
      <c r="A18" s="4" t="inlineStr">
        <is>
          <t>Gain on the sales of rental property, net</t>
        </is>
      </c>
      <c r="B18" s="5" t="n">
        <v>5976</v>
      </c>
      <c r="C18" s="5" t="n">
        <v>1045</v>
      </c>
      <c r="D18" s="5" t="n">
        <v>12385</v>
      </c>
      <c r="E18" s="5" t="n">
        <v>47804</v>
      </c>
    </row>
    <row r="19">
      <c r="A19" s="4" t="inlineStr">
        <is>
          <t>Total other income (expense)</t>
        </is>
      </c>
      <c r="B19" s="5" t="n">
        <v>-9267</v>
      </c>
      <c r="C19" s="5" t="n">
        <v>-14309</v>
      </c>
      <c r="D19" s="5" t="n">
        <v>-18863</v>
      </c>
      <c r="E19" s="5" t="n">
        <v>17665</v>
      </c>
    </row>
    <row r="20">
      <c r="A20" s="4" t="inlineStr">
        <is>
          <t>Net income</t>
        </is>
      </c>
      <c r="B20" s="5" t="n">
        <v>33383</v>
      </c>
      <c r="C20" s="5" t="n">
        <v>19316</v>
      </c>
      <c r="D20" s="5" t="n">
        <v>58731</v>
      </c>
      <c r="E20" s="5" t="n">
        <v>84354</v>
      </c>
    </row>
    <row r="21">
      <c r="A21" s="4" t="inlineStr">
        <is>
          <t>Less: income attributable to noncontrolling interest after preferred stock dividends</t>
        </is>
      </c>
      <c r="B21" s="5" t="n">
        <v>733</v>
      </c>
      <c r="C21" s="5" t="n">
        <v>407</v>
      </c>
      <c r="D21" s="5" t="n">
        <v>1206</v>
      </c>
      <c r="E21" s="5" t="n">
        <v>2005</v>
      </c>
    </row>
    <row r="22">
      <c r="A22" s="4" t="inlineStr">
        <is>
          <t>Net income attributable to STAG Industrial, Inc.</t>
        </is>
      </c>
      <c r="B22" s="5" t="n">
        <v>32650</v>
      </c>
      <c r="C22" s="5" t="n">
        <v>18909</v>
      </c>
      <c r="D22" s="5" t="n">
        <v>57525</v>
      </c>
      <c r="E22" s="5" t="n">
        <v>82349</v>
      </c>
    </row>
    <row r="23">
      <c r="A23" s="4" t="inlineStr">
        <is>
          <t>Less: preferred stock dividends</t>
        </is>
      </c>
      <c r="B23" s="5" t="n">
        <v>0</v>
      </c>
      <c r="C23" s="5" t="n">
        <v>1289</v>
      </c>
      <c r="D23" s="5" t="n">
        <v>1289</v>
      </c>
      <c r="E23" s="5" t="n">
        <v>2578</v>
      </c>
    </row>
    <row r="24">
      <c r="A24" s="4" t="inlineStr">
        <is>
          <t>Less: redemption of preferred stock</t>
        </is>
      </c>
      <c r="B24" s="5" t="n">
        <v>0</v>
      </c>
      <c r="C24" s="5" t="n">
        <v>0</v>
      </c>
      <c r="D24" s="5" t="n">
        <v>2582</v>
      </c>
      <c r="E24" s="5" t="n">
        <v>0</v>
      </c>
    </row>
    <row r="25">
      <c r="A25" s="4" t="inlineStr">
        <is>
          <t>Less: amount allocated to participating securities</t>
        </is>
      </c>
      <c r="B25" s="5" t="n">
        <v>74</v>
      </c>
      <c r="C25" s="5" t="n">
        <v>68</v>
      </c>
      <c r="D25" s="5" t="n">
        <v>147</v>
      </c>
      <c r="E25" s="5" t="n">
        <v>136</v>
      </c>
    </row>
    <row r="26">
      <c r="A26" s="4" t="inlineStr">
        <is>
          <t>Net income attributable to common stockholders</t>
        </is>
      </c>
      <c r="B26" s="6" t="n">
        <v>32576</v>
      </c>
      <c r="C26" s="6" t="n">
        <v>17552</v>
      </c>
      <c r="D26" s="6" t="n">
        <v>53507</v>
      </c>
      <c r="E26" s="6" t="n">
        <v>79635</v>
      </c>
    </row>
    <row r="27">
      <c r="A27" s="4" t="inlineStr">
        <is>
          <t>Weighted average common shares outstanding — basic</t>
        </is>
      </c>
      <c r="B27" s="5" t="n">
        <v>159736</v>
      </c>
      <c r="C27" s="5" t="n">
        <v>148663</v>
      </c>
      <c r="D27" s="5" t="n">
        <v>159086</v>
      </c>
      <c r="E27" s="5" t="n">
        <v>148116</v>
      </c>
    </row>
    <row r="28">
      <c r="A28" s="4" t="inlineStr">
        <is>
          <t>Weighted average common shares outstanding — diluted</t>
        </is>
      </c>
      <c r="B28" s="5" t="n">
        <v>161367</v>
      </c>
      <c r="C28" s="5" t="n">
        <v>149027</v>
      </c>
      <c r="D28" s="5" t="n">
        <v>160249</v>
      </c>
      <c r="E28" s="5" t="n">
        <v>148341</v>
      </c>
    </row>
    <row r="29">
      <c r="A29" s="3" t="inlineStr">
        <is>
          <t>Net income per share — basic and diluted</t>
        </is>
      </c>
    </row>
    <row r="30">
      <c r="A30" s="4" t="inlineStr">
        <is>
          <t>Net income per share attributable to common stockholders — basic</t>
        </is>
      </c>
      <c r="B30" s="7" t="n">
        <v>0.2</v>
      </c>
      <c r="C30" s="7" t="n">
        <v>0.12</v>
      </c>
      <c r="D30" s="7" t="n">
        <v>0.34</v>
      </c>
      <c r="E30" s="7" t="n">
        <v>0.54</v>
      </c>
    </row>
    <row r="31">
      <c r="A31" s="4" t="inlineStr">
        <is>
          <t>Net income per share attributable to common stockholders — diluted</t>
        </is>
      </c>
      <c r="B31" s="7" t="n">
        <v>0.2</v>
      </c>
      <c r="C31" s="7" t="n">
        <v>0.12</v>
      </c>
      <c r="D31" s="7" t="n">
        <v>0.33</v>
      </c>
      <c r="E31" s="7"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ntal Property - Held for Sale (Details)</t>
        </is>
      </c>
      <c r="B1" s="2" t="inlineStr">
        <is>
          <t>3 Months Ended</t>
        </is>
      </c>
      <c r="D1" s="2" t="inlineStr">
        <is>
          <t>6 Months Ended</t>
        </is>
      </c>
    </row>
    <row r="2">
      <c r="B2" s="2" t="inlineStr">
        <is>
          <t>Jun. 30, 2021USD ($)building</t>
        </is>
      </c>
      <c r="C2" s="2" t="inlineStr">
        <is>
          <t>Jun. 30, 2020USD ($)</t>
        </is>
      </c>
      <c r="D2" s="2" t="inlineStr">
        <is>
          <t>Jun. 30, 2021USD ($)building</t>
        </is>
      </c>
      <c r="E2" s="2" t="inlineStr">
        <is>
          <t>Jun. 30, 2020USD ($)</t>
        </is>
      </c>
      <c r="F2" s="2" t="inlineStr">
        <is>
          <t>Dec. 31, 2020USD ($)</t>
        </is>
      </c>
    </row>
    <row r="3">
      <c r="A3" s="3" t="inlineStr">
        <is>
          <t>Long Lived Assets Held-for-sale [Line Items]</t>
        </is>
      </c>
    </row>
    <row r="4">
      <c r="A4" s="4" t="inlineStr">
        <is>
          <t>Assets held for sale, net</t>
        </is>
      </c>
      <c r="B4" s="6" t="n">
        <v>2737000</v>
      </c>
      <c r="D4" s="6" t="n">
        <v>2737000</v>
      </c>
      <c r="F4" s="6" t="n">
        <v>444000</v>
      </c>
    </row>
    <row r="5">
      <c r="A5" s="4" t="inlineStr">
        <is>
          <t>Deferred leasing intangibles, net of accumulated amortization of $260,893 and $258,005, respectively</t>
        </is>
      </c>
      <c r="B5" s="6" t="n">
        <v>482672000</v>
      </c>
      <c r="D5" s="6" t="n">
        <v>482672000</v>
      </c>
      <c r="F5" s="6" t="n">
        <v>499802000</v>
      </c>
    </row>
    <row r="6">
      <c r="A6" s="4" t="inlineStr">
        <is>
          <t>Number of properties | building</t>
        </is>
      </c>
      <c r="B6" s="5" t="n">
        <v>501</v>
      </c>
      <c r="D6" s="5" t="n">
        <v>501</v>
      </c>
    </row>
    <row r="7">
      <c r="A7" s="4" t="inlineStr">
        <is>
          <t>Disposal Group, Held-for-sale, Not Discontinued Operations [Member]</t>
        </is>
      </c>
    </row>
    <row r="8">
      <c r="A8" s="3" t="inlineStr">
        <is>
          <t>Long Lived Assets Held-for-sale [Line Items]</t>
        </is>
      </c>
    </row>
    <row r="9">
      <c r="A9" s="4" t="inlineStr">
        <is>
          <t>Deferred leasing intangibles, net of accumulated amortization of $260,893 and $258,005, respectively</t>
        </is>
      </c>
      <c r="B9" s="6" t="n">
        <v>0</v>
      </c>
      <c r="D9" s="6" t="n">
        <v>0</v>
      </c>
    </row>
    <row r="10">
      <c r="A10" s="4" t="inlineStr">
        <is>
          <t>Number of properties | building</t>
        </is>
      </c>
      <c r="B10" s="5" t="n">
        <v>1</v>
      </c>
      <c r="D10" s="5" t="n">
        <v>1</v>
      </c>
    </row>
    <row r="11">
      <c r="A11" s="4" t="inlineStr">
        <is>
          <t>Contribution to revenue</t>
        </is>
      </c>
      <c r="B11" s="6" t="n">
        <v>100000</v>
      </c>
      <c r="C11" s="6" t="n">
        <v>200000</v>
      </c>
      <c r="D11" s="6" t="n">
        <v>300000</v>
      </c>
      <c r="E11" s="6" t="n">
        <v>300000</v>
      </c>
    </row>
    <row r="12">
      <c r="A12" s="4" t="inlineStr">
        <is>
          <t>Disposal Group, Including Discontinued Operation, Operating Income (Loss)</t>
        </is>
      </c>
      <c r="B12" s="5" t="n">
        <v>100000</v>
      </c>
      <c r="C12" s="6" t="n">
        <v>100000</v>
      </c>
      <c r="D12" s="5" t="n">
        <v>200000</v>
      </c>
      <c r="E12" s="6" t="n">
        <v>100000</v>
      </c>
    </row>
    <row r="13">
      <c r="A13" s="4" t="inlineStr">
        <is>
          <t>Disposal Group, Held-for-sale, Not Discontinued Operations [Member] | Land [Member]</t>
        </is>
      </c>
    </row>
    <row r="14">
      <c r="A14" s="3" t="inlineStr">
        <is>
          <t>Long Lived Assets Held-for-sale [Line Items]</t>
        </is>
      </c>
    </row>
    <row r="15">
      <c r="A15" s="4" t="inlineStr">
        <is>
          <t>Assets held for sale, net</t>
        </is>
      </c>
      <c r="B15" s="5" t="n">
        <v>800000</v>
      </c>
      <c r="D15" s="5" t="n">
        <v>800000</v>
      </c>
    </row>
    <row r="16">
      <c r="A16" s="4" t="inlineStr">
        <is>
          <t>Disposal Group, Held-for-sale, Not Discontinued Operations [Member] | Building and Building Improvements [Member]</t>
        </is>
      </c>
    </row>
    <row r="17">
      <c r="A17" s="3" t="inlineStr">
        <is>
          <t>Long Lived Assets Held-for-sale [Line Items]</t>
        </is>
      </c>
    </row>
    <row r="18">
      <c r="A18" s="4" t="inlineStr">
        <is>
          <t>Assets held for sale, net</t>
        </is>
      </c>
      <c r="B18" s="6" t="n">
        <v>1900000</v>
      </c>
      <c r="D18" s="6" t="n">
        <v>19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Property - Gain on Involuntary Conver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ain on involuntary conversion</t>
        </is>
      </c>
      <c r="B3" s="6" t="n">
        <v>0</v>
      </c>
      <c r="C3" s="6" t="n">
        <v>657</v>
      </c>
      <c r="D3" s="6" t="n">
        <v>0</v>
      </c>
      <c r="E3" s="6" t="n">
        <v>657</v>
      </c>
    </row>
    <row r="4">
      <c r="A4" s="4" t="inlineStr">
        <is>
          <t>Operating Income (Loss) [Member]</t>
        </is>
      </c>
    </row>
    <row r="5">
      <c r="A5" s="4" t="inlineStr">
        <is>
          <t>Gain on involuntary conversion</t>
        </is>
      </c>
      <c r="C5" s="6" t="n">
        <v>700</v>
      </c>
      <c r="E5" s="6" t="n">
        <v>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ntal Property - Deferred Leasing Intangi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Deferred leasing intangibles, gross</t>
        </is>
      </c>
      <c r="B4" s="6" t="n">
        <v>743565</v>
      </c>
      <c r="D4" s="6" t="n">
        <v>743565</v>
      </c>
      <c r="F4" s="6" t="n">
        <v>757807</v>
      </c>
    </row>
    <row r="5">
      <c r="A5" s="4" t="inlineStr">
        <is>
          <t>Deferred leasing intangibles assets, accumulated amortization</t>
        </is>
      </c>
      <c r="B5" s="5" t="n">
        <v>-260893</v>
      </c>
      <c r="D5" s="5" t="n">
        <v>-260893</v>
      </c>
      <c r="F5" s="5" t="n">
        <v>-258005</v>
      </c>
    </row>
    <row r="6">
      <c r="A6" s="4" t="inlineStr">
        <is>
          <t>Deferred leasing intangibles, net</t>
        </is>
      </c>
      <c r="B6" s="5" t="n">
        <v>482672</v>
      </c>
      <c r="D6" s="5" t="n">
        <v>482672</v>
      </c>
      <c r="F6" s="5" t="n">
        <v>499802</v>
      </c>
    </row>
    <row r="7">
      <c r="A7" s="4" t="inlineStr">
        <is>
          <t>Below market lease, gross</t>
        </is>
      </c>
      <c r="B7" s="5" t="n">
        <v>50439</v>
      </c>
      <c r="D7" s="5" t="n">
        <v>50439</v>
      </c>
      <c r="F7" s="5" t="n">
        <v>48521</v>
      </c>
    </row>
    <row r="8">
      <c r="A8" s="4" t="inlineStr">
        <is>
          <t>Below market lease, accumulated amortization</t>
        </is>
      </c>
      <c r="B8" s="5" t="n">
        <v>-17510</v>
      </c>
      <c r="D8" s="5" t="n">
        <v>-17510</v>
      </c>
      <c r="F8" s="5" t="n">
        <v>-15759</v>
      </c>
    </row>
    <row r="9">
      <c r="A9" s="4" t="inlineStr">
        <is>
          <t>Below market lease, net</t>
        </is>
      </c>
      <c r="B9" s="5" t="n">
        <v>32929</v>
      </c>
      <c r="D9" s="5" t="n">
        <v>32929</v>
      </c>
      <c r="F9" s="5" t="n">
        <v>32762</v>
      </c>
    </row>
    <row r="10">
      <c r="A10" s="4" t="inlineStr">
        <is>
          <t>Net decrease to rental income related to above and below market lease amortization</t>
        </is>
      </c>
      <c r="B10" s="5" t="n">
        <v>330</v>
      </c>
      <c r="C10" s="6" t="n">
        <v>1174</v>
      </c>
      <c r="D10" s="5" t="n">
        <v>1810</v>
      </c>
      <c r="E10" s="6" t="n">
        <v>2164</v>
      </c>
    </row>
    <row r="11">
      <c r="A11" s="4" t="inlineStr">
        <is>
          <t>Above market leases</t>
        </is>
      </c>
    </row>
    <row r="12">
      <c r="A12" s="3" t="inlineStr">
        <is>
          <t>Finite-Lived Intangible Assets [Line Items]</t>
        </is>
      </c>
    </row>
    <row r="13">
      <c r="A13" s="4" t="inlineStr">
        <is>
          <t>Deferred leasing intangibles, gross</t>
        </is>
      </c>
      <c r="B13" s="5" t="n">
        <v>86466</v>
      </c>
      <c r="D13" s="5" t="n">
        <v>86466</v>
      </c>
      <c r="F13" s="5" t="n">
        <v>92125</v>
      </c>
    </row>
    <row r="14">
      <c r="A14" s="4" t="inlineStr">
        <is>
          <t>Deferred leasing intangibles assets, accumulated amortization</t>
        </is>
      </c>
      <c r="B14" s="5" t="n">
        <v>-31194</v>
      </c>
      <c r="D14" s="5" t="n">
        <v>-31194</v>
      </c>
      <c r="F14" s="5" t="n">
        <v>-33629</v>
      </c>
    </row>
    <row r="15">
      <c r="A15" s="4" t="inlineStr">
        <is>
          <t>Deferred leasing intangibles, net</t>
        </is>
      </c>
      <c r="B15" s="5" t="n">
        <v>55272</v>
      </c>
      <c r="D15" s="5" t="n">
        <v>55272</v>
      </c>
      <c r="F15" s="5" t="n">
        <v>58496</v>
      </c>
    </row>
    <row r="16">
      <c r="A16" s="4" t="inlineStr">
        <is>
          <t>Other intangible lease assets</t>
        </is>
      </c>
    </row>
    <row r="17">
      <c r="A17" s="3" t="inlineStr">
        <is>
          <t>Finite-Lived Intangible Assets [Line Items]</t>
        </is>
      </c>
    </row>
    <row r="18">
      <c r="A18" s="4" t="inlineStr">
        <is>
          <t>Deferred leasing intangibles, gross</t>
        </is>
      </c>
      <c r="B18" s="5" t="n">
        <v>657099</v>
      </c>
      <c r="D18" s="5" t="n">
        <v>657099</v>
      </c>
      <c r="F18" s="5" t="n">
        <v>665682</v>
      </c>
    </row>
    <row r="19">
      <c r="A19" s="4" t="inlineStr">
        <is>
          <t>Deferred leasing intangibles assets, accumulated amortization</t>
        </is>
      </c>
      <c r="B19" s="5" t="n">
        <v>-229699</v>
      </c>
      <c r="D19" s="5" t="n">
        <v>-229699</v>
      </c>
      <c r="F19" s="5" t="n">
        <v>-224376</v>
      </c>
    </row>
    <row r="20">
      <c r="A20" s="4" t="inlineStr">
        <is>
          <t>Deferred leasing intangibles, net</t>
        </is>
      </c>
      <c r="B20" s="5" t="n">
        <v>427400</v>
      </c>
      <c r="D20" s="5" t="n">
        <v>427400</v>
      </c>
      <c r="F20" s="6" t="n">
        <v>441306</v>
      </c>
    </row>
    <row r="21">
      <c r="A21" s="4" t="inlineStr">
        <is>
          <t>Amortization expense related to other intangible lease assets</t>
        </is>
      </c>
      <c r="B21" s="5" t="n">
        <v>21422</v>
      </c>
      <c r="C21" s="6" t="n">
        <v>21076</v>
      </c>
      <c r="D21" s="5" t="n">
        <v>43869</v>
      </c>
      <c r="E21" s="6" t="n">
        <v>41378</v>
      </c>
    </row>
    <row r="22">
      <c r="A22" s="3" t="inlineStr">
        <is>
          <t>Estimated Net Amortization of In-Place Leases, Leasing Commissions and Tenant Relationships</t>
        </is>
      </c>
    </row>
    <row r="23">
      <c r="A23" s="4" t="inlineStr">
        <is>
          <t>2021</t>
        </is>
      </c>
      <c r="B23" s="5" t="n">
        <v>38884</v>
      </c>
      <c r="D23" s="5" t="n">
        <v>38884</v>
      </c>
    </row>
    <row r="24">
      <c r="A24" s="4" t="inlineStr">
        <is>
          <t>Finite-Lived Intangible Asset, Expected Amortization, Year One</t>
        </is>
      </c>
      <c r="B24" s="5" t="n">
        <v>68917</v>
      </c>
      <c r="D24" s="5" t="n">
        <v>68917</v>
      </c>
    </row>
    <row r="25">
      <c r="A25" s="4" t="inlineStr">
        <is>
          <t>2022</t>
        </is>
      </c>
      <c r="B25" s="5" t="n">
        <v>60313</v>
      </c>
      <c r="D25" s="5" t="n">
        <v>60313</v>
      </c>
    </row>
    <row r="26">
      <c r="A26" s="4" t="inlineStr">
        <is>
          <t>2023</t>
        </is>
      </c>
      <c r="B26" s="5" t="n">
        <v>51203</v>
      </c>
      <c r="D26" s="5" t="n">
        <v>51203</v>
      </c>
    </row>
    <row r="27">
      <c r="A27" s="4" t="inlineStr">
        <is>
          <t>2024</t>
        </is>
      </c>
      <c r="B27" s="5" t="n">
        <v>43445</v>
      </c>
      <c r="D27" s="5" t="n">
        <v>43445</v>
      </c>
    </row>
    <row r="28">
      <c r="A28" s="4" t="inlineStr">
        <is>
          <t>Net decrease to rental income related to above and below market lease amortization</t>
        </is>
      </c>
    </row>
    <row r="29">
      <c r="A29" s="3" t="inlineStr">
        <is>
          <t>Estimated Net Amortization of In-Place Leases, Leasing Commissions and Tenant Relationships</t>
        </is>
      </c>
    </row>
    <row r="30">
      <c r="A30" s="4" t="inlineStr">
        <is>
          <t>2021</t>
        </is>
      </c>
      <c r="B30" s="5" t="n">
        <v>283</v>
      </c>
      <c r="D30" s="5" t="n">
        <v>283</v>
      </c>
    </row>
    <row r="31">
      <c r="A31" s="4" t="inlineStr">
        <is>
          <t>Finite-Lived Intangible Asset, Expected Amortization, Year One</t>
        </is>
      </c>
      <c r="B31" s="5" t="n">
        <v>327</v>
      </c>
      <c r="D31" s="5" t="n">
        <v>327</v>
      </c>
    </row>
    <row r="32">
      <c r="A32" s="4" t="inlineStr">
        <is>
          <t>2022</t>
        </is>
      </c>
      <c r="B32" s="5" t="n">
        <v>820</v>
      </c>
      <c r="D32" s="5" t="n">
        <v>820</v>
      </c>
    </row>
    <row r="33">
      <c r="A33" s="4" t="inlineStr">
        <is>
          <t>2023</t>
        </is>
      </c>
      <c r="B33" s="5" t="n">
        <v>1286</v>
      </c>
      <c r="D33" s="5" t="n">
        <v>1286</v>
      </c>
    </row>
    <row r="34">
      <c r="A34" s="4" t="inlineStr">
        <is>
          <t>2024</t>
        </is>
      </c>
      <c r="B34" s="6" t="n">
        <v>1164</v>
      </c>
      <c r="D34" s="6" t="n">
        <v>11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1" customWidth="1" min="5" max="5"/>
    <col width="21" customWidth="1" min="6" max="6"/>
  </cols>
  <sheetData>
    <row r="1">
      <c r="A1" s="1" t="inlineStr">
        <is>
          <t>Debt - Summary (Details) $ in Thousands</t>
        </is>
      </c>
      <c r="B1" s="2" t="inlineStr">
        <is>
          <t>Feb. 25, 2021</t>
        </is>
      </c>
      <c r="C1" s="2" t="inlineStr">
        <is>
          <t>Jun. 30, 2021USD ($)extention</t>
        </is>
      </c>
      <c r="D1" s="2" t="inlineStr">
        <is>
          <t>Apr. 18, 2023</t>
        </is>
      </c>
      <c r="E1" s="2" t="inlineStr">
        <is>
          <t>Jul. 08, 2021USD ($)</t>
        </is>
      </c>
      <c r="F1" s="2" t="inlineStr">
        <is>
          <t>Dec. 31, 2020USD ($)</t>
        </is>
      </c>
    </row>
    <row r="2">
      <c r="A2" s="3" t="inlineStr">
        <is>
          <t>Debt Instrument [Line Items]</t>
        </is>
      </c>
    </row>
    <row r="3">
      <c r="A3" s="4" t="inlineStr">
        <is>
          <t>Long-term debt, gross</t>
        </is>
      </c>
      <c r="C3" s="6" t="n">
        <v>1890114</v>
      </c>
      <c r="F3" s="6" t="n">
        <v>1709102</v>
      </c>
    </row>
    <row r="4">
      <c r="A4" s="4" t="inlineStr">
        <is>
          <t>Unamortized debt issuance costs</t>
        </is>
      </c>
      <c r="C4" s="5" t="n">
        <v>-5849</v>
      </c>
      <c r="F4" s="5" t="n">
        <v>-5841</v>
      </c>
    </row>
    <row r="5">
      <c r="A5" s="4" t="inlineStr">
        <is>
          <t>Debt Instrument, Unamortized Discount (Premium), Net</t>
        </is>
      </c>
      <c r="C5" s="5" t="n">
        <v>-134</v>
      </c>
      <c r="F5" s="5" t="n">
        <v>29</v>
      </c>
    </row>
    <row r="6">
      <c r="A6" s="4" t="inlineStr">
        <is>
          <t>Principal outstanding</t>
        </is>
      </c>
      <c r="C6" s="6" t="n">
        <v>1884131</v>
      </c>
      <c r="F6" s="5" t="n">
        <v>1703290</v>
      </c>
    </row>
    <row r="7">
      <c r="A7" s="4" t="inlineStr">
        <is>
          <t>Weighted average interest rate</t>
        </is>
      </c>
      <c r="C7" s="4" t="inlineStr">
        <is>
          <t>2.99%</t>
        </is>
      </c>
    </row>
    <row r="8">
      <c r="A8" s="4" t="inlineStr">
        <is>
          <t>Interest Rate Swaps</t>
        </is>
      </c>
    </row>
    <row r="9">
      <c r="A9" s="3" t="inlineStr">
        <is>
          <t>Debt Instrument [Line Items]</t>
        </is>
      </c>
    </row>
    <row r="10">
      <c r="A10" s="4" t="inlineStr">
        <is>
          <t>Derivative notional amount swapped</t>
        </is>
      </c>
      <c r="C10" s="6" t="n">
        <v>975000</v>
      </c>
    </row>
    <row r="11">
      <c r="A11" s="4" t="inlineStr">
        <is>
          <t>London Interbank Offered Rate (LIBOR) [Member]</t>
        </is>
      </c>
    </row>
    <row r="12">
      <c r="A12" s="3" t="inlineStr">
        <is>
          <t>Debt Instrument [Line Items]</t>
        </is>
      </c>
    </row>
    <row r="13">
      <c r="A13" s="4" t="inlineStr">
        <is>
          <t>Stated interest rate</t>
        </is>
      </c>
      <c r="C13" s="4" t="inlineStr">
        <is>
          <t>0.1005%</t>
        </is>
      </c>
    </row>
    <row r="14">
      <c r="A14" s="4" t="inlineStr">
        <is>
          <t>Term Loan | London Interbank Offered Rate (LIBOR) [Member]</t>
        </is>
      </c>
    </row>
    <row r="15">
      <c r="A15" s="3" t="inlineStr">
        <is>
          <t>Debt Instrument [Line Items]</t>
        </is>
      </c>
    </row>
    <row r="16">
      <c r="A16" s="4" t="inlineStr">
        <is>
          <t>Debt Instrument, Basis Spread on Variable Rate</t>
        </is>
      </c>
      <c r="C16" s="4" t="inlineStr">
        <is>
          <t>1.00%</t>
        </is>
      </c>
    </row>
    <row r="17">
      <c r="A17" s="4" t="inlineStr">
        <is>
          <t>$300 Million Unsecured Term Loan [Member] | London Interbank Offered Rate (LIBOR) [Member]</t>
        </is>
      </c>
    </row>
    <row r="18">
      <c r="A18" s="3" t="inlineStr">
        <is>
          <t>Debt Instrument [Line Items]</t>
        </is>
      </c>
    </row>
    <row r="19">
      <c r="A19" s="4" t="inlineStr">
        <is>
          <t>Debt Instrument, Basis Spread on Variable Rate</t>
        </is>
      </c>
      <c r="B19" s="4" t="inlineStr">
        <is>
          <t>1.00%</t>
        </is>
      </c>
    </row>
    <row r="20">
      <c r="A20" s="4" t="inlineStr">
        <is>
          <t>Unsecured Credit Facility</t>
        </is>
      </c>
    </row>
    <row r="21">
      <c r="A21" s="3" t="inlineStr">
        <is>
          <t>Debt Instrument [Line Items]</t>
        </is>
      </c>
    </row>
    <row r="22">
      <c r="A22" s="4" t="inlineStr">
        <is>
          <t>Principal outstanding</t>
        </is>
      </c>
      <c r="C22" s="6" t="n">
        <v>284000</v>
      </c>
      <c r="F22" s="5" t="n">
        <v>107000</v>
      </c>
    </row>
    <row r="23">
      <c r="A23" s="4" t="inlineStr">
        <is>
          <t>Debt Instrument, Maturity Date</t>
        </is>
      </c>
      <c r="C23" s="4" t="inlineStr">
        <is>
          <t>Jan. 12,
		2024</t>
        </is>
      </c>
    </row>
    <row r="24">
      <c r="A24" s="4" t="inlineStr">
        <is>
          <t>Maximum borrowing capacity</t>
        </is>
      </c>
      <c r="C24" s="6" t="n">
        <v>750000</v>
      </c>
    </row>
    <row r="25">
      <c r="A25" s="4" t="inlineStr">
        <is>
          <t>Number Of Extensions | extention</t>
        </is>
      </c>
      <c r="C25" s="5" t="n">
        <v>2</v>
      </c>
    </row>
    <row r="26">
      <c r="A26" s="4" t="inlineStr">
        <is>
          <t>Debt Instrument Term Extension Period</t>
        </is>
      </c>
      <c r="C26" s="4" t="inlineStr">
        <is>
          <t>6 months</t>
        </is>
      </c>
    </row>
    <row r="27">
      <c r="A27" s="4" t="inlineStr">
        <is>
          <t>Unsecured Credit Facility | Prepaid Expenses and Other Assets</t>
        </is>
      </c>
    </row>
    <row r="28">
      <c r="A28" s="3" t="inlineStr">
        <is>
          <t>Debt Instrument [Line Items]</t>
        </is>
      </c>
    </row>
    <row r="29">
      <c r="A29" s="4" t="inlineStr">
        <is>
          <t>Unamortized debt issuance costs</t>
        </is>
      </c>
      <c r="C29" s="6" t="n">
        <v>-2200</v>
      </c>
      <c r="F29" s="5" t="n">
        <v>-1600</v>
      </c>
    </row>
    <row r="30">
      <c r="A30" s="4" t="inlineStr">
        <is>
          <t>Unsecured Credit Facility | London Interbank Offered Rate (LIBOR) [Member]</t>
        </is>
      </c>
    </row>
    <row r="31">
      <c r="A31" s="3" t="inlineStr">
        <is>
          <t>Debt Instrument [Line Items]</t>
        </is>
      </c>
    </row>
    <row r="32">
      <c r="A32" s="4" t="inlineStr">
        <is>
          <t>Debt Instrument, Basis Spread on Variable Rate</t>
        </is>
      </c>
      <c r="C32" s="4" t="inlineStr">
        <is>
          <t>0.90%</t>
        </is>
      </c>
    </row>
    <row r="33">
      <c r="A33" s="4" t="inlineStr">
        <is>
          <t>Unsecured Term Loans</t>
        </is>
      </c>
    </row>
    <row r="34">
      <c r="A34" s="3" t="inlineStr">
        <is>
          <t>Debt Instrument [Line Items]</t>
        </is>
      </c>
    </row>
    <row r="35">
      <c r="A35" s="4" t="inlineStr">
        <is>
          <t>Long-term debt, gross</t>
        </is>
      </c>
      <c r="C35" s="6" t="n">
        <v>975000</v>
      </c>
      <c r="F35" s="5" t="n">
        <v>975000</v>
      </c>
    </row>
    <row r="36">
      <c r="A36" s="4" t="inlineStr">
        <is>
          <t>Unamortized debt issuance costs</t>
        </is>
      </c>
      <c r="C36" s="5" t="n">
        <v>-4070</v>
      </c>
      <c r="F36" s="5" t="n">
        <v>-3889</v>
      </c>
    </row>
    <row r="37">
      <c r="A37" s="4" t="inlineStr">
        <is>
          <t>Principal outstanding</t>
        </is>
      </c>
      <c r="C37" s="5" t="n">
        <v>970930</v>
      </c>
      <c r="F37" s="5" t="n">
        <v>971111</v>
      </c>
    </row>
    <row r="38">
      <c r="A38" s="4" t="inlineStr">
        <is>
          <t>Unsecured Term Loans | $150 Million Wells Fargo Unsecured Term Loan A</t>
        </is>
      </c>
    </row>
    <row r="39">
      <c r="A39" s="3" t="inlineStr">
        <is>
          <t>Debt Instrument [Line Items]</t>
        </is>
      </c>
    </row>
    <row r="40">
      <c r="A40" s="4" t="inlineStr">
        <is>
          <t>Long-term debt, gross</t>
        </is>
      </c>
      <c r="C40" s="6" t="n">
        <v>150000</v>
      </c>
      <c r="F40" s="5" t="n">
        <v>150000</v>
      </c>
    </row>
    <row r="41">
      <c r="A41" s="4" t="inlineStr">
        <is>
          <t>Debt Instrument, Interest Rate, Effective Percentage</t>
        </is>
      </c>
      <c r="C41" s="4" t="inlineStr">
        <is>
          <t>3.38%</t>
        </is>
      </c>
    </row>
    <row r="42">
      <c r="A42" s="4" t="inlineStr">
        <is>
          <t>Debt Instrument, Maturity Date</t>
        </is>
      </c>
      <c r="C42" s="4" t="inlineStr">
        <is>
          <t>Mar. 31,
		2022</t>
        </is>
      </c>
    </row>
    <row r="43">
      <c r="A43" s="4" t="inlineStr">
        <is>
          <t>Fixed Interest Rate (as a percent)</t>
        </is>
      </c>
      <c r="C43" s="4" t="inlineStr">
        <is>
          <t>2.38%</t>
        </is>
      </c>
    </row>
    <row r="44">
      <c r="A44" s="4" t="inlineStr">
        <is>
          <t>Unsecured Term Loans | $150 Million Unsecured Term Loan D [Member]</t>
        </is>
      </c>
    </row>
    <row r="45">
      <c r="A45" s="3" t="inlineStr">
        <is>
          <t>Debt Instrument [Line Items]</t>
        </is>
      </c>
    </row>
    <row r="46">
      <c r="A46" s="4" t="inlineStr">
        <is>
          <t>Long-term debt, gross</t>
        </is>
      </c>
      <c r="C46" s="6" t="n">
        <v>150000</v>
      </c>
      <c r="F46" s="5" t="n">
        <v>150000</v>
      </c>
    </row>
    <row r="47">
      <c r="A47" s="4" t="inlineStr">
        <is>
          <t>Debt Instrument, Interest Rate, Effective Percentage</t>
        </is>
      </c>
      <c r="C47" s="4" t="inlineStr">
        <is>
          <t>2.85%</t>
        </is>
      </c>
    </row>
    <row r="48">
      <c r="A48" s="4" t="inlineStr">
        <is>
          <t>Debt Instrument, Maturity Date</t>
        </is>
      </c>
      <c r="C48" s="4" t="inlineStr">
        <is>
          <t>Jan. 4,
		2023</t>
        </is>
      </c>
    </row>
    <row r="49">
      <c r="A49" s="4" t="inlineStr">
        <is>
          <t>Fixed Interest Rate (as a percent)</t>
        </is>
      </c>
      <c r="C49" s="4" t="inlineStr">
        <is>
          <t>1.85%</t>
        </is>
      </c>
    </row>
    <row r="50">
      <c r="A50" s="4" t="inlineStr">
        <is>
          <t>Unsecured Term Loans | $175 Million Unsecured Term Loan E [Member]</t>
        </is>
      </c>
    </row>
    <row r="51">
      <c r="A51" s="3" t="inlineStr">
        <is>
          <t>Debt Instrument [Line Items]</t>
        </is>
      </c>
    </row>
    <row r="52">
      <c r="A52" s="4" t="inlineStr">
        <is>
          <t>Long-term debt, gross</t>
        </is>
      </c>
      <c r="C52" s="6" t="n">
        <v>175000</v>
      </c>
      <c r="F52" s="5" t="n">
        <v>175000</v>
      </c>
    </row>
    <row r="53">
      <c r="A53" s="4" t="inlineStr">
        <is>
          <t>Debt Instrument, Interest Rate, Effective Percentage</t>
        </is>
      </c>
      <c r="C53" s="4" t="inlineStr">
        <is>
          <t>3.92%</t>
        </is>
      </c>
    </row>
    <row r="54">
      <c r="A54" s="4" t="inlineStr">
        <is>
          <t>Debt Instrument, Maturity Date</t>
        </is>
      </c>
      <c r="C54" s="4" t="inlineStr">
        <is>
          <t>Jan. 15,
		2024</t>
        </is>
      </c>
    </row>
    <row r="55">
      <c r="A55" s="4" t="inlineStr">
        <is>
          <t>Fixed Interest Rate (as a percent)</t>
        </is>
      </c>
      <c r="C55" s="4" t="inlineStr">
        <is>
          <t>2.92%</t>
        </is>
      </c>
    </row>
    <row r="56">
      <c r="A56" s="4" t="inlineStr">
        <is>
          <t>Unsecured Term Loans | $200 Million Unsecured Term Loan F [Member]</t>
        </is>
      </c>
    </row>
    <row r="57">
      <c r="A57" s="3" t="inlineStr">
        <is>
          <t>Debt Instrument [Line Items]</t>
        </is>
      </c>
    </row>
    <row r="58">
      <c r="A58" s="4" t="inlineStr">
        <is>
          <t>Long-term debt, gross</t>
        </is>
      </c>
      <c r="C58" s="6" t="n">
        <v>200000</v>
      </c>
      <c r="F58" s="5" t="n">
        <v>200000</v>
      </c>
    </row>
    <row r="59">
      <c r="A59" s="4" t="inlineStr">
        <is>
          <t>Debt Instrument, Interest Rate, Effective Percentage</t>
        </is>
      </c>
      <c r="C59" s="4" t="inlineStr">
        <is>
          <t>3.11%</t>
        </is>
      </c>
    </row>
    <row r="60">
      <c r="A60" s="4" t="inlineStr">
        <is>
          <t>Debt Instrument, Maturity Date</t>
        </is>
      </c>
      <c r="C60" s="4" t="inlineStr">
        <is>
          <t>Jan. 12,
		2025</t>
        </is>
      </c>
    </row>
    <row r="61">
      <c r="A61" s="4" t="inlineStr">
        <is>
          <t>Fixed Interest Rate (as a percent)</t>
        </is>
      </c>
      <c r="C61" s="4" t="inlineStr">
        <is>
          <t>2.11%</t>
        </is>
      </c>
    </row>
    <row r="62">
      <c r="A62" s="4" t="inlineStr">
        <is>
          <t>Unsecured Term Loans | $300 Million Unsecured Term Loan [Member]</t>
        </is>
      </c>
    </row>
    <row r="63">
      <c r="A63" s="3" t="inlineStr">
        <is>
          <t>Debt Instrument [Line Items]</t>
        </is>
      </c>
    </row>
    <row r="64">
      <c r="A64" s="4" t="inlineStr">
        <is>
          <t>Long-term debt, gross</t>
        </is>
      </c>
      <c r="C64" s="6" t="n">
        <v>300000</v>
      </c>
      <c r="F64" s="5" t="n">
        <v>300000</v>
      </c>
    </row>
    <row r="65">
      <c r="A65" s="4" t="inlineStr">
        <is>
          <t>Debt Instrument, Interest Rate, Effective Percentage</t>
        </is>
      </c>
      <c r="C65" s="4" t="inlineStr">
        <is>
          <t>1.28%</t>
        </is>
      </c>
    </row>
    <row r="66">
      <c r="A66" s="4" t="inlineStr">
        <is>
          <t>Debt Instrument, Maturity Date</t>
        </is>
      </c>
      <c r="C66" s="4" t="inlineStr">
        <is>
          <t>Feb. 5,
		2026</t>
        </is>
      </c>
    </row>
    <row r="67">
      <c r="A67" s="4" t="inlineStr">
        <is>
          <t>Fixed Interest Rate (as a percent)</t>
        </is>
      </c>
      <c r="C67" s="4" t="inlineStr">
        <is>
          <t>0.28%</t>
        </is>
      </c>
    </row>
    <row r="68">
      <c r="A68" s="4" t="inlineStr">
        <is>
          <t>Unsecured Term Loans | $300 Million Unsecured Term Loan [Member] | Scenario, Forecast [Member]</t>
        </is>
      </c>
    </row>
    <row r="69">
      <c r="A69" s="3" t="inlineStr">
        <is>
          <t>Debt Instrument [Line Items]</t>
        </is>
      </c>
    </row>
    <row r="70">
      <c r="A70" s="4" t="inlineStr">
        <is>
          <t>Fixed Interest Rate (as a percent)</t>
        </is>
      </c>
      <c r="D70" s="4" t="inlineStr">
        <is>
          <t>0.94%</t>
        </is>
      </c>
    </row>
    <row r="71">
      <c r="A71" s="4" t="inlineStr">
        <is>
          <t>Unsecured Notes</t>
        </is>
      </c>
    </row>
    <row r="72">
      <c r="A72" s="3" t="inlineStr">
        <is>
          <t>Debt Instrument [Line Items]</t>
        </is>
      </c>
    </row>
    <row r="73">
      <c r="A73" s="4" t="inlineStr">
        <is>
          <t>Long-term debt, gross</t>
        </is>
      </c>
      <c r="C73" s="6" t="n">
        <v>575000</v>
      </c>
      <c r="F73" s="5" t="n">
        <v>575000</v>
      </c>
    </row>
    <row r="74">
      <c r="A74" s="4" t="inlineStr">
        <is>
          <t>Unamortized debt issuance costs</t>
        </is>
      </c>
      <c r="C74" s="5" t="n">
        <v>-1610</v>
      </c>
      <c r="F74" s="5" t="n">
        <v>-1719</v>
      </c>
    </row>
    <row r="75">
      <c r="A75" s="4" t="inlineStr">
        <is>
          <t>Principal outstanding</t>
        </is>
      </c>
      <c r="C75" s="5" t="n">
        <v>573390</v>
      </c>
      <c r="F75" s="5" t="n">
        <v>573281</v>
      </c>
    </row>
    <row r="76">
      <c r="A76" s="4" t="inlineStr">
        <is>
          <t>Unsecured Notes | $100 Million Series F Unsecured Notes</t>
        </is>
      </c>
    </row>
    <row r="77">
      <c r="A77" s="3" t="inlineStr">
        <is>
          <t>Debt Instrument [Line Items]</t>
        </is>
      </c>
    </row>
    <row r="78">
      <c r="A78" s="4" t="inlineStr">
        <is>
          <t>Long-term debt, gross</t>
        </is>
      </c>
      <c r="C78" s="6" t="n">
        <v>100000</v>
      </c>
      <c r="F78" s="5" t="n">
        <v>100000</v>
      </c>
    </row>
    <row r="79">
      <c r="A79" s="4" t="inlineStr">
        <is>
          <t>Stated interest rate</t>
        </is>
      </c>
      <c r="C79" s="4" t="inlineStr">
        <is>
          <t>3.98%</t>
        </is>
      </c>
    </row>
    <row r="80">
      <c r="A80" s="4" t="inlineStr">
        <is>
          <t>Debt Instrument, Maturity Date</t>
        </is>
      </c>
      <c r="C80" s="4" t="inlineStr">
        <is>
          <t>Jan. 5,
		2023</t>
        </is>
      </c>
    </row>
    <row r="81">
      <c r="A81" s="4" t="inlineStr">
        <is>
          <t>Unsecured Notes | $50 Million Series A Unsecured Notes</t>
        </is>
      </c>
    </row>
    <row r="82">
      <c r="A82" s="3" t="inlineStr">
        <is>
          <t>Debt Instrument [Line Items]</t>
        </is>
      </c>
    </row>
    <row r="83">
      <c r="A83" s="4" t="inlineStr">
        <is>
          <t>Long-term debt, gross</t>
        </is>
      </c>
      <c r="C83" s="6" t="n">
        <v>50000</v>
      </c>
      <c r="F83" s="5" t="n">
        <v>50000</v>
      </c>
    </row>
    <row r="84">
      <c r="A84" s="4" t="inlineStr">
        <is>
          <t>Stated interest rate</t>
        </is>
      </c>
      <c r="C84" s="4" t="inlineStr">
        <is>
          <t>4.98%</t>
        </is>
      </c>
    </row>
    <row r="85">
      <c r="A85" s="4" t="inlineStr">
        <is>
          <t>Debt Instrument, Maturity Date</t>
        </is>
      </c>
      <c r="C85" s="4" t="inlineStr">
        <is>
          <t>Oct. 1,
		2024</t>
        </is>
      </c>
    </row>
    <row r="86">
      <c r="A86" s="4" t="inlineStr">
        <is>
          <t>Unsecured Notes | $100 Million Series D Unsecured Notes</t>
        </is>
      </c>
    </row>
    <row r="87">
      <c r="A87" s="3" t="inlineStr">
        <is>
          <t>Debt Instrument [Line Items]</t>
        </is>
      </c>
    </row>
    <row r="88">
      <c r="A88" s="4" t="inlineStr">
        <is>
          <t>Long-term debt, gross</t>
        </is>
      </c>
      <c r="C88" s="6" t="n">
        <v>100000</v>
      </c>
      <c r="F88" s="5" t="n">
        <v>100000</v>
      </c>
    </row>
    <row r="89">
      <c r="A89" s="4" t="inlineStr">
        <is>
          <t>Stated interest rate</t>
        </is>
      </c>
      <c r="C89" s="4" t="inlineStr">
        <is>
          <t>4.32%</t>
        </is>
      </c>
    </row>
    <row r="90">
      <c r="A90" s="4" t="inlineStr">
        <is>
          <t>Debt Instrument, Maturity Date</t>
        </is>
      </c>
      <c r="C90" s="4" t="inlineStr">
        <is>
          <t>Feb. 20,
		2025</t>
        </is>
      </c>
    </row>
    <row r="91">
      <c r="A91" s="4" t="inlineStr">
        <is>
          <t>Unsecured Notes | $75 Million Series G Unsecured Notes [Member]</t>
        </is>
      </c>
    </row>
    <row r="92">
      <c r="A92" s="3" t="inlineStr">
        <is>
          <t>Debt Instrument [Line Items]</t>
        </is>
      </c>
    </row>
    <row r="93">
      <c r="A93" s="4" t="inlineStr">
        <is>
          <t>Long-term debt, gross</t>
        </is>
      </c>
      <c r="C93" s="6" t="n">
        <v>75000</v>
      </c>
      <c r="F93" s="5" t="n">
        <v>75000</v>
      </c>
    </row>
    <row r="94">
      <c r="A94" s="4" t="inlineStr">
        <is>
          <t>Stated interest rate</t>
        </is>
      </c>
      <c r="C94" s="4" t="inlineStr">
        <is>
          <t>4.10%</t>
        </is>
      </c>
    </row>
    <row r="95">
      <c r="A95" s="4" t="inlineStr">
        <is>
          <t>Debt Instrument, Maturity Date</t>
        </is>
      </c>
      <c r="C95" s="4" t="inlineStr">
        <is>
          <t>Jun. 13,
		2025</t>
        </is>
      </c>
    </row>
    <row r="96">
      <c r="A96" s="4" t="inlineStr">
        <is>
          <t>Unsecured Notes | $50 Million Series B Unsecured Notes</t>
        </is>
      </c>
    </row>
    <row r="97">
      <c r="A97" s="3" t="inlineStr">
        <is>
          <t>Debt Instrument [Line Items]</t>
        </is>
      </c>
    </row>
    <row r="98">
      <c r="A98" s="4" t="inlineStr">
        <is>
          <t>Long-term debt, gross</t>
        </is>
      </c>
      <c r="C98" s="6" t="n">
        <v>50000</v>
      </c>
      <c r="F98" s="5" t="n">
        <v>50000</v>
      </c>
    </row>
    <row r="99">
      <c r="A99" s="4" t="inlineStr">
        <is>
          <t>Stated interest rate</t>
        </is>
      </c>
      <c r="C99" s="4" t="inlineStr">
        <is>
          <t>4.98%</t>
        </is>
      </c>
    </row>
    <row r="100">
      <c r="A100" s="4" t="inlineStr">
        <is>
          <t>Debt Instrument, Maturity Date</t>
        </is>
      </c>
      <c r="C100" s="4" t="inlineStr">
        <is>
          <t>Jul. 1,
		2026</t>
        </is>
      </c>
    </row>
    <row r="101">
      <c r="A101" s="4" t="inlineStr">
        <is>
          <t>Unsecured Notes | $80 Million Series C Unsecured Notes</t>
        </is>
      </c>
    </row>
    <row r="102">
      <c r="A102" s="3" t="inlineStr">
        <is>
          <t>Debt Instrument [Line Items]</t>
        </is>
      </c>
    </row>
    <row r="103">
      <c r="A103" s="4" t="inlineStr">
        <is>
          <t>Long-term debt, gross</t>
        </is>
      </c>
      <c r="C103" s="6" t="n">
        <v>80000</v>
      </c>
      <c r="F103" s="5" t="n">
        <v>80000</v>
      </c>
    </row>
    <row r="104">
      <c r="A104" s="4" t="inlineStr">
        <is>
          <t>Stated interest rate</t>
        </is>
      </c>
      <c r="C104" s="4" t="inlineStr">
        <is>
          <t>4.42%</t>
        </is>
      </c>
    </row>
    <row r="105">
      <c r="A105" s="4" t="inlineStr">
        <is>
          <t>Debt Instrument, Maturity Date</t>
        </is>
      </c>
      <c r="C105" s="4" t="inlineStr">
        <is>
          <t>Dec. 30,
		2026</t>
        </is>
      </c>
    </row>
    <row r="106">
      <c r="A106" s="4" t="inlineStr">
        <is>
          <t>Unsecured Notes | $20 Million Series E Unsecured Notes</t>
        </is>
      </c>
    </row>
    <row r="107">
      <c r="A107" s="3" t="inlineStr">
        <is>
          <t>Debt Instrument [Line Items]</t>
        </is>
      </c>
    </row>
    <row r="108">
      <c r="A108" s="4" t="inlineStr">
        <is>
          <t>Long-term debt, gross</t>
        </is>
      </c>
      <c r="C108" s="6" t="n">
        <v>20000</v>
      </c>
      <c r="F108" s="5" t="n">
        <v>20000</v>
      </c>
    </row>
    <row r="109">
      <c r="A109" s="4" t="inlineStr">
        <is>
          <t>Stated interest rate</t>
        </is>
      </c>
      <c r="C109" s="4" t="inlineStr">
        <is>
          <t>4.42%</t>
        </is>
      </c>
    </row>
    <row r="110">
      <c r="A110" s="4" t="inlineStr">
        <is>
          <t>Debt Instrument, Maturity Date</t>
        </is>
      </c>
      <c r="C110" s="4" t="inlineStr">
        <is>
          <t>Feb. 20,
		2027</t>
        </is>
      </c>
    </row>
    <row r="111">
      <c r="A111" s="4" t="inlineStr">
        <is>
          <t>Unsecured Notes | $100 Million Series H Unsecured Notes [Member]</t>
        </is>
      </c>
    </row>
    <row r="112">
      <c r="A112" s="3" t="inlineStr">
        <is>
          <t>Debt Instrument [Line Items]</t>
        </is>
      </c>
    </row>
    <row r="113">
      <c r="A113" s="4" t="inlineStr">
        <is>
          <t>Long-term debt, gross</t>
        </is>
      </c>
      <c r="C113" s="6" t="n">
        <v>100000</v>
      </c>
      <c r="F113" s="5" t="n">
        <v>100000</v>
      </c>
    </row>
    <row r="114">
      <c r="A114" s="4" t="inlineStr">
        <is>
          <t>Stated interest rate</t>
        </is>
      </c>
      <c r="C114" s="4" t="inlineStr">
        <is>
          <t>4.27%</t>
        </is>
      </c>
    </row>
    <row r="115">
      <c r="A115" s="4" t="inlineStr">
        <is>
          <t>Debt Instrument, Maturity Date</t>
        </is>
      </c>
      <c r="C115" s="4" t="inlineStr">
        <is>
          <t>Jun. 13,
		2028</t>
        </is>
      </c>
    </row>
    <row r="116">
      <c r="A116" s="4" t="inlineStr">
        <is>
          <t>Unsecured Notes | $275 Million Series Unsecured Notes | Subsequent Event [Member]</t>
        </is>
      </c>
    </row>
    <row r="117">
      <c r="A117" s="3" t="inlineStr">
        <is>
          <t>Debt Instrument [Line Items]</t>
        </is>
      </c>
    </row>
    <row r="118">
      <c r="A118" s="4" t="inlineStr">
        <is>
          <t>Long-term debt, gross</t>
        </is>
      </c>
      <c r="E118" s="6" t="n">
        <v>275000</v>
      </c>
    </row>
    <row r="119">
      <c r="A119" s="4" t="inlineStr">
        <is>
          <t>Stated interest rate</t>
        </is>
      </c>
      <c r="E119" s="4" t="inlineStr">
        <is>
          <t>2.80%</t>
        </is>
      </c>
    </row>
    <row r="120">
      <c r="A120" s="4" t="inlineStr">
        <is>
          <t>Unsecured Notes | $50 Million Unsecured Notes | Subsequent Event [Member]</t>
        </is>
      </c>
    </row>
    <row r="121">
      <c r="A121" s="3" t="inlineStr">
        <is>
          <t>Debt Instrument [Line Items]</t>
        </is>
      </c>
    </row>
    <row r="122">
      <c r="A122" s="4" t="inlineStr">
        <is>
          <t>Long-term debt, gross</t>
        </is>
      </c>
      <c r="E122" s="6" t="n">
        <v>50000</v>
      </c>
    </row>
    <row r="123">
      <c r="A123" s="4" t="inlineStr">
        <is>
          <t>Stated interest rate</t>
        </is>
      </c>
      <c r="E123" s="4" t="inlineStr">
        <is>
          <t>2.95%</t>
        </is>
      </c>
    </row>
    <row r="124">
      <c r="A124" s="4" t="inlineStr">
        <is>
          <t>Mortgage Loans Payable</t>
        </is>
      </c>
    </row>
    <row r="125">
      <c r="A125" s="3" t="inlineStr">
        <is>
          <t>Debt Instrument [Line Items]</t>
        </is>
      </c>
    </row>
    <row r="126">
      <c r="A126" s="4" t="inlineStr">
        <is>
          <t>Long-term debt, gross</t>
        </is>
      </c>
      <c r="C126" s="6" t="n">
        <v>56114</v>
      </c>
      <c r="F126" s="5" t="n">
        <v>52102</v>
      </c>
    </row>
    <row r="127">
      <c r="A127" s="4" t="inlineStr">
        <is>
          <t>Unamortized debt issuance costs</t>
        </is>
      </c>
      <c r="C127" s="5" t="n">
        <v>-169</v>
      </c>
      <c r="F127" s="5" t="n">
        <v>-233</v>
      </c>
    </row>
    <row r="128">
      <c r="A128" s="4" t="inlineStr">
        <is>
          <t>Debt Instrument, Unamortized Discount (Premium), Net</t>
        </is>
      </c>
      <c r="C128" s="5" t="n">
        <v>-134</v>
      </c>
      <c r="F128" s="5" t="n">
        <v>29</v>
      </c>
    </row>
    <row r="129">
      <c r="A129" s="4" t="inlineStr">
        <is>
          <t>Principal outstanding</t>
        </is>
      </c>
      <c r="C129" s="5" t="n">
        <v>55811</v>
      </c>
      <c r="F129" s="5" t="n">
        <v>51898</v>
      </c>
    </row>
    <row r="130">
      <c r="A130" s="4" t="inlineStr">
        <is>
          <t>Mortgage Loans Payable | Wells Fargo Bank, National Association CMBS Loan</t>
        </is>
      </c>
    </row>
    <row r="131">
      <c r="A131" s="3" t="inlineStr">
        <is>
          <t>Debt Instrument [Line Items]</t>
        </is>
      </c>
    </row>
    <row r="132">
      <c r="A132" s="4" t="inlineStr">
        <is>
          <t>Long-term debt, gross</t>
        </is>
      </c>
      <c r="C132" s="6" t="n">
        <v>47580</v>
      </c>
      <c r="F132" s="5" t="n">
        <v>48546</v>
      </c>
    </row>
    <row r="133">
      <c r="A133" s="4" t="inlineStr">
        <is>
          <t>Stated interest rate</t>
        </is>
      </c>
      <c r="C133" s="4" t="inlineStr">
        <is>
          <t>4.31%</t>
        </is>
      </c>
    </row>
    <row r="134">
      <c r="A134" s="4" t="inlineStr">
        <is>
          <t>Debt Instrument, Maturity Date</t>
        </is>
      </c>
      <c r="C134" s="4" t="inlineStr">
        <is>
          <t>Dec. 1,
		2022</t>
        </is>
      </c>
    </row>
    <row r="135">
      <c r="A135" s="4" t="inlineStr">
        <is>
          <t>Penalty free prepayment period</t>
        </is>
      </c>
      <c r="C135" s="4" t="inlineStr">
        <is>
          <t>3 months</t>
        </is>
      </c>
    </row>
    <row r="136">
      <c r="A136" s="4" t="inlineStr">
        <is>
          <t>Mortgage Loans Payable | Thrivent Financial for Lutherans Due December 15, 2023 [Member]</t>
        </is>
      </c>
    </row>
    <row r="137">
      <c r="A137" s="3" t="inlineStr">
        <is>
          <t>Debt Instrument [Line Items]</t>
        </is>
      </c>
    </row>
    <row r="138">
      <c r="A138" s="4" t="inlineStr">
        <is>
          <t>Long-term debt, gross</t>
        </is>
      </c>
      <c r="C138" s="6" t="n">
        <v>3494</v>
      </c>
      <c r="F138" s="5" t="n">
        <v>3556</v>
      </c>
    </row>
    <row r="139">
      <c r="A139" s="4" t="inlineStr">
        <is>
          <t>Stated interest rate</t>
        </is>
      </c>
      <c r="C139" s="4" t="inlineStr">
        <is>
          <t>4.78%</t>
        </is>
      </c>
    </row>
    <row r="140">
      <c r="A140" s="4" t="inlineStr">
        <is>
          <t>Debt Instrument, Maturity Date</t>
        </is>
      </c>
      <c r="C140" s="4" t="inlineStr">
        <is>
          <t>Dec. 15,
		2023</t>
        </is>
      </c>
    </row>
    <row r="141">
      <c r="A141" s="4" t="inlineStr">
        <is>
          <t>Penalty free prepayment period</t>
        </is>
      </c>
      <c r="C141" s="4" t="inlineStr">
        <is>
          <t>3 months</t>
        </is>
      </c>
    </row>
    <row r="142">
      <c r="A142" s="4" t="inlineStr">
        <is>
          <t>Mortgage Loans Payable | United of Omaha Life Insurance Company</t>
        </is>
      </c>
    </row>
    <row r="143">
      <c r="A143" s="3" t="inlineStr">
        <is>
          <t>Debt Instrument [Line Items]</t>
        </is>
      </c>
    </row>
    <row r="144">
      <c r="A144" s="4" t="inlineStr">
        <is>
          <t>Long-term debt, gross</t>
        </is>
      </c>
      <c r="C144" s="6" t="n">
        <v>5040</v>
      </c>
      <c r="F144" s="6" t="n">
        <v>0</v>
      </c>
    </row>
    <row r="145">
      <c r="A145" s="4" t="inlineStr">
        <is>
          <t>Stated interest rate</t>
        </is>
      </c>
      <c r="C145" s="4" t="inlineStr">
        <is>
          <t>3.71%</t>
        </is>
      </c>
    </row>
    <row r="146">
      <c r="A146" s="4" t="inlineStr">
        <is>
          <t>Debt Instrument, Maturity Date</t>
        </is>
      </c>
      <c r="C146" s="4" t="inlineStr">
        <is>
          <t>Oct. 1,
		203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69" customWidth="1" min="6" max="6"/>
    <col width="14" customWidth="1" min="7" max="7"/>
    <col width="69" customWidth="1" min="8" max="8"/>
    <col width="14" customWidth="1" min="9" max="9"/>
  </cols>
  <sheetData>
    <row r="1">
      <c r="A1" s="1" t="inlineStr">
        <is>
          <t>Debt - 2021 Activity (Details) - USD ($) $ in Thousands</t>
        </is>
      </c>
      <c r="B1" s="2" t="inlineStr">
        <is>
          <t>Feb. 25, 2021</t>
        </is>
      </c>
      <c r="C1" s="2" t="inlineStr">
        <is>
          <t>Feb. 05, 2021</t>
        </is>
      </c>
      <c r="D1" s="2" t="inlineStr">
        <is>
          <t>Jun. 30, 2021</t>
        </is>
      </c>
      <c r="E1" s="2" t="inlineStr">
        <is>
          <t>Jun. 30, 2020</t>
        </is>
      </c>
      <c r="F1" s="2" t="inlineStr">
        <is>
          <t>Jun. 30, 2021</t>
        </is>
      </c>
      <c r="G1" s="2" t="inlineStr">
        <is>
          <t>Jun. 30, 2020</t>
        </is>
      </c>
      <c r="H1" s="2" t="inlineStr">
        <is>
          <t>Dec. 31, 2020</t>
        </is>
      </c>
      <c r="I1" s="2" t="inlineStr">
        <is>
          <t>Apr. 17, 2020</t>
        </is>
      </c>
    </row>
    <row r="2">
      <c r="A2" s="3" t="inlineStr">
        <is>
          <t>Debt Instrument [Line Items]</t>
        </is>
      </c>
    </row>
    <row r="3">
      <c r="A3" s="4" t="inlineStr">
        <is>
          <t>Debt Instrument, Unused Borrowing Capacity, Amount</t>
        </is>
      </c>
      <c r="D3" s="6" t="n">
        <v>463100</v>
      </c>
      <c r="F3" s="6" t="n">
        <v>463100</v>
      </c>
    </row>
    <row r="4">
      <c r="A4" s="4" t="inlineStr">
        <is>
          <t>Assumption of mortgage notes</t>
        </is>
      </c>
      <c r="F4" s="5" t="n">
        <v>5103</v>
      </c>
      <c r="G4" s="6" t="n">
        <v>0</v>
      </c>
    </row>
    <row r="5">
      <c r="A5" s="4" t="inlineStr">
        <is>
          <t>Debt Instrument, Unamortized Discount (Premium), Net</t>
        </is>
      </c>
      <c r="D5" s="5" t="n">
        <v>134</v>
      </c>
      <c r="F5" s="6" t="n">
        <v>134</v>
      </c>
      <c r="H5" s="6" t="n">
        <v>-29</v>
      </c>
    </row>
    <row r="6">
      <c r="A6" s="4" t="inlineStr">
        <is>
          <t>Debt Instrument, Covenant Compliance</t>
        </is>
      </c>
      <c r="F6" s="4" t="inlineStr">
        <is>
          <t>The Company was in compliance with all financial and other covenants</t>
        </is>
      </c>
      <c r="H6" s="4" t="inlineStr">
        <is>
          <t>The Company was in compliance with all financial and other covenants</t>
        </is>
      </c>
    </row>
    <row r="7">
      <c r="A7" s="4" t="inlineStr">
        <is>
          <t>Net book value of properties that are collateral for debt arrangements</t>
        </is>
      </c>
      <c r="D7" s="5" t="n">
        <v>89300</v>
      </c>
      <c r="F7" s="6" t="n">
        <v>89300</v>
      </c>
      <c r="H7" s="6" t="n">
        <v>81400</v>
      </c>
    </row>
    <row r="8">
      <c r="A8" s="4" t="inlineStr">
        <is>
          <t>Long-term debt, gross</t>
        </is>
      </c>
      <c r="D8" s="5" t="n">
        <v>1890114</v>
      </c>
      <c r="F8" s="6" t="n">
        <v>1890114</v>
      </c>
      <c r="H8" s="6" t="n">
        <v>1709102</v>
      </c>
    </row>
    <row r="9">
      <c r="A9" s="4" t="inlineStr">
        <is>
          <t>Fair Value, Nonrecurring</t>
        </is>
      </c>
    </row>
    <row r="10">
      <c r="A10" s="3" t="inlineStr">
        <is>
          <t>Debt Instrument [Line Items]</t>
        </is>
      </c>
    </row>
    <row r="11">
      <c r="A11" s="4" t="inlineStr">
        <is>
          <t>Debt Instrument, Interest Rate, Effective Percentage</t>
        </is>
      </c>
      <c r="B11" s="4" t="inlineStr">
        <is>
          <t>4.10%</t>
        </is>
      </c>
    </row>
    <row r="12">
      <c r="A12" s="4" t="inlineStr">
        <is>
          <t>Ronkonkoma, NY, 2-25-21</t>
        </is>
      </c>
    </row>
    <row r="13">
      <c r="A13" s="3" t="inlineStr">
        <is>
          <t>Debt Instrument [Line Items]</t>
        </is>
      </c>
    </row>
    <row r="14">
      <c r="A14" s="4" t="inlineStr">
        <is>
          <t>Assumption of mortgage notes</t>
        </is>
      </c>
      <c r="B14" s="6" t="n">
        <v>5100</v>
      </c>
    </row>
    <row r="15">
      <c r="A15" s="4" t="inlineStr">
        <is>
          <t>Unsecured Credit Facility</t>
        </is>
      </c>
    </row>
    <row r="16">
      <c r="A16" s="3" t="inlineStr">
        <is>
          <t>Debt Instrument [Line Items]</t>
        </is>
      </c>
    </row>
    <row r="17">
      <c r="A17" s="4" t="inlineStr">
        <is>
          <t>Debt Issuance Costs, Gross</t>
        </is>
      </c>
      <c r="C17" s="6" t="n">
        <v>1200</v>
      </c>
    </row>
    <row r="18">
      <c r="A18" s="4" t="inlineStr">
        <is>
          <t>Unsecured Credit Facility | London Interbank Offered Rate (LIBOR) [Member]</t>
        </is>
      </c>
    </row>
    <row r="19">
      <c r="A19" s="3" t="inlineStr">
        <is>
          <t>Debt Instrument [Line Items]</t>
        </is>
      </c>
    </row>
    <row r="20">
      <c r="A20" s="4" t="inlineStr">
        <is>
          <t>Debt Instrument, Basis Spread on Variable Rate</t>
        </is>
      </c>
      <c r="F20" s="4" t="inlineStr">
        <is>
          <t>0.90%</t>
        </is>
      </c>
    </row>
    <row r="21">
      <c r="A21" s="4" t="inlineStr">
        <is>
          <t>Interest Expense [Member]</t>
        </is>
      </c>
    </row>
    <row r="22">
      <c r="A22" s="3" t="inlineStr">
        <is>
          <t>Debt Instrument [Line Items]</t>
        </is>
      </c>
    </row>
    <row r="23">
      <c r="A23" s="4" t="inlineStr">
        <is>
          <t>Amortization of deferred financing fees</t>
        </is>
      </c>
      <c r="D23" s="5" t="n">
        <v>789</v>
      </c>
      <c r="E23" s="6" t="n">
        <v>746</v>
      </c>
      <c r="F23" s="6" t="n">
        <v>1276</v>
      </c>
      <c r="G23" s="5" t="n">
        <v>1422</v>
      </c>
    </row>
    <row r="24">
      <c r="A24" s="4" t="inlineStr">
        <is>
          <t>Line of Credit Facility, Commitment Fee Amount</t>
        </is>
      </c>
      <c r="D24" s="5" t="n">
        <v>440</v>
      </c>
      <c r="E24" s="5" t="n">
        <v>316</v>
      </c>
      <c r="F24" s="5" t="n">
        <v>826</v>
      </c>
      <c r="G24" s="5" t="n">
        <v>680</v>
      </c>
    </row>
    <row r="25">
      <c r="A25" s="4" t="inlineStr">
        <is>
          <t>Accounts Payable and Accrued Liabilities [Member]</t>
        </is>
      </c>
    </row>
    <row r="26">
      <c r="A26" s="3" t="inlineStr">
        <is>
          <t>Debt Instrument [Line Items]</t>
        </is>
      </c>
    </row>
    <row r="27">
      <c r="A27" s="4" t="inlineStr">
        <is>
          <t>Interest payable</t>
        </is>
      </c>
      <c r="D27" s="6" t="n">
        <v>6300</v>
      </c>
      <c r="E27" s="6" t="n">
        <v>6300</v>
      </c>
      <c r="F27" s="5" t="n">
        <v>6300</v>
      </c>
      <c r="G27" s="6" t="n">
        <v>6300</v>
      </c>
    </row>
    <row r="28">
      <c r="A28" s="4" t="inlineStr">
        <is>
          <t>United of Omaha Life Insurance Company | Ronkonkoma, NY, 2-25-21</t>
        </is>
      </c>
    </row>
    <row r="29">
      <c r="A29" s="3" t="inlineStr">
        <is>
          <t>Debt Instrument [Line Items]</t>
        </is>
      </c>
    </row>
    <row r="30">
      <c r="A30" s="4" t="inlineStr">
        <is>
          <t>Assumption of mortgage notes</t>
        </is>
      </c>
      <c r="B30" s="5" t="n">
        <v>5100</v>
      </c>
    </row>
    <row r="31">
      <c r="A31" s="4" t="inlineStr">
        <is>
          <t>Debt Instrument, Unamortized Discount (Premium), Net</t>
        </is>
      </c>
      <c r="B31" s="6" t="n">
        <v>200</v>
      </c>
    </row>
    <row r="32">
      <c r="A32" s="4" t="inlineStr">
        <is>
          <t>$300 Million Unsecured Term Loan [Member]</t>
        </is>
      </c>
    </row>
    <row r="33">
      <c r="A33" s="3" t="inlineStr">
        <is>
          <t>Debt Instrument [Line Items]</t>
        </is>
      </c>
    </row>
    <row r="34">
      <c r="A34" s="4" t="inlineStr">
        <is>
          <t>Write off of Deferred Debt Issuance Cost</t>
        </is>
      </c>
      <c r="F34" s="5" t="n">
        <v>700</v>
      </c>
    </row>
    <row r="35">
      <c r="A35" s="4" t="inlineStr">
        <is>
          <t>Debt Issuance Costs, Gross</t>
        </is>
      </c>
      <c r="C35" s="6" t="n">
        <v>1600</v>
      </c>
    </row>
    <row r="36">
      <c r="A36" s="4" t="inlineStr">
        <is>
          <t>Deferred Financing Accrued Extension Fee</t>
        </is>
      </c>
      <c r="I36" s="6" t="n">
        <v>1100</v>
      </c>
    </row>
    <row r="37">
      <c r="A37" s="4" t="inlineStr">
        <is>
          <t>$300 Million Unsecured Term Loan [Member] | London Interbank Offered Rate (LIBOR) [Member]</t>
        </is>
      </c>
    </row>
    <row r="38">
      <c r="A38" s="3" t="inlineStr">
        <is>
          <t>Debt Instrument [Line Items]</t>
        </is>
      </c>
    </row>
    <row r="39">
      <c r="A39" s="4" t="inlineStr">
        <is>
          <t>Debt Instrument, Basis Spread on Variable Rate</t>
        </is>
      </c>
      <c r="B39" s="4" t="inlineStr">
        <is>
          <t>1.00%</t>
        </is>
      </c>
    </row>
    <row r="40">
      <c r="A40" s="4" t="inlineStr">
        <is>
          <t>Debt Instrument, Basis Spread on Variable Rate, Floor</t>
        </is>
      </c>
      <c r="C40" s="4" t="inlineStr">
        <is>
          <t>0.00%</t>
        </is>
      </c>
    </row>
    <row r="41">
      <c r="A41" s="4" t="inlineStr">
        <is>
          <t>$300 Million Unsecured Term Loan [Member] | Minimum [Member] | London Interbank Offered Rate (LIBOR) [Member]</t>
        </is>
      </c>
    </row>
    <row r="42">
      <c r="A42" s="3" t="inlineStr">
        <is>
          <t>Debt Instrument [Line Items]</t>
        </is>
      </c>
    </row>
    <row r="43">
      <c r="A43" s="4" t="inlineStr">
        <is>
          <t>Debt Instrument, Basis Spread on Variable Rate</t>
        </is>
      </c>
      <c r="C43" s="4" t="inlineStr">
        <is>
          <t>0.85%</t>
        </is>
      </c>
    </row>
    <row r="44">
      <c r="A44" s="4" t="inlineStr">
        <is>
          <t>$300 Million Unsecured Term Loan [Member] | Minimum [Member] | Base Rate</t>
        </is>
      </c>
    </row>
    <row r="45">
      <c r="A45" s="3" t="inlineStr">
        <is>
          <t>Debt Instrument [Line Items]</t>
        </is>
      </c>
    </row>
    <row r="46">
      <c r="A46" s="4" t="inlineStr">
        <is>
          <t>Debt Instrument, Basis Spread on Variable Rate</t>
        </is>
      </c>
      <c r="C46" s="4" t="inlineStr">
        <is>
          <t>1.00%</t>
        </is>
      </c>
    </row>
    <row r="47">
      <c r="A47" s="4" t="inlineStr">
        <is>
          <t>$300 Million Unsecured Term Loan [Member] | Maximum [Member] | London Interbank Offered Rate (LIBOR) [Member]</t>
        </is>
      </c>
    </row>
    <row r="48">
      <c r="A48" s="3" t="inlineStr">
        <is>
          <t>Debt Instrument [Line Items]</t>
        </is>
      </c>
    </row>
    <row r="49">
      <c r="A49" s="4" t="inlineStr">
        <is>
          <t>Debt Instrument, Basis Spread on Variable Rate</t>
        </is>
      </c>
      <c r="C49" s="4" t="inlineStr">
        <is>
          <t>1.65%</t>
        </is>
      </c>
    </row>
    <row r="50">
      <c r="A50" s="4" t="inlineStr">
        <is>
          <t>$300 Million Unsecured Term Loan [Member] | Interest Expense [Member]</t>
        </is>
      </c>
    </row>
    <row r="51">
      <c r="A51" s="3" t="inlineStr">
        <is>
          <t>Debt Instrument [Line Items]</t>
        </is>
      </c>
    </row>
    <row r="52">
      <c r="A52" s="4" t="inlineStr">
        <is>
          <t>Write off of Deferred Debt Issuance Cost</t>
        </is>
      </c>
      <c r="F52"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Jun. 30, 2021</t>
        </is>
      </c>
      <c r="C1" s="2" t="inlineStr">
        <is>
          <t>Dec. 31, 2020</t>
        </is>
      </c>
    </row>
    <row r="2">
      <c r="A2" s="3" t="inlineStr">
        <is>
          <t>Debt Instrument [Line Items]</t>
        </is>
      </c>
    </row>
    <row r="3">
      <c r="A3" s="4" t="inlineStr">
        <is>
          <t>Long-term debt, gross</t>
        </is>
      </c>
      <c r="B3" s="6" t="n">
        <v>1890114</v>
      </c>
      <c r="C3" s="6" t="n">
        <v>1709102</v>
      </c>
    </row>
    <row r="4">
      <c r="A4" s="4" t="inlineStr">
        <is>
          <t>Unamortized debt issuance costs</t>
        </is>
      </c>
      <c r="B4" s="5" t="n">
        <v>-5849</v>
      </c>
      <c r="C4" s="5" t="n">
        <v>-5841</v>
      </c>
    </row>
    <row r="5">
      <c r="A5" s="4" t="inlineStr">
        <is>
          <t>Principal outstanding</t>
        </is>
      </c>
      <c r="B5" s="5" t="n">
        <v>1884131</v>
      </c>
      <c r="C5" s="5" t="n">
        <v>1703290</v>
      </c>
    </row>
    <row r="6">
      <c r="A6" s="4" t="inlineStr">
        <is>
          <t>Long-term debt, fair value</t>
        </is>
      </c>
      <c r="B6" s="5" t="n">
        <v>1949251</v>
      </c>
      <c r="C6" s="5" t="n">
        <v>1768508</v>
      </c>
    </row>
    <row r="7">
      <c r="A7" s="4" t="inlineStr">
        <is>
          <t>Debt Instrument, Unamortized Discount (Premium), Net</t>
        </is>
      </c>
      <c r="B7" s="5" t="n">
        <v>-134</v>
      </c>
      <c r="C7" s="5" t="n">
        <v>29</v>
      </c>
    </row>
    <row r="8">
      <c r="A8" s="4" t="inlineStr">
        <is>
          <t>Unsecured Credit Facility</t>
        </is>
      </c>
    </row>
    <row r="9">
      <c r="A9" s="3" t="inlineStr">
        <is>
          <t>Debt Instrument [Line Items]</t>
        </is>
      </c>
    </row>
    <row r="10">
      <c r="A10" s="4" t="inlineStr">
        <is>
          <t>Principal outstanding</t>
        </is>
      </c>
      <c r="B10" s="5" t="n">
        <v>284000</v>
      </c>
      <c r="C10" s="5" t="n">
        <v>107000</v>
      </c>
    </row>
    <row r="11">
      <c r="A11" s="4" t="inlineStr">
        <is>
          <t>Long-term debt, fair value</t>
        </is>
      </c>
      <c r="B11" s="5" t="n">
        <v>284558</v>
      </c>
      <c r="C11" s="5" t="n">
        <v>107000</v>
      </c>
    </row>
    <row r="12">
      <c r="A12" s="4" t="inlineStr">
        <is>
          <t>Unsecured Term Loans</t>
        </is>
      </c>
    </row>
    <row r="13">
      <c r="A13" s="3" t="inlineStr">
        <is>
          <t>Debt Instrument [Line Items]</t>
        </is>
      </c>
    </row>
    <row r="14">
      <c r="A14" s="4" t="inlineStr">
        <is>
          <t>Long-term debt, gross</t>
        </is>
      </c>
      <c r="B14" s="5" t="n">
        <v>975000</v>
      </c>
      <c r="C14" s="5" t="n">
        <v>975000</v>
      </c>
    </row>
    <row r="15">
      <c r="A15" s="4" t="inlineStr">
        <is>
          <t>Unamortized debt issuance costs</t>
        </is>
      </c>
      <c r="B15" s="5" t="n">
        <v>-4070</v>
      </c>
      <c r="C15" s="5" t="n">
        <v>-3889</v>
      </c>
    </row>
    <row r="16">
      <c r="A16" s="4" t="inlineStr">
        <is>
          <t>Principal outstanding</t>
        </is>
      </c>
      <c r="B16" s="5" t="n">
        <v>970930</v>
      </c>
      <c r="C16" s="5" t="n">
        <v>971111</v>
      </c>
    </row>
    <row r="17">
      <c r="A17" s="4" t="inlineStr">
        <is>
          <t>Long-term debt, fair value</t>
        </is>
      </c>
      <c r="B17" s="5" t="n">
        <v>979222</v>
      </c>
      <c r="C17" s="5" t="n">
        <v>978448</v>
      </c>
    </row>
    <row r="18">
      <c r="A18" s="4" t="inlineStr">
        <is>
          <t>Unsecured Notes</t>
        </is>
      </c>
    </row>
    <row r="19">
      <c r="A19" s="3" t="inlineStr">
        <is>
          <t>Debt Instrument [Line Items]</t>
        </is>
      </c>
    </row>
    <row r="20">
      <c r="A20" s="4" t="inlineStr">
        <is>
          <t>Long-term debt, gross</t>
        </is>
      </c>
      <c r="B20" s="5" t="n">
        <v>575000</v>
      </c>
      <c r="C20" s="5" t="n">
        <v>575000</v>
      </c>
    </row>
    <row r="21">
      <c r="A21" s="4" t="inlineStr">
        <is>
          <t>Unamortized debt issuance costs</t>
        </is>
      </c>
      <c r="B21" s="5" t="n">
        <v>-1610</v>
      </c>
      <c r="C21" s="5" t="n">
        <v>-1719</v>
      </c>
    </row>
    <row r="22">
      <c r="A22" s="4" t="inlineStr">
        <is>
          <t>Principal outstanding</t>
        </is>
      </c>
      <c r="B22" s="5" t="n">
        <v>573390</v>
      </c>
      <c r="C22" s="5" t="n">
        <v>573281</v>
      </c>
    </row>
    <row r="23">
      <c r="A23" s="4" t="inlineStr">
        <is>
          <t>Long-term debt, fair value</t>
        </is>
      </c>
      <c r="B23" s="5" t="n">
        <v>627036</v>
      </c>
      <c r="C23" s="5" t="n">
        <v>628575</v>
      </c>
    </row>
    <row r="24">
      <c r="A24" s="4" t="inlineStr">
        <is>
          <t>Mortgage Loans Payable</t>
        </is>
      </c>
    </row>
    <row r="25">
      <c r="A25" s="3" t="inlineStr">
        <is>
          <t>Debt Instrument [Line Items]</t>
        </is>
      </c>
    </row>
    <row r="26">
      <c r="A26" s="4" t="inlineStr">
        <is>
          <t>Long-term debt, gross</t>
        </is>
      </c>
      <c r="B26" s="5" t="n">
        <v>56114</v>
      </c>
      <c r="C26" s="5" t="n">
        <v>52102</v>
      </c>
    </row>
    <row r="27">
      <c r="A27" s="4" t="inlineStr">
        <is>
          <t>Unamortized debt issuance costs</t>
        </is>
      </c>
      <c r="B27" s="5" t="n">
        <v>-169</v>
      </c>
      <c r="C27" s="5" t="n">
        <v>-233</v>
      </c>
    </row>
    <row r="28">
      <c r="A28" s="4" t="inlineStr">
        <is>
          <t>Principal outstanding</t>
        </is>
      </c>
      <c r="B28" s="5" t="n">
        <v>55811</v>
      </c>
      <c r="C28" s="5" t="n">
        <v>51898</v>
      </c>
    </row>
    <row r="29">
      <c r="A29" s="4" t="inlineStr">
        <is>
          <t>Long-term debt, fair value</t>
        </is>
      </c>
      <c r="B29" s="5" t="n">
        <v>58435</v>
      </c>
      <c r="C29" s="5" t="n">
        <v>54485</v>
      </c>
    </row>
    <row r="30">
      <c r="A30" s="4" t="inlineStr">
        <is>
          <t>Debt Instrument, Unamortized Discount (Premium), Net</t>
        </is>
      </c>
      <c r="B30" s="6" t="n">
        <v>-134</v>
      </c>
      <c r="C30"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Management and Unsecured Loan Swaps (Details) - USD ($) $ in Thousands</t>
        </is>
      </c>
      <c r="B1" s="2" t="inlineStr">
        <is>
          <t>Jun. 30, 2021</t>
        </is>
      </c>
      <c r="C1" s="2" t="inlineStr">
        <is>
          <t>Dec. 31, 2020</t>
        </is>
      </c>
    </row>
    <row r="2">
      <c r="A2" s="4" t="inlineStr">
        <is>
          <t>Interest Rate Swaps</t>
        </is>
      </c>
    </row>
    <row r="3">
      <c r="A3" s="3" t="inlineStr">
        <is>
          <t>Unsecured Term Loan Swaps</t>
        </is>
      </c>
    </row>
    <row r="4">
      <c r="A4" s="4" t="inlineStr">
        <is>
          <t>Notional amount liabilities</t>
        </is>
      </c>
      <c r="B4" s="6" t="n">
        <v>975000</v>
      </c>
      <c r="C4" s="6" t="n">
        <v>1125000</v>
      </c>
    </row>
    <row r="5">
      <c r="A5" s="4" t="inlineStr">
        <is>
          <t>Notional amount assets</t>
        </is>
      </c>
      <c r="B5" s="5" t="n">
        <v>300000</v>
      </c>
      <c r="C5" s="6" t="n">
        <v>0</v>
      </c>
    </row>
    <row r="6">
      <c r="A6" s="4" t="inlineStr">
        <is>
          <t>Interest Rate Derivative, Wells Fargo Bank, March 20, 2015</t>
        </is>
      </c>
    </row>
    <row r="7">
      <c r="A7" s="3" t="inlineStr">
        <is>
          <t>Unsecured Term Loan Swaps</t>
        </is>
      </c>
    </row>
    <row r="8">
      <c r="A8" s="4" t="inlineStr">
        <is>
          <t>Notional amount liabilities</t>
        </is>
      </c>
      <c r="B8" s="5" t="n">
        <v>25000</v>
      </c>
    </row>
    <row r="9">
      <c r="A9" s="4" t="inlineStr">
        <is>
          <t>Derivative Liability, Fair Value, Gross Liability</t>
        </is>
      </c>
      <c r="B9" s="6" t="n">
        <v>-324</v>
      </c>
    </row>
    <row r="10">
      <c r="A10" s="4" t="inlineStr">
        <is>
          <t>Fixed Interest Rate (as a percent)</t>
        </is>
      </c>
      <c r="B10" s="4" t="inlineStr">
        <is>
          <t>1.828%</t>
        </is>
      </c>
    </row>
    <row r="11">
      <c r="A11" s="4" t="inlineStr">
        <is>
          <t>Interest Rate Derivative, The Toronto-Dominion Bank, February 14, 2020</t>
        </is>
      </c>
    </row>
    <row r="12">
      <c r="A12" s="3" t="inlineStr">
        <is>
          <t>Unsecured Term Loan Swaps</t>
        </is>
      </c>
    </row>
    <row r="13">
      <c r="A13" s="4" t="inlineStr">
        <is>
          <t>Notional amount liabilities</t>
        </is>
      </c>
      <c r="B13" s="6" t="n">
        <v>25000</v>
      </c>
    </row>
    <row r="14">
      <c r="A14" s="4" t="inlineStr">
        <is>
          <t>Derivative Liability, Fair Value, Gross Liability</t>
        </is>
      </c>
      <c r="B14" s="6" t="n">
        <v>-441</v>
      </c>
    </row>
    <row r="15">
      <c r="A15" s="4" t="inlineStr">
        <is>
          <t>Fixed Interest Rate (as a percent)</t>
        </is>
      </c>
      <c r="B15" s="4" t="inlineStr">
        <is>
          <t>2.4535%</t>
        </is>
      </c>
    </row>
    <row r="16">
      <c r="A16" s="4" t="inlineStr">
        <is>
          <t>Interest Rate Derivative, Regions Bank, February 14, 2020</t>
        </is>
      </c>
    </row>
    <row r="17">
      <c r="A17" s="3" t="inlineStr">
        <is>
          <t>Unsecured Term Loan Swaps</t>
        </is>
      </c>
    </row>
    <row r="18">
      <c r="A18" s="4" t="inlineStr">
        <is>
          <t>Notional amount liabilities</t>
        </is>
      </c>
      <c r="B18" s="6" t="n">
        <v>50000</v>
      </c>
    </row>
    <row r="19">
      <c r="A19" s="4" t="inlineStr">
        <is>
          <t>Derivative Liability, Fair Value, Gross Liability</t>
        </is>
      </c>
      <c r="B19" s="6" t="n">
        <v>-891</v>
      </c>
    </row>
    <row r="20">
      <c r="A20" s="4" t="inlineStr">
        <is>
          <t>Fixed Interest Rate (as a percent)</t>
        </is>
      </c>
      <c r="B20" s="4" t="inlineStr">
        <is>
          <t>2.475%</t>
        </is>
      </c>
    </row>
    <row r="21">
      <c r="A21" s="4" t="inlineStr">
        <is>
          <t>Interest Rate Derivative, Capital One, February 14, 2020</t>
        </is>
      </c>
    </row>
    <row r="22">
      <c r="A22" s="3" t="inlineStr">
        <is>
          <t>Unsecured Term Loan Swaps</t>
        </is>
      </c>
    </row>
    <row r="23">
      <c r="A23" s="4" t="inlineStr">
        <is>
          <t>Notional amount liabilities</t>
        </is>
      </c>
      <c r="B23" s="6" t="n">
        <v>50000</v>
      </c>
    </row>
    <row r="24">
      <c r="A24" s="4" t="inlineStr">
        <is>
          <t>Derivative Liability, Fair Value, Gross Liability</t>
        </is>
      </c>
      <c r="B24" s="6" t="n">
        <v>-912</v>
      </c>
    </row>
    <row r="25">
      <c r="A25" s="4" t="inlineStr">
        <is>
          <t>Fixed Interest Rate (as a percent)</t>
        </is>
      </c>
      <c r="B25" s="4" t="inlineStr">
        <is>
          <t>2.53%</t>
        </is>
      </c>
    </row>
    <row r="26">
      <c r="A26" s="4" t="inlineStr">
        <is>
          <t>Interest Rate Derivative, The Toronto-Dominion Bank, October 30, 2017</t>
        </is>
      </c>
    </row>
    <row r="27">
      <c r="A27" s="3" t="inlineStr">
        <is>
          <t>Unsecured Term Loan Swaps</t>
        </is>
      </c>
    </row>
    <row r="28">
      <c r="A28" s="4" t="inlineStr">
        <is>
          <t>Notional amount liabilities</t>
        </is>
      </c>
      <c r="B28" s="6" t="n">
        <v>25000</v>
      </c>
    </row>
    <row r="29">
      <c r="A29" s="4" t="inlineStr">
        <is>
          <t>Derivative Liability, Fair Value, Gross Liability</t>
        </is>
      </c>
      <c r="B29" s="6" t="n">
        <v>-637</v>
      </c>
    </row>
    <row r="30">
      <c r="A30" s="4" t="inlineStr">
        <is>
          <t>Fixed Interest Rate (as a percent)</t>
        </is>
      </c>
      <c r="B30" s="4" t="inlineStr">
        <is>
          <t>1.8485%</t>
        </is>
      </c>
    </row>
    <row r="31">
      <c r="A31" s="4" t="inlineStr">
        <is>
          <t>Interest Rate Derivative, Royal Bank of Canada, October 30, 2017</t>
        </is>
      </c>
    </row>
    <row r="32">
      <c r="A32" s="3" t="inlineStr">
        <is>
          <t>Unsecured Term Loan Swaps</t>
        </is>
      </c>
    </row>
    <row r="33">
      <c r="A33" s="4" t="inlineStr">
        <is>
          <t>Notional amount liabilities</t>
        </is>
      </c>
      <c r="B33" s="6" t="n">
        <v>25000</v>
      </c>
    </row>
    <row r="34">
      <c r="A34" s="4" t="inlineStr">
        <is>
          <t>Derivative Liability, Fair Value, Gross Liability</t>
        </is>
      </c>
      <c r="B34" s="6" t="n">
        <v>-638</v>
      </c>
    </row>
    <row r="35">
      <c r="A35" s="4" t="inlineStr">
        <is>
          <t>Fixed Interest Rate (as a percent)</t>
        </is>
      </c>
      <c r="B35" s="4" t="inlineStr">
        <is>
          <t>1.8505%</t>
        </is>
      </c>
    </row>
    <row r="36">
      <c r="A36" s="4" t="inlineStr">
        <is>
          <t>Interest Rate Derivative, Wells Fargo Bank, October 30, 2017</t>
        </is>
      </c>
    </row>
    <row r="37">
      <c r="A37" s="3" t="inlineStr">
        <is>
          <t>Unsecured Term Loan Swaps</t>
        </is>
      </c>
    </row>
    <row r="38">
      <c r="A38" s="4" t="inlineStr">
        <is>
          <t>Notional amount liabilities</t>
        </is>
      </c>
      <c r="B38" s="6" t="n">
        <v>25000</v>
      </c>
    </row>
    <row r="39">
      <c r="A39" s="4" t="inlineStr">
        <is>
          <t>Derivative Liability, Fair Value, Gross Liability</t>
        </is>
      </c>
      <c r="B39" s="6" t="n">
        <v>-638</v>
      </c>
    </row>
    <row r="40">
      <c r="A40" s="4" t="inlineStr">
        <is>
          <t>Fixed Interest Rate (as a percent)</t>
        </is>
      </c>
      <c r="B40" s="4" t="inlineStr">
        <is>
          <t>1.8505%</t>
        </is>
      </c>
    </row>
    <row r="41">
      <c r="A41" s="4" t="inlineStr">
        <is>
          <t>Interest Rate Derivative, PNC Bank, $25m, October 30, 2017</t>
        </is>
      </c>
    </row>
    <row r="42">
      <c r="A42" s="3" t="inlineStr">
        <is>
          <t>Unsecured Term Loan Swaps</t>
        </is>
      </c>
    </row>
    <row r="43">
      <c r="A43" s="4" t="inlineStr">
        <is>
          <t>Notional amount liabilities</t>
        </is>
      </c>
      <c r="B43" s="6" t="n">
        <v>25000</v>
      </c>
    </row>
    <row r="44">
      <c r="A44" s="4" t="inlineStr">
        <is>
          <t>Derivative Liability, Fair Value, Gross Liability</t>
        </is>
      </c>
      <c r="B44" s="6" t="n">
        <v>-637</v>
      </c>
    </row>
    <row r="45">
      <c r="A45" s="4" t="inlineStr">
        <is>
          <t>Fixed Interest Rate (as a percent)</t>
        </is>
      </c>
      <c r="B45" s="4" t="inlineStr">
        <is>
          <t>1.8485%</t>
        </is>
      </c>
    </row>
    <row r="46">
      <c r="A46" s="4" t="inlineStr">
        <is>
          <t>Interest Rate Derivative, PNC Bank, $50m, October 30, 2017</t>
        </is>
      </c>
    </row>
    <row r="47">
      <c r="A47" s="3" t="inlineStr">
        <is>
          <t>Unsecured Term Loan Swaps</t>
        </is>
      </c>
    </row>
    <row r="48">
      <c r="A48" s="4" t="inlineStr">
        <is>
          <t>Notional amount liabilities</t>
        </is>
      </c>
      <c r="B48" s="6" t="n">
        <v>50000</v>
      </c>
    </row>
    <row r="49">
      <c r="A49" s="4" t="inlineStr">
        <is>
          <t>Derivative Liability, Fair Value, Gross Liability</t>
        </is>
      </c>
      <c r="B49" s="6" t="n">
        <v>-1273</v>
      </c>
    </row>
    <row r="50">
      <c r="A50" s="4" t="inlineStr">
        <is>
          <t>Fixed Interest Rate (as a percent)</t>
        </is>
      </c>
      <c r="B50" s="4" t="inlineStr">
        <is>
          <t>1.8475%</t>
        </is>
      </c>
    </row>
    <row r="51">
      <c r="A51" s="4" t="inlineStr">
        <is>
          <t>Interest Rate Derivative, TD Bank, $75m, Sep 29, 2020</t>
        </is>
      </c>
    </row>
    <row r="52">
      <c r="A52" s="3" t="inlineStr">
        <is>
          <t>Unsecured Term Loan Swaps</t>
        </is>
      </c>
    </row>
    <row r="53">
      <c r="A53" s="4" t="inlineStr">
        <is>
          <t>Notional amount liabilities</t>
        </is>
      </c>
      <c r="B53" s="6" t="n">
        <v>75000</v>
      </c>
    </row>
    <row r="54">
      <c r="A54" s="4" t="inlineStr">
        <is>
          <t>Derivative Liability, Fair Value, Gross Liability</t>
        </is>
      </c>
      <c r="B54" s="6" t="n">
        <v>-64</v>
      </c>
    </row>
    <row r="55">
      <c r="A55" s="4" t="inlineStr">
        <is>
          <t>Fixed Interest Rate (as a percent)</t>
        </is>
      </c>
      <c r="B55" s="4" t="inlineStr">
        <is>
          <t>0.275%</t>
        </is>
      </c>
    </row>
    <row r="56">
      <c r="A56" s="4" t="inlineStr">
        <is>
          <t>Interest Rate Derivative, Wells Fargo Bank, $75m, Sep 29, 2020</t>
        </is>
      </c>
    </row>
    <row r="57">
      <c r="A57" s="3" t="inlineStr">
        <is>
          <t>Unsecured Term Loan Swaps</t>
        </is>
      </c>
    </row>
    <row r="58">
      <c r="A58" s="4" t="inlineStr">
        <is>
          <t>Notional amount liabilities</t>
        </is>
      </c>
      <c r="B58" s="6" t="n">
        <v>75000</v>
      </c>
    </row>
    <row r="59">
      <c r="A59" s="4" t="inlineStr">
        <is>
          <t>Derivative Liability, Fair Value, Gross Liability</t>
        </is>
      </c>
      <c r="B59" s="6" t="n">
        <v>-70</v>
      </c>
    </row>
    <row r="60">
      <c r="A60" s="4" t="inlineStr">
        <is>
          <t>Fixed Interest Rate (as a percent)</t>
        </is>
      </c>
      <c r="B60" s="4" t="inlineStr">
        <is>
          <t>0.279%</t>
        </is>
      </c>
    </row>
    <row r="61">
      <c r="A61" s="4" t="inlineStr">
        <is>
          <t>Interest Rate Derivative, TD Bank, $75m, March 19, 2021</t>
        </is>
      </c>
    </row>
    <row r="62">
      <c r="A62" s="3" t="inlineStr">
        <is>
          <t>Unsecured Term Loan Swaps</t>
        </is>
      </c>
    </row>
    <row r="63">
      <c r="A63" s="4" t="inlineStr">
        <is>
          <t>Notional amount liabilities</t>
        </is>
      </c>
      <c r="B63" s="6" t="n">
        <v>75000</v>
      </c>
    </row>
    <row r="64">
      <c r="A64" s="4" t="inlineStr">
        <is>
          <t>Derivative Liability, Fair Value, Gross Liability</t>
        </is>
      </c>
      <c r="B64" s="6" t="n">
        <v>-64</v>
      </c>
    </row>
    <row r="65">
      <c r="A65" s="4" t="inlineStr">
        <is>
          <t>Fixed Interest Rate (as a percent)</t>
        </is>
      </c>
      <c r="B65" s="4" t="inlineStr">
        <is>
          <t>0.275%</t>
        </is>
      </c>
    </row>
    <row r="66">
      <c r="A66" s="4" t="inlineStr">
        <is>
          <t>Interest Rate Derivative, Wells Fargo Bank, $75m, March 19, 2021</t>
        </is>
      </c>
    </row>
    <row r="67">
      <c r="A67" s="3" t="inlineStr">
        <is>
          <t>Unsecured Term Loan Swaps</t>
        </is>
      </c>
    </row>
    <row r="68">
      <c r="A68" s="4" t="inlineStr">
        <is>
          <t>Notional amount liabilities</t>
        </is>
      </c>
      <c r="B68" s="6" t="n">
        <v>75000</v>
      </c>
    </row>
    <row r="69">
      <c r="A69" s="4" t="inlineStr">
        <is>
          <t>Derivative Liability, Fair Value, Gross Liability</t>
        </is>
      </c>
      <c r="B69" s="6" t="n">
        <v>-71</v>
      </c>
    </row>
    <row r="70">
      <c r="A70" s="4" t="inlineStr">
        <is>
          <t>Fixed Interest Rate (as a percent)</t>
        </is>
      </c>
      <c r="B70" s="4" t="inlineStr">
        <is>
          <t>0.28%</t>
        </is>
      </c>
    </row>
    <row r="71">
      <c r="A71" s="4" t="inlineStr">
        <is>
          <t>Interest Rate Derivative, The Toronto-Dominion Bank, July 26, 2019 [Member]</t>
        </is>
      </c>
    </row>
    <row r="72">
      <c r="A72" s="3" t="inlineStr">
        <is>
          <t>Unsecured Term Loan Swaps</t>
        </is>
      </c>
    </row>
    <row r="73">
      <c r="A73" s="4" t="inlineStr">
        <is>
          <t>Notional amount liabilities</t>
        </is>
      </c>
      <c r="B73" s="6" t="n">
        <v>50000</v>
      </c>
    </row>
    <row r="74">
      <c r="A74" s="4" t="inlineStr">
        <is>
          <t>Derivative Liability, Fair Value, Gross Liability</t>
        </is>
      </c>
      <c r="B74" s="6" t="n">
        <v>-3243</v>
      </c>
    </row>
    <row r="75">
      <c r="A75" s="4" t="inlineStr">
        <is>
          <t>Fixed Interest Rate (as a percent)</t>
        </is>
      </c>
      <c r="B75" s="4" t="inlineStr">
        <is>
          <t>2.918%</t>
        </is>
      </c>
    </row>
    <row r="76">
      <c r="A76" s="4" t="inlineStr">
        <is>
          <t>Interest Rate Derivative, PNC Bank, July 26, 2019 [Member]</t>
        </is>
      </c>
    </row>
    <row r="77">
      <c r="A77" s="3" t="inlineStr">
        <is>
          <t>Unsecured Term Loan Swaps</t>
        </is>
      </c>
    </row>
    <row r="78">
      <c r="A78" s="4" t="inlineStr">
        <is>
          <t>Notional amount liabilities</t>
        </is>
      </c>
      <c r="B78" s="6" t="n">
        <v>50000</v>
      </c>
    </row>
    <row r="79">
      <c r="A79" s="4" t="inlineStr">
        <is>
          <t>Derivative Liability, Fair Value, Gross Liability</t>
        </is>
      </c>
      <c r="B79" s="6" t="n">
        <v>-3243</v>
      </c>
    </row>
    <row r="80">
      <c r="A80" s="4" t="inlineStr">
        <is>
          <t>Fixed Interest Rate (as a percent)</t>
        </is>
      </c>
      <c r="B80" s="4" t="inlineStr">
        <is>
          <t>2.919%</t>
        </is>
      </c>
    </row>
    <row r="81">
      <c r="A81" s="4" t="inlineStr">
        <is>
          <t>Interest Rate Derivative, Bank of Montreal, July 26, 2019 [Member]</t>
        </is>
      </c>
    </row>
    <row r="82">
      <c r="A82" s="3" t="inlineStr">
        <is>
          <t>Unsecured Term Loan Swaps</t>
        </is>
      </c>
    </row>
    <row r="83">
      <c r="A83" s="4" t="inlineStr">
        <is>
          <t>Notional amount liabilities</t>
        </is>
      </c>
      <c r="B83" s="6" t="n">
        <v>50000</v>
      </c>
    </row>
    <row r="84">
      <c r="A84" s="4" t="inlineStr">
        <is>
          <t>Derivative Liability, Fair Value, Gross Liability</t>
        </is>
      </c>
      <c r="B84" s="6" t="n">
        <v>-3243</v>
      </c>
    </row>
    <row r="85">
      <c r="A85" s="4" t="inlineStr">
        <is>
          <t>Fixed Interest Rate (as a percent)</t>
        </is>
      </c>
      <c r="B85" s="4" t="inlineStr">
        <is>
          <t>2.919%</t>
        </is>
      </c>
    </row>
    <row r="86">
      <c r="A86" s="4" t="inlineStr">
        <is>
          <t>Interest Rate Derivative, US Bank, July 26, 2019 [Member]</t>
        </is>
      </c>
    </row>
    <row r="87">
      <c r="A87" s="3" t="inlineStr">
        <is>
          <t>Unsecured Term Loan Swaps</t>
        </is>
      </c>
    </row>
    <row r="88">
      <c r="A88" s="4" t="inlineStr">
        <is>
          <t>Notional amount liabilities</t>
        </is>
      </c>
      <c r="B88" s="6" t="n">
        <v>25000</v>
      </c>
    </row>
    <row r="89">
      <c r="A89" s="4" t="inlineStr">
        <is>
          <t>Derivative Liability, Fair Value, Gross Liability</t>
        </is>
      </c>
      <c r="B89" s="6" t="n">
        <v>-1622</v>
      </c>
    </row>
    <row r="90">
      <c r="A90" s="4" t="inlineStr">
        <is>
          <t>Fixed Interest Rate (as a percent)</t>
        </is>
      </c>
      <c r="B90" s="4" t="inlineStr">
        <is>
          <t>2.919%</t>
        </is>
      </c>
    </row>
    <row r="91">
      <c r="A91" s="4" t="inlineStr">
        <is>
          <t>Interest Rate Derivative, Wells Fargo Bank, July 15, 2020 [Member]</t>
        </is>
      </c>
    </row>
    <row r="92">
      <c r="A92" s="3" t="inlineStr">
        <is>
          <t>Unsecured Term Loan Swaps</t>
        </is>
      </c>
    </row>
    <row r="93">
      <c r="A93" s="4" t="inlineStr">
        <is>
          <t>Notional amount liabilities</t>
        </is>
      </c>
      <c r="B93" s="6" t="n">
        <v>50000</v>
      </c>
    </row>
    <row r="94">
      <c r="A94" s="4" t="inlineStr">
        <is>
          <t>Derivative Liability, Fair Value, Gross Liability</t>
        </is>
      </c>
      <c r="B94" s="6" t="n">
        <v>-2932</v>
      </c>
    </row>
    <row r="95">
      <c r="A95" s="4" t="inlineStr">
        <is>
          <t>Fixed Interest Rate (as a percent)</t>
        </is>
      </c>
      <c r="B95" s="4" t="inlineStr">
        <is>
          <t>2.246%</t>
        </is>
      </c>
    </row>
    <row r="96">
      <c r="A96" s="4" t="inlineStr">
        <is>
          <t>Interest Rate Derivative, US Bank, July 15, 2020 [Member]</t>
        </is>
      </c>
    </row>
    <row r="97">
      <c r="A97" s="3" t="inlineStr">
        <is>
          <t>Unsecured Term Loan Swaps</t>
        </is>
      </c>
    </row>
    <row r="98">
      <c r="A98" s="4" t="inlineStr">
        <is>
          <t>Notional amount liabilities</t>
        </is>
      </c>
      <c r="B98" s="6" t="n">
        <v>50000</v>
      </c>
    </row>
    <row r="99">
      <c r="A99" s="4" t="inlineStr">
        <is>
          <t>Derivative Liability, Fair Value, Gross Liability</t>
        </is>
      </c>
      <c r="B99" s="6" t="n">
        <v>-2932</v>
      </c>
    </row>
    <row r="100">
      <c r="A100" s="4" t="inlineStr">
        <is>
          <t>Fixed Interest Rate (as a percent)</t>
        </is>
      </c>
      <c r="B100" s="4" t="inlineStr">
        <is>
          <t>2.2459%</t>
        </is>
      </c>
    </row>
    <row r="101">
      <c r="A101" s="4" t="inlineStr">
        <is>
          <t>Interest Rate Derivative, Regions Bank, July 15, 2020 [Member]</t>
        </is>
      </c>
    </row>
    <row r="102">
      <c r="A102" s="3" t="inlineStr">
        <is>
          <t>Unsecured Term Loan Swaps</t>
        </is>
      </c>
    </row>
    <row r="103">
      <c r="A103" s="4" t="inlineStr">
        <is>
          <t>Notional amount liabilities</t>
        </is>
      </c>
      <c r="B103" s="6" t="n">
        <v>50000</v>
      </c>
    </row>
    <row r="104">
      <c r="A104" s="4" t="inlineStr">
        <is>
          <t>Derivative Liability, Fair Value, Gross Liability</t>
        </is>
      </c>
      <c r="B104" s="6" t="n">
        <v>-2930</v>
      </c>
    </row>
    <row r="105">
      <c r="A105" s="4" t="inlineStr">
        <is>
          <t>Fixed Interest Rate (as a percent)</t>
        </is>
      </c>
      <c r="B105" s="4" t="inlineStr">
        <is>
          <t>2.2459%</t>
        </is>
      </c>
    </row>
    <row r="106">
      <c r="A106" s="4" t="inlineStr">
        <is>
          <t>Interest Rate Derivative, Bank of Montreal, July 15, 2020</t>
        </is>
      </c>
    </row>
    <row r="107">
      <c r="A107" s="3" t="inlineStr">
        <is>
          <t>Unsecured Term Loan Swaps</t>
        </is>
      </c>
    </row>
    <row r="108">
      <c r="A108" s="4" t="inlineStr">
        <is>
          <t>Notional amount liabilities</t>
        </is>
      </c>
      <c r="B108" s="6" t="n">
        <v>50000</v>
      </c>
    </row>
    <row r="109">
      <c r="A109" s="4" t="inlineStr">
        <is>
          <t>Derivative Liability, Fair Value, Gross Liability</t>
        </is>
      </c>
      <c r="B109" s="6" t="n">
        <v>-1990</v>
      </c>
    </row>
    <row r="110">
      <c r="A110" s="4" t="inlineStr">
        <is>
          <t>Fixed Interest Rate (as a percent)</t>
        </is>
      </c>
      <c r="B110" s="4" t="inlineStr">
        <is>
          <t>1.7165%</t>
        </is>
      </c>
    </row>
    <row r="111">
      <c r="A111" s="4" t="inlineStr">
        <is>
          <t>Interest Rate Derivative, US Bank N.A, April 18, 2023</t>
        </is>
      </c>
    </row>
    <row r="112">
      <c r="A112" s="3" t="inlineStr">
        <is>
          <t>Unsecured Term Loan Swaps</t>
        </is>
      </c>
    </row>
    <row r="113">
      <c r="A113" s="4" t="inlineStr">
        <is>
          <t>Notional amount assets</t>
        </is>
      </c>
      <c r="B113" s="6" t="n">
        <v>150000</v>
      </c>
    </row>
    <row r="114">
      <c r="A114" s="4" t="inlineStr">
        <is>
          <t>Derivative Asset, Fair Value, Gross Asset</t>
        </is>
      </c>
      <c r="B114" s="6" t="n">
        <v>848</v>
      </c>
    </row>
    <row r="115">
      <c r="A115" s="4" t="inlineStr">
        <is>
          <t>Fixed Interest Rate (as a percent)</t>
        </is>
      </c>
      <c r="B115" s="4" t="inlineStr">
        <is>
          <t>0.9385%</t>
        </is>
      </c>
    </row>
    <row r="116">
      <c r="A116" s="4" t="inlineStr">
        <is>
          <t>Interest Rate Derivative, Wells Fargo Bank, April 18, 2021</t>
        </is>
      </c>
    </row>
    <row r="117">
      <c r="A117" s="3" t="inlineStr">
        <is>
          <t>Unsecured Term Loan Swaps</t>
        </is>
      </c>
    </row>
    <row r="118">
      <c r="A118" s="4" t="inlineStr">
        <is>
          <t>Notional amount assets</t>
        </is>
      </c>
      <c r="B118" s="6" t="n">
        <v>75000</v>
      </c>
    </row>
    <row r="119">
      <c r="A119" s="4" t="inlineStr">
        <is>
          <t>Derivative Asset, Fair Value, Gross Asset</t>
        </is>
      </c>
      <c r="B119" s="6" t="n">
        <v>428</v>
      </c>
    </row>
    <row r="120">
      <c r="A120" s="4" t="inlineStr">
        <is>
          <t>Fixed Interest Rate (as a percent)</t>
        </is>
      </c>
      <c r="B120" s="4" t="inlineStr">
        <is>
          <t>0.9365%</t>
        </is>
      </c>
    </row>
    <row r="121">
      <c r="A121" s="4" t="inlineStr">
        <is>
          <t>Interest Rate Derivative, The Toronto-Dominion Bank, April 18, 2023</t>
        </is>
      </c>
    </row>
    <row r="122">
      <c r="A122" s="3" t="inlineStr">
        <is>
          <t>Unsecured Term Loan Swaps</t>
        </is>
      </c>
    </row>
    <row r="123">
      <c r="A123" s="4" t="inlineStr">
        <is>
          <t>Notional amount assets</t>
        </is>
      </c>
      <c r="B123" s="6" t="n">
        <v>75000</v>
      </c>
    </row>
    <row r="124">
      <c r="A124" s="4" t="inlineStr">
        <is>
          <t>Derivative Asset, Fair Value, Gross Asset</t>
        </is>
      </c>
      <c r="B124" s="6" t="n">
        <v>428</v>
      </c>
    </row>
    <row r="125">
      <c r="A125" s="4" t="inlineStr">
        <is>
          <t>Fixed Interest Rate (as a percent)</t>
        </is>
      </c>
      <c r="B125" s="4" t="inlineStr">
        <is>
          <t>0.93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f Interest Rate Swaps (Details) - Interest Rate Swaps - USD ($) $ in Thousands</t>
        </is>
      </c>
      <c r="B1" s="2" t="inlineStr">
        <is>
          <t>Jun. 30, 2021</t>
        </is>
      </c>
      <c r="C1" s="2" t="inlineStr">
        <is>
          <t>Dec. 31, 2020</t>
        </is>
      </c>
    </row>
    <row r="2">
      <c r="A2" s="3" t="inlineStr">
        <is>
          <t>Fair value of the interest rate swaps outstanding</t>
        </is>
      </c>
    </row>
    <row r="3">
      <c r="A3" s="4" t="inlineStr">
        <is>
          <t>Notional amount assets</t>
        </is>
      </c>
      <c r="B3" s="6" t="n">
        <v>300000</v>
      </c>
      <c r="C3" s="6" t="n">
        <v>0</v>
      </c>
    </row>
    <row r="4">
      <c r="A4" s="4" t="inlineStr">
        <is>
          <t>Fair value - assets</t>
        </is>
      </c>
      <c r="B4" s="5" t="n">
        <v>1704</v>
      </c>
      <c r="C4" s="5" t="n">
        <v>0</v>
      </c>
    </row>
    <row r="5">
      <c r="A5" s="4" t="inlineStr">
        <is>
          <t>Notional amount liabilities</t>
        </is>
      </c>
      <c r="B5" s="5" t="n">
        <v>975000</v>
      </c>
      <c r="C5" s="5" t="n">
        <v>1125000</v>
      </c>
    </row>
    <row r="6">
      <c r="A6" s="4" t="inlineStr">
        <is>
          <t>Fair Value - liabilities</t>
        </is>
      </c>
      <c r="B6" s="6" t="n">
        <v>-28795</v>
      </c>
      <c r="C6" s="6" t="n">
        <v>-40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and Contingent Featur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Hedges of Interest Rate Risk</t>
        </is>
      </c>
    </row>
    <row r="4">
      <c r="A4" s="4" t="inlineStr">
        <is>
          <t>Total interest expense presented in the Consolidated Statements of Operations in which the effects of cash flow hedges are recorded</t>
        </is>
      </c>
      <c r="B4" s="6" t="n">
        <v>15273000</v>
      </c>
      <c r="C4" s="6" t="n">
        <v>15333000</v>
      </c>
      <c r="D4" s="6" t="n">
        <v>30631000</v>
      </c>
      <c r="E4" s="6" t="n">
        <v>30197000</v>
      </c>
    </row>
    <row r="5">
      <c r="A5" s="4" t="inlineStr">
        <is>
          <t>Interest Rate Swaps</t>
        </is>
      </c>
    </row>
    <row r="6">
      <c r="A6" s="3" t="inlineStr">
        <is>
          <t>Cash Flow Hedges of Interest Rate Risk</t>
        </is>
      </c>
    </row>
    <row r="7">
      <c r="A7" s="4" t="inlineStr">
        <is>
          <t>Additional amount reclassified from accumulated other comprehensive income (loss) as a increase (decrease) to interest expense over the next twelve months</t>
        </is>
      </c>
      <c r="B7" s="5" t="n">
        <v>14600000</v>
      </c>
      <c r="D7" s="5" t="n">
        <v>14600000</v>
      </c>
    </row>
    <row r="8">
      <c r="A8" s="4" t="inlineStr">
        <is>
          <t>Income (loss) recognized in accumulated other comprehensive loss on interest rate swaps</t>
        </is>
      </c>
      <c r="B8" s="5" t="n">
        <v>-2501000</v>
      </c>
      <c r="C8" s="5" t="n">
        <v>-5249000</v>
      </c>
      <c r="D8" s="5" t="n">
        <v>-5249000</v>
      </c>
      <c r="E8" s="5" t="n">
        <v>36336000</v>
      </c>
    </row>
    <row r="9">
      <c r="A9" s="4" t="inlineStr">
        <is>
          <t>Loss reclassified from accumulated other comprehensive loss into income as interest expense</t>
        </is>
      </c>
      <c r="B9" s="5" t="n">
        <v>3933000</v>
      </c>
      <c r="C9" s="5" t="n">
        <v>3240000</v>
      </c>
      <c r="D9" s="5" t="n">
        <v>-8333000</v>
      </c>
      <c r="E9" s="5" t="n">
        <v>-4136000</v>
      </c>
    </row>
    <row r="10">
      <c r="A10" s="4" t="inlineStr">
        <is>
          <t>Total interest expense presented in the Consolidated Statements of Operations in which the effects of cash flow hedges are recorded</t>
        </is>
      </c>
      <c r="B10" s="5" t="n">
        <v>15273000</v>
      </c>
      <c r="C10" s="6" t="n">
        <v>15333000</v>
      </c>
      <c r="D10" s="5" t="n">
        <v>30631000</v>
      </c>
      <c r="E10" s="6" t="n">
        <v>30197000</v>
      </c>
    </row>
    <row r="11">
      <c r="A11" s="4" t="inlineStr">
        <is>
          <t>Assets Needed for Immediate Settlement, Aggregate Fair Value</t>
        </is>
      </c>
      <c r="B11" s="6" t="n">
        <v>27800000</v>
      </c>
      <c r="D11" s="6" t="n">
        <v>278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Jun. 30, 2021</t>
        </is>
      </c>
      <c r="C1" s="2" t="inlineStr">
        <is>
          <t>Dec. 31, 2020</t>
        </is>
      </c>
    </row>
    <row r="2">
      <c r="A2" s="3" t="inlineStr">
        <is>
          <t>Assets (liabilities):</t>
        </is>
      </c>
    </row>
    <row r="3">
      <c r="A3" s="4" t="inlineStr">
        <is>
          <t>Interest rate swaps-Asset</t>
        </is>
      </c>
      <c r="B3" s="6" t="n">
        <v>1704</v>
      </c>
      <c r="C3" s="6" t="n">
        <v>0</v>
      </c>
    </row>
    <row r="4">
      <c r="A4" s="4" t="inlineStr">
        <is>
          <t>Interest rate swaps-Liability</t>
        </is>
      </c>
      <c r="B4" s="5" t="n">
        <v>-28795</v>
      </c>
      <c r="C4" s="5" t="n">
        <v>-40656</v>
      </c>
    </row>
    <row r="5">
      <c r="A5" s="4" t="inlineStr">
        <is>
          <t>Level 1</t>
        </is>
      </c>
    </row>
    <row r="6">
      <c r="A6" s="3" t="inlineStr">
        <is>
          <t>Assets (liabilities):</t>
        </is>
      </c>
    </row>
    <row r="7">
      <c r="A7" s="4" t="inlineStr">
        <is>
          <t>Interest rate swaps-Asset</t>
        </is>
      </c>
      <c r="B7" s="5" t="n">
        <v>0</v>
      </c>
      <c r="C7" s="5" t="n">
        <v>0</v>
      </c>
    </row>
    <row r="8">
      <c r="A8" s="4" t="inlineStr">
        <is>
          <t>Interest rate swaps-Liability</t>
        </is>
      </c>
      <c r="B8" s="5" t="n">
        <v>0</v>
      </c>
      <c r="C8" s="5" t="n">
        <v>0</v>
      </c>
    </row>
    <row r="9">
      <c r="A9" s="4" t="inlineStr">
        <is>
          <t>Level 2</t>
        </is>
      </c>
    </row>
    <row r="10">
      <c r="A10" s="3" t="inlineStr">
        <is>
          <t>Assets (liabilities):</t>
        </is>
      </c>
    </row>
    <row r="11">
      <c r="A11" s="4" t="inlineStr">
        <is>
          <t>Interest rate swaps-Asset</t>
        </is>
      </c>
      <c r="B11" s="5" t="n">
        <v>1704</v>
      </c>
      <c r="C11" s="5" t="n">
        <v>0</v>
      </c>
    </row>
    <row r="12">
      <c r="A12" s="4" t="inlineStr">
        <is>
          <t>Interest rate swaps-Liability</t>
        </is>
      </c>
      <c r="B12" s="5" t="n">
        <v>-28795</v>
      </c>
      <c r="C12" s="5" t="n">
        <v>-40656</v>
      </c>
    </row>
    <row r="13">
      <c r="A13" s="4" t="inlineStr">
        <is>
          <t>Level 3</t>
        </is>
      </c>
    </row>
    <row r="14">
      <c r="A14" s="3" t="inlineStr">
        <is>
          <t>Assets (liabilities):</t>
        </is>
      </c>
    </row>
    <row r="15">
      <c r="A15" s="4" t="inlineStr">
        <is>
          <t>Interest rate swaps-Asset</t>
        </is>
      </c>
      <c r="B15" s="5" t="n">
        <v>0</v>
      </c>
      <c r="C15" s="5" t="n">
        <v>0</v>
      </c>
    </row>
    <row r="16">
      <c r="A16" s="4" t="inlineStr">
        <is>
          <t>Interest rate swaps-Liability</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3383</v>
      </c>
      <c r="C4" s="6" t="n">
        <v>19316</v>
      </c>
      <c r="D4" s="6" t="n">
        <v>58731</v>
      </c>
      <c r="E4" s="6" t="n">
        <v>84354</v>
      </c>
    </row>
    <row r="5">
      <c r="A5" s="3" t="inlineStr">
        <is>
          <t>Other comprehensive income (loss):</t>
        </is>
      </c>
    </row>
    <row r="6">
      <c r="A6" s="4" t="inlineStr">
        <is>
          <t>Income (loss) on interest rate swaps</t>
        </is>
      </c>
      <c r="B6" s="5" t="n">
        <v>1432</v>
      </c>
      <c r="C6" s="5" t="n">
        <v>-2009</v>
      </c>
      <c r="D6" s="5" t="n">
        <v>13582</v>
      </c>
      <c r="E6" s="5" t="n">
        <v>-32200</v>
      </c>
    </row>
    <row r="7">
      <c r="A7" s="4" t="inlineStr">
        <is>
          <t>Other comprehensive income (loss)</t>
        </is>
      </c>
      <c r="B7" s="5" t="n">
        <v>1432</v>
      </c>
      <c r="C7" s="5" t="n">
        <v>-2009</v>
      </c>
      <c r="D7" s="5" t="n">
        <v>13582</v>
      </c>
      <c r="E7" s="5" t="n">
        <v>-32200</v>
      </c>
    </row>
    <row r="8">
      <c r="A8" s="4" t="inlineStr">
        <is>
          <t>Comprehensive income</t>
        </is>
      </c>
      <c r="B8" s="5" t="n">
        <v>34815</v>
      </c>
      <c r="C8" s="5" t="n">
        <v>17307</v>
      </c>
      <c r="D8" s="5" t="n">
        <v>72313</v>
      </c>
      <c r="E8" s="5" t="n">
        <v>52154</v>
      </c>
    </row>
    <row r="9">
      <c r="A9" s="4" t="inlineStr">
        <is>
          <t>Income attributable to noncontrolling interest after preferred stock dividends</t>
        </is>
      </c>
      <c r="B9" s="5" t="n">
        <v>-733</v>
      </c>
      <c r="C9" s="5" t="n">
        <v>-407</v>
      </c>
      <c r="D9" s="5" t="n">
        <v>-1206</v>
      </c>
      <c r="E9" s="5" t="n">
        <v>-2005</v>
      </c>
    </row>
    <row r="10">
      <c r="A10" s="4" t="inlineStr">
        <is>
          <t>Other comprehensive (income) loss attributable to noncontrolling interest</t>
        </is>
      </c>
      <c r="B10" s="5" t="n">
        <v>-31</v>
      </c>
      <c r="C10" s="5" t="n">
        <v>32</v>
      </c>
      <c r="D10" s="5" t="n">
        <v>-299</v>
      </c>
      <c r="E10" s="5" t="n">
        <v>789</v>
      </c>
    </row>
    <row r="11">
      <c r="A11" s="4" t="inlineStr">
        <is>
          <t>Comprehensive income attributable to STAG Industrial, Inc.</t>
        </is>
      </c>
      <c r="B11" s="6" t="n">
        <v>34051</v>
      </c>
      <c r="C11" s="6" t="n">
        <v>16932</v>
      </c>
      <c r="D11" s="6" t="n">
        <v>70808</v>
      </c>
      <c r="E11" s="6" t="n">
        <v>50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Equity - Preferred Stock (Details) - USD ($) $ / shares in Units, $ in Thousands</t>
        </is>
      </c>
      <c r="B1" s="2" t="inlineStr">
        <is>
          <t>Mar. 31, 2021</t>
        </is>
      </c>
      <c r="C1" s="2" t="inlineStr">
        <is>
          <t>Mar. 01,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Jun. 30, 2021</t>
        </is>
      </c>
      <c r="K1" s="2" t="inlineStr">
        <is>
          <t>Jun. 30, 2020</t>
        </is>
      </c>
      <c r="L1" s="2" t="inlineStr">
        <is>
          <t>Dec. 31, 2020</t>
        </is>
      </c>
    </row>
    <row r="2">
      <c r="A2" s="3" t="inlineStr">
        <is>
          <t>Class of Stock [Line Items]</t>
        </is>
      </c>
    </row>
    <row r="3">
      <c r="A3" s="4" t="inlineStr">
        <is>
          <t>Less: redemption of preferred stock</t>
        </is>
      </c>
      <c r="D3" s="6" t="n">
        <v>0</v>
      </c>
      <c r="H3" s="6" t="n">
        <v>0</v>
      </c>
      <c r="J3" s="6" t="n">
        <v>2582</v>
      </c>
      <c r="K3" s="6" t="n">
        <v>0</v>
      </c>
    </row>
    <row r="4">
      <c r="A4" s="4" t="inlineStr">
        <is>
          <t>Preferred Stock, Shares Issued</t>
        </is>
      </c>
      <c r="D4" s="5" t="n">
        <v>0</v>
      </c>
      <c r="J4" s="5" t="n">
        <v>0</v>
      </c>
    </row>
    <row r="5">
      <c r="A5" s="4" t="inlineStr">
        <is>
          <t>Series C Preferred Stock</t>
        </is>
      </c>
    </row>
    <row r="6">
      <c r="A6" s="3" t="inlineStr">
        <is>
          <t>Class of Stock [Line Items]</t>
        </is>
      </c>
    </row>
    <row r="7">
      <c r="A7" s="4" t="inlineStr">
        <is>
          <t>Stock Redeemed or Called During Period, Shares</t>
        </is>
      </c>
      <c r="C7" s="5" t="n">
        <v>3000000</v>
      </c>
    </row>
    <row r="8">
      <c r="A8" s="4" t="inlineStr">
        <is>
          <t>Dividend rate (as a percent)</t>
        </is>
      </c>
      <c r="J8" s="4" t="inlineStr">
        <is>
          <t>6.875%</t>
        </is>
      </c>
    </row>
    <row r="9">
      <c r="A9" s="4" t="inlineStr">
        <is>
          <t>Preferred Stock, Redemption Price Per Share</t>
        </is>
      </c>
      <c r="D9" s="6" t="n">
        <v>25</v>
      </c>
      <c r="J9" s="6" t="n">
        <v>25</v>
      </c>
    </row>
    <row r="10">
      <c r="A10" s="4" t="inlineStr">
        <is>
          <t>Less: redemption of preferred stock</t>
        </is>
      </c>
      <c r="B10" s="6" t="n">
        <v>2600</v>
      </c>
    </row>
    <row r="11">
      <c r="A11" s="4" t="inlineStr">
        <is>
          <t>Preferred Stock, Shares Issued</t>
        </is>
      </c>
      <c r="D11" s="5" t="n">
        <v>0</v>
      </c>
      <c r="F11" s="5" t="n">
        <v>3000000</v>
      </c>
      <c r="J11" s="5" t="n">
        <v>0</v>
      </c>
      <c r="L11" s="5" t="n">
        <v>3000000</v>
      </c>
    </row>
    <row r="12">
      <c r="A12" s="4" t="inlineStr">
        <is>
          <t>Preferred Stock, Dividends Per Share, Declared</t>
        </is>
      </c>
      <c r="E12" s="10" t="n">
        <v>0.4296875</v>
      </c>
      <c r="F12" s="10" t="n">
        <v>0.4296875</v>
      </c>
      <c r="G12" s="10" t="n">
        <v>0.4296875</v>
      </c>
      <c r="H12" s="10" t="n">
        <v>0.4296875</v>
      </c>
      <c r="I12" s="10" t="n">
        <v>0.4296875</v>
      </c>
      <c r="J12" s="10" t="n">
        <v>0.4296875</v>
      </c>
      <c r="L12" s="10" t="n">
        <v>1.71875</v>
      </c>
    </row>
    <row r="13">
      <c r="A13" s="4" t="inlineStr">
        <is>
          <t>Dividends Payable, Date Declared</t>
        </is>
      </c>
      <c r="E13" s="4" t="inlineStr">
        <is>
          <t>Jan. 11,
		2021</t>
        </is>
      </c>
      <c r="F13" s="4" t="inlineStr">
        <is>
          <t>Oct. 9,
		2020</t>
        </is>
      </c>
      <c r="G13" s="4" t="inlineStr">
        <is>
          <t>Jul. 9,
		2020</t>
        </is>
      </c>
      <c r="H13" s="4" t="inlineStr">
        <is>
          <t>Apr. 9,
		2020</t>
        </is>
      </c>
      <c r="I13" s="4" t="inlineStr">
        <is>
          <t>Jan. 8,
		2020</t>
        </is>
      </c>
    </row>
    <row r="14">
      <c r="A14" s="4" t="inlineStr">
        <is>
          <t>Dividends Payable, Date to be Paid</t>
        </is>
      </c>
      <c r="E14" s="4" t="inlineStr">
        <is>
          <t>Mar. 31,
		2021</t>
        </is>
      </c>
      <c r="F14" s="4" t="inlineStr">
        <is>
          <t>Dec. 31,
		2020</t>
        </is>
      </c>
      <c r="G14" s="4" t="inlineStr">
        <is>
          <t>Sep. 30,
		2020</t>
        </is>
      </c>
      <c r="H14" s="4" t="inlineStr">
        <is>
          <t>Jun. 30,
		2020</t>
        </is>
      </c>
      <c r="I14" s="4" t="inlineStr">
        <is>
          <t>Mar. 31,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ommon Stock ATM (Details) - At The Market Program 2019 $600 Million - USD ($) $ / shares in Units, $ in Thousands</t>
        </is>
      </c>
      <c r="B1" s="2" t="inlineStr">
        <is>
          <t>Apr. 05, 2021</t>
        </is>
      </c>
      <c r="C1" s="2" t="inlineStr">
        <is>
          <t>Jul. 27, 2021</t>
        </is>
      </c>
      <c r="D1" s="2" t="inlineStr">
        <is>
          <t>Jun. 30, 2021</t>
        </is>
      </c>
      <c r="E1" s="2" t="inlineStr">
        <is>
          <t>Dec. 31, 2020</t>
        </is>
      </c>
    </row>
    <row r="2">
      <c r="A2" s="3" t="inlineStr">
        <is>
          <t>Class of Stock [Line Items]</t>
        </is>
      </c>
    </row>
    <row r="3">
      <c r="A3" s="4" t="inlineStr">
        <is>
          <t>Common Stock Value Authorized under Stock Offering Program</t>
        </is>
      </c>
      <c r="D3" s="6" t="n">
        <v>600000</v>
      </c>
    </row>
    <row r="4">
      <c r="A4" s="4" t="inlineStr">
        <is>
          <t>Common Stock</t>
        </is>
      </c>
    </row>
    <row r="5">
      <c r="A5" s="3" t="inlineStr">
        <is>
          <t>Class of Stock [Line Items]</t>
        </is>
      </c>
    </row>
    <row r="6">
      <c r="A6" s="4" t="inlineStr">
        <is>
          <t>Aggregate value of common stock available to be sold under the ATM</t>
        </is>
      </c>
      <c r="D6" s="6" t="n">
        <v>204023</v>
      </c>
    </row>
    <row r="7">
      <c r="A7" s="4" t="inlineStr">
        <is>
          <t>Number of shares sold</t>
        </is>
      </c>
      <c r="D7" s="5" t="n">
        <v>1888290</v>
      </c>
      <c r="E7" s="5" t="n">
        <v>0</v>
      </c>
    </row>
    <row r="8">
      <c r="A8" s="4" t="inlineStr">
        <is>
          <t>Net proceeds from the sale of common stock</t>
        </is>
      </c>
      <c r="D8" s="6" t="n">
        <v>63583</v>
      </c>
    </row>
    <row r="9">
      <c r="A9" s="4" t="inlineStr">
        <is>
          <t>Forward Contract Indexed to Issuer's Equity, Indexed Shares</t>
        </is>
      </c>
      <c r="B9" s="5" t="n">
        <v>1446760</v>
      </c>
    </row>
    <row r="10">
      <c r="A10" s="4" t="inlineStr">
        <is>
          <t>Forward Contract Indexed to Issuer's Equity, Forward Rate Per Share</t>
        </is>
      </c>
      <c r="B10" s="7" t="n">
        <v>34.56</v>
      </c>
    </row>
    <row r="11">
      <c r="A11" s="4" t="inlineStr">
        <is>
          <t>Forward Contract Indexed to Issuer's Equity, Settlement Alternatives, Cash, at Fair Value</t>
        </is>
      </c>
      <c r="B11" s="6" t="n">
        <v>50000</v>
      </c>
    </row>
    <row r="12">
      <c r="A12" s="4" t="inlineStr">
        <is>
          <t>Forward Contract Indexed to Issuer's Equity, Forward Rate Per Share, Net</t>
        </is>
      </c>
      <c r="B12" s="11" t="n">
        <v>34.2144</v>
      </c>
    </row>
    <row r="13">
      <c r="A13" s="4" t="inlineStr">
        <is>
          <t>Common Stock | Subsequent Event [Member]</t>
        </is>
      </c>
    </row>
    <row r="14">
      <c r="A14" s="3" t="inlineStr">
        <is>
          <t>Class of Stock [Line Items]</t>
        </is>
      </c>
    </row>
    <row r="15">
      <c r="A15" s="4" t="inlineStr">
        <is>
          <t>Number of shares sold</t>
        </is>
      </c>
      <c r="C15" s="5" t="n">
        <v>1719849</v>
      </c>
    </row>
    <row r="16">
      <c r="A16" s="4" t="inlineStr">
        <is>
          <t>Shares Issued, Price Per Share</t>
        </is>
      </c>
      <c r="C16" s="7" t="n">
        <v>37.98</v>
      </c>
    </row>
    <row r="17">
      <c r="A17" s="4" t="inlineStr">
        <is>
          <t>Sale of Stock, Price Per Share</t>
        </is>
      </c>
      <c r="C17" s="7" t="n">
        <v>37.67</v>
      </c>
    </row>
    <row r="18">
      <c r="A18" s="4" t="inlineStr">
        <is>
          <t>Sale of Stock, Gross Consideration Received on Transaction</t>
        </is>
      </c>
      <c r="C18" s="6" t="n">
        <v>65300</v>
      </c>
    </row>
    <row r="19">
      <c r="A19" s="4" t="inlineStr">
        <is>
          <t>Weighted Average | Common Stock</t>
        </is>
      </c>
    </row>
    <row r="20">
      <c r="A20" s="3" t="inlineStr">
        <is>
          <t>Class of Stock [Line Items]</t>
        </is>
      </c>
    </row>
    <row r="21">
      <c r="A21" s="4" t="inlineStr">
        <is>
          <t>Sale of Stock, Price Per Share</t>
        </is>
      </c>
      <c r="D21" s="7" t="n">
        <v>3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55"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5" customWidth="1" min="17" max="17"/>
    <col width="16" customWidth="1" min="18" max="18"/>
    <col width="16" customWidth="1" min="19" max="19"/>
    <col width="16" customWidth="1" min="20" max="20"/>
    <col width="14" customWidth="1" min="21" max="21"/>
    <col width="14" customWidth="1" min="22" max="22"/>
  </cols>
  <sheetData>
    <row r="1">
      <c r="A1" s="1" t="inlineStr">
        <is>
          <t>Equity - Common Stock Dividends (Details) - $ / shares</t>
        </is>
      </c>
      <c r="B1" s="2" t="inlineStr">
        <is>
          <t>Jul. 13, 2021</t>
        </is>
      </c>
      <c r="C1" s="2" t="inlineStr">
        <is>
          <t>Jun. 30, 2021</t>
        </is>
      </c>
      <c r="D1" s="2" t="inlineStr">
        <is>
          <t>May 31, 2021</t>
        </is>
      </c>
      <c r="E1" s="2" t="inlineStr">
        <is>
          <t>Apr. 30, 2021</t>
        </is>
      </c>
      <c r="F1" s="2" t="inlineStr">
        <is>
          <t>Mar. 31, 2021</t>
        </is>
      </c>
      <c r="G1" s="2" t="inlineStr">
        <is>
          <t>Feb. 28, 2021</t>
        </is>
      </c>
      <c r="H1" s="2" t="inlineStr">
        <is>
          <t>Jan. 31, 2021</t>
        </is>
      </c>
      <c r="I1" s="2" t="inlineStr">
        <is>
          <t>Dec. 31, 2020</t>
        </is>
      </c>
      <c r="J1" s="2" t="inlineStr">
        <is>
          <t>Nov. 30, 2020</t>
        </is>
      </c>
      <c r="K1" s="2" t="inlineStr">
        <is>
          <t>Oct. 31, 2020</t>
        </is>
      </c>
      <c r="L1" s="2" t="inlineStr">
        <is>
          <t>Sep. 30, 2020</t>
        </is>
      </c>
      <c r="M1" s="2" t="inlineStr">
        <is>
          <t>Aug. 31, 2020</t>
        </is>
      </c>
      <c r="N1" s="2" t="inlineStr">
        <is>
          <t>Jul. 31, 2020</t>
        </is>
      </c>
      <c r="O1" s="2" t="inlineStr">
        <is>
          <t>Jun. 30, 2020</t>
        </is>
      </c>
      <c r="P1" s="2" t="inlineStr">
        <is>
          <t>May 31, 2020</t>
        </is>
      </c>
      <c r="Q1" s="2" t="inlineStr">
        <is>
          <t>Apr. 30, 2020</t>
        </is>
      </c>
      <c r="R1" s="2" t="inlineStr">
        <is>
          <t>Mar. 31, 2020</t>
        </is>
      </c>
      <c r="S1" s="2" t="inlineStr">
        <is>
          <t>Feb. 29, 2020</t>
        </is>
      </c>
      <c r="T1" s="2" t="inlineStr">
        <is>
          <t>Jan. 31, 2020</t>
        </is>
      </c>
      <c r="U1" s="2" t="inlineStr">
        <is>
          <t>Jun. 30, 2021</t>
        </is>
      </c>
      <c r="V1" s="2" t="inlineStr">
        <is>
          <t>Dec. 31, 2020</t>
        </is>
      </c>
    </row>
    <row r="2">
      <c r="A2" s="3" t="inlineStr">
        <is>
          <t>Class of Stock [Line Items]</t>
        </is>
      </c>
    </row>
    <row r="3">
      <c r="A3" s="4" t="inlineStr">
        <is>
          <t>Common Stock, Dividends, Per Share, Declared</t>
        </is>
      </c>
      <c r="C3" s="12" t="n">
        <v>0.120833</v>
      </c>
      <c r="D3" s="12" t="n">
        <v>0.120833</v>
      </c>
      <c r="E3" s="12" t="n">
        <v>0.120833</v>
      </c>
      <c r="F3" s="12" t="n">
        <v>0.120833</v>
      </c>
      <c r="G3" s="12" t="n">
        <v>0.120833</v>
      </c>
      <c r="H3" s="12" t="n">
        <v>0.120833</v>
      </c>
      <c r="I3" s="7" t="n">
        <v>0.12</v>
      </c>
      <c r="J3" s="7" t="n">
        <v>0.12</v>
      </c>
      <c r="K3" s="7" t="n">
        <v>0.12</v>
      </c>
      <c r="L3" s="7" t="n">
        <v>0.12</v>
      </c>
      <c r="M3" s="7" t="n">
        <v>0.12</v>
      </c>
      <c r="N3" s="7" t="n">
        <v>0.12</v>
      </c>
      <c r="O3" s="7" t="n">
        <v>0.12</v>
      </c>
      <c r="P3" s="7" t="n">
        <v>0.12</v>
      </c>
      <c r="Q3" s="7" t="n">
        <v>0.12</v>
      </c>
      <c r="R3" s="7" t="n">
        <v>0.12</v>
      </c>
      <c r="S3" s="7" t="n">
        <v>0.12</v>
      </c>
      <c r="T3" s="7" t="n">
        <v>0.12</v>
      </c>
      <c r="U3" s="12" t="n">
        <v>0.724998</v>
      </c>
      <c r="V3" s="7" t="n">
        <v>1.44</v>
      </c>
    </row>
    <row r="4">
      <c r="A4" s="4" t="inlineStr">
        <is>
          <t>Subsequent Event [Member]</t>
        </is>
      </c>
    </row>
    <row r="5">
      <c r="A5" s="3" t="inlineStr">
        <is>
          <t>Class of Stock [Line Items]</t>
        </is>
      </c>
    </row>
    <row r="6">
      <c r="A6" s="4" t="inlineStr">
        <is>
          <t>Common Stock, Dividends, Per Share, Declared</t>
        </is>
      </c>
      <c r="B6" s="12" t="n">
        <v>0.120833</v>
      </c>
    </row>
    <row r="7">
      <c r="A7" s="4" t="inlineStr">
        <is>
          <t>Common Stock</t>
        </is>
      </c>
    </row>
    <row r="8">
      <c r="A8" s="3" t="inlineStr">
        <is>
          <t>Class of Stock [Line Items]</t>
        </is>
      </c>
    </row>
    <row r="9">
      <c r="A9" s="4" t="inlineStr">
        <is>
          <t>Dividends Payable, Date Declared</t>
        </is>
      </c>
      <c r="C9" s="4" t="inlineStr">
        <is>
          <t>Apr. 12,
		2021</t>
        </is>
      </c>
      <c r="D9" s="4" t="inlineStr">
        <is>
          <t>Apr. 12,
		2021</t>
        </is>
      </c>
      <c r="E9" s="4" t="inlineStr">
        <is>
          <t>Apr. 12,
		2021</t>
        </is>
      </c>
      <c r="F9" s="4" t="inlineStr">
        <is>
          <t>Jan. 11,
		2021</t>
        </is>
      </c>
      <c r="G9" s="4" t="inlineStr">
        <is>
          <t>Jan. 11,
		2021</t>
        </is>
      </c>
      <c r="H9" s="4" t="inlineStr">
        <is>
          <t>Jan. 11,
		2021</t>
        </is>
      </c>
      <c r="I9" s="4" t="inlineStr">
        <is>
          <t>Oct. 9,
		2020</t>
        </is>
      </c>
      <c r="J9" s="4" t="inlineStr">
        <is>
          <t>Oct. 9,
		2020</t>
        </is>
      </c>
      <c r="K9" s="4" t="inlineStr">
        <is>
          <t>Oct. 9,
		2020</t>
        </is>
      </c>
      <c r="L9" s="4" t="inlineStr">
        <is>
          <t>Jul. 9,
		2020</t>
        </is>
      </c>
      <c r="M9" s="4" t="inlineStr">
        <is>
          <t>Jul. 9,
		2020</t>
        </is>
      </c>
      <c r="N9" s="4" t="inlineStr">
        <is>
          <t>Jul. 9,
		2020</t>
        </is>
      </c>
      <c r="O9" s="4" t="inlineStr">
        <is>
          <t>Apr. 9,
		2020</t>
        </is>
      </c>
      <c r="P9" s="4" t="inlineStr">
        <is>
          <t>Apr. 9,
		2020</t>
        </is>
      </c>
      <c r="Q9" s="4" t="inlineStr">
        <is>
          <t>Apr. 9,
		2020</t>
        </is>
      </c>
      <c r="R9" s="4" t="inlineStr">
        <is>
          <t>Jan. 8,
		2020</t>
        </is>
      </c>
      <c r="S9" s="4" t="inlineStr">
        <is>
          <t>Jan. 8,
		2020</t>
        </is>
      </c>
      <c r="T9" s="4" t="inlineStr">
        <is>
          <t>Jan. 8,
		2020</t>
        </is>
      </c>
    </row>
    <row r="10">
      <c r="A10" s="4" t="inlineStr">
        <is>
          <t>Dividends Payable, Date to be Paid</t>
        </is>
      </c>
      <c r="C10" s="4" t="inlineStr">
        <is>
          <t>Jul. 15,
		2021</t>
        </is>
      </c>
      <c r="D10" s="4" t="inlineStr">
        <is>
          <t>Jun. 15,
		2021</t>
        </is>
      </c>
      <c r="E10" s="4" t="inlineStr">
        <is>
          <t>May 17,
		2021</t>
        </is>
      </c>
      <c r="F10" s="4" t="inlineStr">
        <is>
          <t>Apr. 15,
		2021</t>
        </is>
      </c>
      <c r="G10" s="4" t="inlineStr">
        <is>
          <t>Mar. 15,
		2021</t>
        </is>
      </c>
      <c r="H10" s="4" t="inlineStr">
        <is>
          <t>Feb. 16,
		2021</t>
        </is>
      </c>
      <c r="I10" s="4" t="inlineStr">
        <is>
          <t>Jan. 15,
		2021</t>
        </is>
      </c>
      <c r="J10" s="4" t="inlineStr">
        <is>
          <t>Dec. 15,
		2020</t>
        </is>
      </c>
      <c r="K10" s="4" t="inlineStr">
        <is>
          <t>Nov. 16,
		2020</t>
        </is>
      </c>
      <c r="L10" s="4" t="inlineStr">
        <is>
          <t>Oct. 15,
		2020</t>
        </is>
      </c>
      <c r="M10" s="4" t="inlineStr">
        <is>
          <t>Sep. 15,
		2020</t>
        </is>
      </c>
      <c r="N10" s="4" t="inlineStr">
        <is>
          <t>Aug. 17,
		2020</t>
        </is>
      </c>
      <c r="O10" s="4" t="inlineStr">
        <is>
          <t>Jul. 15,
		2020</t>
        </is>
      </c>
      <c r="P10" s="4" t="inlineStr">
        <is>
          <t>Jun. 15,
		2020</t>
        </is>
      </c>
      <c r="Q10" s="4" t="inlineStr">
        <is>
          <t>May 15,
		2020</t>
        </is>
      </c>
      <c r="R10" s="4" t="inlineStr">
        <is>
          <t>Apr. 15,
		2020</t>
        </is>
      </c>
      <c r="S10" s="4" t="inlineStr">
        <is>
          <t>Mar. 16,
		2020</t>
        </is>
      </c>
      <c r="T10" s="4" t="inlineStr">
        <is>
          <t>Feb. 18,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Equity - Restricted Stock (Details) - Restricted stock - USD ($) $ / shares in Units, $ in Thousands</t>
        </is>
      </c>
      <c r="B1" s="2" t="inlineStr">
        <is>
          <t>Jan. 07, 2021</t>
        </is>
      </c>
      <c r="C1" s="2" t="inlineStr">
        <is>
          <t>Feb. 13, 2020</t>
        </is>
      </c>
      <c r="D1" s="2" t="inlineStr">
        <is>
          <t>Jan. 08, 2020</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Dec. 31, 2019</t>
        </is>
      </c>
    </row>
    <row r="2">
      <c r="A2" s="3" t="inlineStr">
        <is>
          <t>Share-based Compensation Arrangement by Share-based Payment Award [Line Items]</t>
        </is>
      </c>
    </row>
    <row r="3">
      <c r="A3" s="4" t="inlineStr">
        <is>
          <t>Vesting period (in years)</t>
        </is>
      </c>
      <c r="B3" s="4" t="inlineStr">
        <is>
          <t>4 years</t>
        </is>
      </c>
    </row>
    <row r="4">
      <c r="A4" s="3" t="inlineStr">
        <is>
          <t>Shares</t>
        </is>
      </c>
    </row>
    <row r="5">
      <c r="A5" s="4" t="inlineStr">
        <is>
          <t>Unvested at beginning of period (in shares)</t>
        </is>
      </c>
      <c r="F5" s="5" t="n">
        <v>184890</v>
      </c>
      <c r="H5" s="5" t="n">
        <v>184890</v>
      </c>
      <c r="I5" s="5" t="n">
        <v>193045</v>
      </c>
      <c r="J5" s="5" t="n">
        <v>193045</v>
      </c>
    </row>
    <row r="6">
      <c r="A6" s="4" t="inlineStr">
        <is>
          <t>Granted (in shares)</t>
        </is>
      </c>
      <c r="F6" s="5" t="n">
        <v>75419</v>
      </c>
      <c r="H6" s="5" t="n">
        <v>90304</v>
      </c>
    </row>
    <row r="7">
      <c r="A7" s="4" t="inlineStr">
        <is>
          <t>Vested (in shares)</t>
        </is>
      </c>
      <c r="E7" s="5" t="n">
        <v>0</v>
      </c>
      <c r="F7" s="5" t="n">
        <v>-81408</v>
      </c>
      <c r="G7" s="5" t="n">
        <v>0</v>
      </c>
      <c r="H7" s="5" t="n">
        <v>-72788</v>
      </c>
      <c r="I7" s="5" t="n">
        <v>-78010</v>
      </c>
    </row>
    <row r="8">
      <c r="A8" s="4" t="inlineStr">
        <is>
          <t>Forfeited (in shares)</t>
        </is>
      </c>
      <c r="F8" s="5" t="n">
        <v>-2166</v>
      </c>
      <c r="H8" s="5" t="n">
        <v>-521</v>
      </c>
    </row>
    <row r="9">
      <c r="A9" s="4" t="inlineStr">
        <is>
          <t>Unvested at end of period (in shares)</t>
        </is>
      </c>
      <c r="E9" s="5" t="n">
        <v>201885</v>
      </c>
      <c r="H9" s="5" t="n">
        <v>201885</v>
      </c>
      <c r="J9" s="5" t="n">
        <v>184890</v>
      </c>
    </row>
    <row r="10">
      <c r="A10" s="4" t="inlineStr">
        <is>
          <t>Fair value of restricted stock per share at grant date</t>
        </is>
      </c>
      <c r="B10" s="7" t="n">
        <v>29.77</v>
      </c>
      <c r="C10" s="7" t="n">
        <v>32.64</v>
      </c>
      <c r="D10" s="7" t="n">
        <v>31.49</v>
      </c>
      <c r="H10" s="7" t="n">
        <v>29.77</v>
      </c>
      <c r="J10" s="7" t="n">
        <v>31.6</v>
      </c>
    </row>
    <row r="11">
      <c r="A11" s="4" t="inlineStr">
        <is>
          <t>Stock Repurchased and Retired During Period, Shares</t>
        </is>
      </c>
      <c r="F11" s="5" t="n">
        <v>34117</v>
      </c>
      <c r="H11" s="5" t="n">
        <v>25840</v>
      </c>
    </row>
    <row r="12">
      <c r="A12" s="4" t="inlineStr">
        <is>
          <t>Share-based Compensation Arrangement by Share-based Payment Award, Equity Instruments Other than Options, Nonvested, Weighted Average Grant Date Fair Value</t>
        </is>
      </c>
      <c r="E12" s="7" t="n">
        <v>28.96</v>
      </c>
      <c r="H12" s="7" t="n">
        <v>28.96</v>
      </c>
      <c r="J12" s="13" t="n">
        <v>27.7</v>
      </c>
      <c r="K12" s="7" t="n">
        <v>24.38</v>
      </c>
    </row>
    <row r="13">
      <c r="A13" s="4" t="inlineStr">
        <is>
          <t>Share-based Compensation Arrangement by Share-based Payment Award, Equity Instruments Other than Options, Vested in Period, Weighted Average Grant Date Fair Value</t>
        </is>
      </c>
      <c r="H13" s="7" t="n">
        <v>26.76</v>
      </c>
      <c r="J13" s="13" t="n">
        <v>23.46</v>
      </c>
    </row>
    <row r="14">
      <c r="A14" s="4" t="inlineStr">
        <is>
          <t>Unrecognized compensation costs</t>
        </is>
      </c>
      <c r="E14" s="6" t="n">
        <v>4400</v>
      </c>
      <c r="H14" s="6" t="n">
        <v>4400</v>
      </c>
    </row>
    <row r="15">
      <c r="A15" s="4" t="inlineStr">
        <is>
          <t>Unrecognized compensation costs, period for recognition</t>
        </is>
      </c>
      <c r="H15" s="4" t="inlineStr">
        <is>
          <t>2 years 7 months 6 days</t>
        </is>
      </c>
    </row>
    <row r="16">
      <c r="A16" s="4" t="inlineStr">
        <is>
          <t>Vested (in shares)</t>
        </is>
      </c>
      <c r="E16" s="5" t="n">
        <v>0</v>
      </c>
      <c r="F16" s="5" t="n">
        <v>-81408</v>
      </c>
      <c r="G16" s="5" t="n">
        <v>0</v>
      </c>
      <c r="H16" s="5" t="n">
        <v>-72788</v>
      </c>
      <c r="I16" s="5" t="n">
        <v>-78010</v>
      </c>
    </row>
    <row r="17">
      <c r="A17" s="4" t="inlineStr">
        <is>
          <t>Fair value of shares vested</t>
        </is>
      </c>
      <c r="E17" s="6" t="n">
        <v>0</v>
      </c>
      <c r="G17" s="6" t="n">
        <v>0</v>
      </c>
      <c r="H17" s="6" t="n">
        <v>2280</v>
      </c>
      <c r="I17" s="6" t="n">
        <v>2463</v>
      </c>
    </row>
    <row r="18">
      <c r="A18" s="4" t="inlineStr">
        <is>
          <t>Share-based Compensation Arrangement by Share-based Payment Award, Equity Instruments Other than Options, Forfeitures, Weighted Average Grant Date Fair Value</t>
        </is>
      </c>
      <c r="H18" s="7" t="n">
        <v>28.06</v>
      </c>
      <c r="J18" s="7" t="n">
        <v>2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 - Summary (Details) - shares</t>
        </is>
      </c>
      <c r="B1" s="2" t="inlineStr">
        <is>
          <t>Jan. 07, 2021</t>
        </is>
      </c>
      <c r="C1" s="2" t="inlineStr">
        <is>
          <t>Mar. 31, 2021</t>
        </is>
      </c>
      <c r="D1" s="2" t="inlineStr">
        <is>
          <t>Jun. 30, 2021</t>
        </is>
      </c>
      <c r="E1" s="2" t="inlineStr">
        <is>
          <t>Jun. 30, 2020</t>
        </is>
      </c>
      <c r="F1" s="2" t="inlineStr">
        <is>
          <t>Dec. 31, 2020</t>
        </is>
      </c>
      <c r="G1" s="2" t="inlineStr">
        <is>
          <t>Dec. 31, 2019</t>
        </is>
      </c>
    </row>
    <row r="2">
      <c r="A2" s="4" t="inlineStr">
        <is>
          <t>Limited Partner</t>
        </is>
      </c>
    </row>
    <row r="3">
      <c r="A3" s="3" t="inlineStr">
        <is>
          <t>Noncontrolling interest</t>
        </is>
      </c>
    </row>
    <row r="4">
      <c r="A4" s="4" t="inlineStr">
        <is>
          <t>Noncontrolling interest ownership percentage</t>
        </is>
      </c>
      <c r="D4" s="4" t="inlineStr">
        <is>
          <t>2.20%</t>
        </is>
      </c>
      <c r="F4" s="4" t="inlineStr">
        <is>
          <t>2.00%</t>
        </is>
      </c>
      <c r="G4" s="4" t="inlineStr">
        <is>
          <t>2.50%</t>
        </is>
      </c>
    </row>
    <row r="5">
      <c r="A5" s="4" t="inlineStr">
        <is>
          <t>LTIP Units | Share-based Compensation Award, Tranche One [Member]</t>
        </is>
      </c>
    </row>
    <row r="6">
      <c r="A6" s="3" t="inlineStr">
        <is>
          <t>Noncontrolling interest</t>
        </is>
      </c>
    </row>
    <row r="7">
      <c r="A7" s="4" t="inlineStr">
        <is>
          <t>Vesting period (in years)</t>
        </is>
      </c>
      <c r="B7" s="4" t="inlineStr">
        <is>
          <t>4 years</t>
        </is>
      </c>
    </row>
    <row r="8">
      <c r="A8" s="4" t="inlineStr">
        <is>
          <t>LTIP Units | Independent Director | Share-based Compensation Award, Tranche One [Member]</t>
        </is>
      </c>
    </row>
    <row r="9">
      <c r="A9" s="3" t="inlineStr">
        <is>
          <t>Noncontrolling interest</t>
        </is>
      </c>
    </row>
    <row r="10">
      <c r="A10" s="4" t="inlineStr">
        <is>
          <t>Vesting period (in years)</t>
        </is>
      </c>
      <c r="B10" s="4" t="inlineStr">
        <is>
          <t>1 year</t>
        </is>
      </c>
    </row>
    <row r="11">
      <c r="A11" s="4" t="inlineStr">
        <is>
          <t>Noncontrolling Interest - Unit holders in Operating Partnership</t>
        </is>
      </c>
    </row>
    <row r="12">
      <c r="A12" s="3" t="inlineStr">
        <is>
          <t>Noncontrolling interest</t>
        </is>
      </c>
    </row>
    <row r="13">
      <c r="A13" s="4" t="inlineStr">
        <is>
          <t>Units outstanding, balance at beginning of period (in units)</t>
        </is>
      </c>
      <c r="C13" s="5" t="n">
        <v>3285238</v>
      </c>
      <c r="D13" s="5" t="n">
        <v>3285238</v>
      </c>
      <c r="E13" s="5" t="n">
        <v>3736852</v>
      </c>
    </row>
    <row r="14">
      <c r="A14" s="4" t="inlineStr">
        <is>
          <t>Granted/Issued</t>
        </is>
      </c>
      <c r="C14" s="5" t="n">
        <v>278806</v>
      </c>
      <c r="D14" s="5" t="n">
        <v>405844</v>
      </c>
    </row>
    <row r="15">
      <c r="A15" s="4" t="inlineStr">
        <is>
          <t>Forfeited</t>
        </is>
      </c>
      <c r="C15" s="5" t="n">
        <v>0</v>
      </c>
      <c r="D15" s="5" t="n">
        <v>0</v>
      </c>
    </row>
    <row r="16">
      <c r="A16" s="4" t="inlineStr">
        <is>
          <t>Conversions from LTIP units to Other Common Units</t>
        </is>
      </c>
      <c r="C16" s="5" t="n">
        <v>0</v>
      </c>
      <c r="D16" s="5" t="n">
        <v>0</v>
      </c>
    </row>
    <row r="17">
      <c r="A17" s="4" t="inlineStr">
        <is>
          <t>Redemptions from Other Common Units to common stock</t>
        </is>
      </c>
      <c r="C17" s="5" t="n">
        <v>730420</v>
      </c>
      <c r="D17" s="5" t="n">
        <v>119334</v>
      </c>
    </row>
    <row r="18">
      <c r="A18" s="4" t="inlineStr">
        <is>
          <t>Units outstanding, balance at end of period (in units)</t>
        </is>
      </c>
      <c r="D18" s="5" t="n">
        <v>3571748</v>
      </c>
    </row>
    <row r="19">
      <c r="A19" s="4" t="inlineStr">
        <is>
          <t>LTIP Units | Noncontrolling Interest - Unit holders in Operating Partnership</t>
        </is>
      </c>
    </row>
    <row r="20">
      <c r="A20" s="3" t="inlineStr">
        <is>
          <t>Noncontrolling interest</t>
        </is>
      </c>
    </row>
    <row r="21">
      <c r="A21" s="4" t="inlineStr">
        <is>
          <t>Units outstanding, balance at beginning of period (in units)</t>
        </is>
      </c>
      <c r="C21" s="5" t="n">
        <v>1692423</v>
      </c>
      <c r="D21" s="5" t="n">
        <v>1692423</v>
      </c>
      <c r="E21" s="5" t="n">
        <v>1697358</v>
      </c>
    </row>
    <row r="22">
      <c r="A22" s="4" t="inlineStr">
        <is>
          <t>Granted/Issued</t>
        </is>
      </c>
      <c r="C22" s="5" t="n">
        <v>278806</v>
      </c>
      <c r="D22" s="5" t="n">
        <v>405844</v>
      </c>
    </row>
    <row r="23">
      <c r="A23" s="4" t="inlineStr">
        <is>
          <t>Forfeited</t>
        </is>
      </c>
      <c r="C23" s="5" t="n">
        <v>0</v>
      </c>
      <c r="D23" s="5" t="n">
        <v>0</v>
      </c>
    </row>
    <row r="24">
      <c r="A24" s="4" t="inlineStr">
        <is>
          <t>Conversions from LTIP units to Other Common Units</t>
        </is>
      </c>
      <c r="C24" s="5" t="n">
        <v>283741</v>
      </c>
      <c r="D24" s="5" t="n">
        <v>97159</v>
      </c>
    </row>
    <row r="25">
      <c r="A25" s="4" t="inlineStr">
        <is>
          <t>Redemptions from Other Common Units to common stock</t>
        </is>
      </c>
      <c r="C25" s="5" t="n">
        <v>0</v>
      </c>
      <c r="D25" s="5" t="n">
        <v>0</v>
      </c>
    </row>
    <row r="26">
      <c r="A26" s="4" t="inlineStr">
        <is>
          <t>Units outstanding, balance at end of period (in units)</t>
        </is>
      </c>
      <c r="D26" s="5" t="n">
        <v>2001108</v>
      </c>
    </row>
    <row r="27">
      <c r="A27" s="4" t="inlineStr">
        <is>
          <t>Other Common Units | Noncontrolling Interest - Unit holders in Operating Partnership</t>
        </is>
      </c>
    </row>
    <row r="28">
      <c r="A28" s="3" t="inlineStr">
        <is>
          <t>Noncontrolling interest</t>
        </is>
      </c>
    </row>
    <row r="29">
      <c r="A29" s="4" t="inlineStr">
        <is>
          <t>Units outstanding, balance at beginning of period (in units)</t>
        </is>
      </c>
      <c r="C29" s="5" t="n">
        <v>1592815</v>
      </c>
      <c r="D29" s="5" t="n">
        <v>1592815</v>
      </c>
      <c r="E29" s="5" t="n">
        <v>2039494</v>
      </c>
    </row>
    <row r="30">
      <c r="A30" s="4" t="inlineStr">
        <is>
          <t>Granted/Issued</t>
        </is>
      </c>
      <c r="C30" s="5" t="n">
        <v>0</v>
      </c>
      <c r="D30" s="5" t="n">
        <v>0</v>
      </c>
    </row>
    <row r="31">
      <c r="A31" s="4" t="inlineStr">
        <is>
          <t>Forfeited</t>
        </is>
      </c>
      <c r="C31" s="5" t="n">
        <v>0</v>
      </c>
      <c r="D31" s="5" t="n">
        <v>0</v>
      </c>
    </row>
    <row r="32">
      <c r="A32" s="4" t="inlineStr">
        <is>
          <t>Conversions from LTIP units to Other Common Units</t>
        </is>
      </c>
      <c r="C32" s="5" t="n">
        <v>283741</v>
      </c>
      <c r="D32" s="5" t="n">
        <v>97159</v>
      </c>
    </row>
    <row r="33">
      <c r="A33" s="4" t="inlineStr">
        <is>
          <t>Redemptions from Other Common Units to common stock</t>
        </is>
      </c>
      <c r="C33" s="5" t="n">
        <v>730420</v>
      </c>
      <c r="D33" s="5" t="n">
        <v>119334</v>
      </c>
    </row>
    <row r="34">
      <c r="A34" s="4" t="inlineStr">
        <is>
          <t>Units outstanding, balance at end of period (in units)</t>
        </is>
      </c>
      <c r="D34" s="5" t="n">
        <v>1570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LTIP FV Assumptions (Details) - LTIP Units - USD ($)</t>
        </is>
      </c>
      <c r="B1" s="2" t="inlineStr">
        <is>
          <t>Jan. 07, 2021</t>
        </is>
      </c>
      <c r="C1" s="2" t="inlineStr">
        <is>
          <t>Mar. 31, 2021</t>
        </is>
      </c>
      <c r="D1" s="2" t="inlineStr">
        <is>
          <t>Jun. 30, 2021</t>
        </is>
      </c>
      <c r="E1" s="2" t="inlineStr">
        <is>
          <t>Dec. 31, 2020</t>
        </is>
      </c>
    </row>
    <row r="2">
      <c r="A2" s="3" t="inlineStr">
        <is>
          <t>Assumptions</t>
        </is>
      </c>
    </row>
    <row r="3">
      <c r="A3" s="4" t="inlineStr">
        <is>
          <t>Expected term (years)</t>
        </is>
      </c>
      <c r="B3" s="4" t="inlineStr">
        <is>
          <t>10 years</t>
        </is>
      </c>
    </row>
    <row r="4">
      <c r="A4" s="4" t="inlineStr">
        <is>
          <t>Expected volatility</t>
        </is>
      </c>
      <c r="B4" s="4" t="inlineStr">
        <is>
          <t>34.00%</t>
        </is>
      </c>
    </row>
    <row r="5">
      <c r="A5" s="4" t="inlineStr">
        <is>
          <t>Expected dividend yield</t>
        </is>
      </c>
      <c r="B5" s="4" t="inlineStr">
        <is>
          <t>5.00%</t>
        </is>
      </c>
    </row>
    <row r="6">
      <c r="A6" s="4" t="inlineStr">
        <is>
          <t>Risk-free interest rate</t>
        </is>
      </c>
      <c r="B6" s="4" t="inlineStr">
        <is>
          <t>0.229%</t>
        </is>
      </c>
    </row>
    <row r="7">
      <c r="A7" s="4" t="inlineStr">
        <is>
          <t>Fair value of LTIP units at issuance (in thousands)</t>
        </is>
      </c>
      <c r="B7" s="6" t="n">
        <v>4316000</v>
      </c>
    </row>
    <row r="8">
      <c r="A8" s="4" t="inlineStr">
        <is>
          <t>Granted (in shares)</t>
        </is>
      </c>
      <c r="B8" s="5" t="n">
        <v>153430</v>
      </c>
      <c r="C8" s="5" t="n">
        <v>278806</v>
      </c>
      <c r="D8" s="5" t="n">
        <v>405844</v>
      </c>
    </row>
    <row r="9">
      <c r="A9" s="4" t="inlineStr">
        <is>
          <t>Share-based Compensation Arrangement by Share-based Payment Award, Equity Instruments Other than Options, Grants in Period, Weighted Average Grant Date Fair Value</t>
        </is>
      </c>
      <c r="B9" s="7" t="n">
        <v>28.13</v>
      </c>
      <c r="D9" s="7" t="n">
        <v>28.13</v>
      </c>
      <c r="E9" s="7" t="n">
        <v>29.47</v>
      </c>
    </row>
    <row r="10">
      <c r="A10" s="4" t="inlineStr">
        <is>
          <t>Share-based Compensation Award, Tranche One [Member]</t>
        </is>
      </c>
    </row>
    <row r="11">
      <c r="A11" s="3" t="inlineStr">
        <is>
          <t>Share-based Compensation Arrangement by Share-based Payment Award [Line Items]</t>
        </is>
      </c>
    </row>
    <row r="12">
      <c r="A12" s="4" t="inlineStr">
        <is>
          <t>Vesting period (in years)</t>
        </is>
      </c>
      <c r="B12" s="4" t="inlineStr">
        <is>
          <t>4 years</t>
        </is>
      </c>
    </row>
    <row r="13">
      <c r="A13" s="4" t="inlineStr">
        <is>
          <t>Independent Director | Share-based Compensation Award, Tranche One [Member]</t>
        </is>
      </c>
    </row>
    <row r="14">
      <c r="A14" s="3" t="inlineStr">
        <is>
          <t>Share-based Compensation Arrangement by Share-based Payment Award [Line Items]</t>
        </is>
      </c>
    </row>
    <row r="15">
      <c r="A15" s="4" t="inlineStr">
        <is>
          <t>Vesting period (in years)</t>
        </is>
      </c>
      <c r="B15"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Noncontrolling Interest - LTIP Units (Details) - USD ($) $ / shares in Units, $ in Thousands</t>
        </is>
      </c>
      <c r="B1" s="2" t="inlineStr">
        <is>
          <t>Jan. 07, 2021</t>
        </is>
      </c>
      <c r="C1" s="2" t="inlineStr">
        <is>
          <t>Feb. 13, 2020</t>
        </is>
      </c>
      <c r="D1" s="2" t="inlineStr">
        <is>
          <t>Jan. 08, 2020</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Dec. 31, 2019</t>
        </is>
      </c>
    </row>
    <row r="2">
      <c r="A2" s="4" t="inlineStr">
        <is>
          <t>LTIP Units</t>
        </is>
      </c>
    </row>
    <row r="3">
      <c r="A3" s="3" t="inlineStr">
        <is>
          <t>Units</t>
        </is>
      </c>
    </row>
    <row r="4">
      <c r="A4" s="4" t="inlineStr">
        <is>
          <t>Unvested at beginning of period (in shares)</t>
        </is>
      </c>
      <c r="F4" s="5" t="n">
        <v>211448</v>
      </c>
      <c r="H4" s="5" t="n">
        <v>211448</v>
      </c>
      <c r="I4" s="5" t="n">
        <v>227348</v>
      </c>
      <c r="J4" s="5" t="n">
        <v>227348</v>
      </c>
    </row>
    <row r="5">
      <c r="A5" s="4" t="inlineStr">
        <is>
          <t>Granted</t>
        </is>
      </c>
      <c r="B5" s="5" t="n">
        <v>153430</v>
      </c>
      <c r="F5" s="5" t="n">
        <v>278806</v>
      </c>
      <c r="H5" s="5" t="n">
        <v>405844</v>
      </c>
    </row>
    <row r="6">
      <c r="A6" s="4" t="inlineStr">
        <is>
          <t>Vested (in units)</t>
        </is>
      </c>
      <c r="E6" s="5" t="n">
        <v>-45335</v>
      </c>
      <c r="F6" s="5" t="n">
        <v>-294706</v>
      </c>
      <c r="G6" s="5" t="n">
        <v>-43958</v>
      </c>
      <c r="H6" s="5" t="n">
        <v>-228821</v>
      </c>
      <c r="I6" s="5" t="n">
        <v>-174145</v>
      </c>
    </row>
    <row r="7">
      <c r="A7" s="4" t="inlineStr">
        <is>
          <t>Forfeited (in units)</t>
        </is>
      </c>
      <c r="F7" s="5" t="n">
        <v>0</v>
      </c>
      <c r="H7" s="5" t="n">
        <v>0</v>
      </c>
    </row>
    <row r="8">
      <c r="A8" s="4" t="inlineStr">
        <is>
          <t>Unvested at end of period (in shares)</t>
        </is>
      </c>
      <c r="E8" s="5" t="n">
        <v>388471</v>
      </c>
      <c r="H8" s="5" t="n">
        <v>388471</v>
      </c>
      <c r="J8" s="5" t="n">
        <v>211448</v>
      </c>
    </row>
    <row r="9">
      <c r="A9" s="4" t="inlineStr">
        <is>
          <t>Share-based Compensation Arrangement by Share-based Payment Award, Equity Instruments Other than Options, Nonvested, Weighted Average Grant Date Fair Value</t>
        </is>
      </c>
      <c r="E9" s="7" t="n">
        <v>27.74</v>
      </c>
      <c r="H9" s="7" t="n">
        <v>27.74</v>
      </c>
      <c r="J9" s="7" t="n">
        <v>26.54</v>
      </c>
      <c r="K9" s="7" t="n">
        <v>23.37</v>
      </c>
    </row>
    <row r="10">
      <c r="A10" s="4" t="inlineStr">
        <is>
          <t>Share-based Compensation Arrangement by Share-based Payment Award, Equity Instruments Other than Options, Grants in Period, Weighted Average Grant Date Fair Value</t>
        </is>
      </c>
      <c r="B10" s="7" t="n">
        <v>28.13</v>
      </c>
      <c r="H10" s="13" t="n">
        <v>28.13</v>
      </c>
      <c r="J10" s="13" t="n">
        <v>29.47</v>
      </c>
    </row>
    <row r="11">
      <c r="A11" s="4" t="inlineStr">
        <is>
          <t>Share-based Compensation Arrangement by Share-based Payment Award, Equity Instruments Other than Options, Vested in Period, Weighted Average Grant Date Fair Value</t>
        </is>
      </c>
      <c r="H11" s="7" t="n">
        <v>27.33</v>
      </c>
      <c r="J11" s="13" t="n">
        <v>26.87</v>
      </c>
    </row>
    <row r="12">
      <c r="A12" s="4" t="inlineStr">
        <is>
          <t>Unrecognized compensation costs</t>
        </is>
      </c>
      <c r="E12" s="6" t="n">
        <v>4100</v>
      </c>
      <c r="H12" s="6" t="n">
        <v>4100</v>
      </c>
    </row>
    <row r="13">
      <c r="A13" s="4" t="inlineStr">
        <is>
          <t>Unrecognized compensation costs, period for recognition</t>
        </is>
      </c>
      <c r="H13" s="4" t="inlineStr">
        <is>
          <t>2 years 3 months 18 days</t>
        </is>
      </c>
    </row>
    <row r="14">
      <c r="A14" s="4" t="inlineStr">
        <is>
          <t>Vested (in units)</t>
        </is>
      </c>
      <c r="E14" s="5" t="n">
        <v>45335</v>
      </c>
      <c r="F14" s="5" t="n">
        <v>294706</v>
      </c>
      <c r="G14" s="5" t="n">
        <v>43958</v>
      </c>
      <c r="H14" s="5" t="n">
        <v>228821</v>
      </c>
      <c r="I14" s="5" t="n">
        <v>174145</v>
      </c>
    </row>
    <row r="15">
      <c r="A15" s="4" t="inlineStr">
        <is>
          <t>Fair value of units vested</t>
        </is>
      </c>
      <c r="E15" s="6" t="n">
        <v>1686</v>
      </c>
      <c r="G15" s="6" t="n">
        <v>1213</v>
      </c>
      <c r="H15" s="6" t="n">
        <v>7369</v>
      </c>
      <c r="I15" s="6" t="n">
        <v>5074</v>
      </c>
    </row>
    <row r="16">
      <c r="A16" s="4" t="inlineStr">
        <is>
          <t>Share-based Compensation Arrangement by Share-based Payment Award, Equity Instruments Other than Options, Forfeitures, Weighted Average Grant Date Fair Value</t>
        </is>
      </c>
      <c r="H16" s="6" t="n">
        <v>0</v>
      </c>
      <c r="J16" s="6" t="n">
        <v>0</v>
      </c>
    </row>
    <row r="17">
      <c r="A17" s="4" t="inlineStr">
        <is>
          <t>Restricted stock</t>
        </is>
      </c>
    </row>
    <row r="18">
      <c r="A18" s="3" t="inlineStr">
        <is>
          <t>Units</t>
        </is>
      </c>
    </row>
    <row r="19">
      <c r="A19" s="4" t="inlineStr">
        <is>
          <t>Unvested at beginning of period (in shares)</t>
        </is>
      </c>
      <c r="F19" s="5" t="n">
        <v>184890</v>
      </c>
      <c r="H19" s="5" t="n">
        <v>184890</v>
      </c>
      <c r="I19" s="5" t="n">
        <v>193045</v>
      </c>
      <c r="J19" s="5" t="n">
        <v>193045</v>
      </c>
    </row>
    <row r="20">
      <c r="A20" s="4" t="inlineStr">
        <is>
          <t>Granted</t>
        </is>
      </c>
      <c r="F20" s="5" t="n">
        <v>75419</v>
      </c>
      <c r="H20" s="5" t="n">
        <v>90304</v>
      </c>
    </row>
    <row r="21">
      <c r="A21" s="4" t="inlineStr">
        <is>
          <t>Vested (in units)</t>
        </is>
      </c>
      <c r="E21" s="5" t="n">
        <v>0</v>
      </c>
      <c r="F21" s="5" t="n">
        <v>-81408</v>
      </c>
      <c r="G21" s="5" t="n">
        <v>0</v>
      </c>
      <c r="H21" s="5" t="n">
        <v>-72788</v>
      </c>
      <c r="I21" s="5" t="n">
        <v>-78010</v>
      </c>
    </row>
    <row r="22">
      <c r="A22" s="4" t="inlineStr">
        <is>
          <t>Forfeited (in units)</t>
        </is>
      </c>
      <c r="F22" s="5" t="n">
        <v>-2166</v>
      </c>
      <c r="H22" s="5" t="n">
        <v>-521</v>
      </c>
    </row>
    <row r="23">
      <c r="A23" s="4" t="inlineStr">
        <is>
          <t>Unvested at end of period (in shares)</t>
        </is>
      </c>
      <c r="E23" s="5" t="n">
        <v>201885</v>
      </c>
      <c r="H23" s="5" t="n">
        <v>201885</v>
      </c>
      <c r="J23" s="5" t="n">
        <v>184890</v>
      </c>
    </row>
    <row r="24">
      <c r="A24" s="4" t="inlineStr">
        <is>
          <t>Share-based Compensation Arrangement by Share-based Payment Award, Equity Instruments Other than Options, Nonvested, Weighted Average Grant Date Fair Value</t>
        </is>
      </c>
      <c r="E24" s="7" t="n">
        <v>28.96</v>
      </c>
      <c r="H24" s="7" t="n">
        <v>28.96</v>
      </c>
      <c r="J24" s="7" t="n">
        <v>27.7</v>
      </c>
      <c r="K24" s="7" t="n">
        <v>24.38</v>
      </c>
    </row>
    <row r="25">
      <c r="A25" s="4" t="inlineStr">
        <is>
          <t>Share-based Compensation Arrangement by Share-based Payment Award, Equity Instruments Other than Options, Grants in Period, Weighted Average Grant Date Fair Value</t>
        </is>
      </c>
      <c r="B25" s="7" t="n">
        <v>29.77</v>
      </c>
      <c r="C25" s="7" t="n">
        <v>32.64</v>
      </c>
      <c r="D25" s="7" t="n">
        <v>31.49</v>
      </c>
      <c r="H25" s="13" t="n">
        <v>29.77</v>
      </c>
      <c r="J25" s="13" t="n">
        <v>31.6</v>
      </c>
    </row>
    <row r="26">
      <c r="A26" s="4" t="inlineStr">
        <is>
          <t>Share-based Compensation Arrangement by Share-based Payment Award, Equity Instruments Other than Options, Vested in Period, Weighted Average Grant Date Fair Value</t>
        </is>
      </c>
      <c r="H26" s="7" t="n">
        <v>26.76</v>
      </c>
      <c r="J26" s="13" t="n">
        <v>23.46</v>
      </c>
    </row>
    <row r="27">
      <c r="A27" s="4" t="inlineStr">
        <is>
          <t>Unrecognized compensation costs</t>
        </is>
      </c>
      <c r="E27" s="6" t="n">
        <v>4400</v>
      </c>
      <c r="H27" s="6" t="n">
        <v>4400</v>
      </c>
    </row>
    <row r="28">
      <c r="A28" s="4" t="inlineStr">
        <is>
          <t>Unrecognized compensation costs, period for recognition</t>
        </is>
      </c>
      <c r="H28" s="4" t="inlineStr">
        <is>
          <t>2 years 7 months 6 days</t>
        </is>
      </c>
    </row>
    <row r="29">
      <c r="A29" s="4" t="inlineStr">
        <is>
          <t>Vested (in units)</t>
        </is>
      </c>
      <c r="E29" s="5" t="n">
        <v>0</v>
      </c>
      <c r="F29" s="5" t="n">
        <v>81408</v>
      </c>
      <c r="G29" s="5" t="n">
        <v>0</v>
      </c>
      <c r="H29" s="5" t="n">
        <v>72788</v>
      </c>
      <c r="I29" s="5" t="n">
        <v>78010</v>
      </c>
    </row>
    <row r="30">
      <c r="A30" s="4" t="inlineStr">
        <is>
          <t>Fair value of units vested</t>
        </is>
      </c>
      <c r="E30" s="6" t="n">
        <v>0</v>
      </c>
      <c r="G30" s="6" t="n">
        <v>0</v>
      </c>
      <c r="H30" s="6" t="n">
        <v>2280</v>
      </c>
      <c r="I30" s="6" t="n">
        <v>2463</v>
      </c>
    </row>
    <row r="31">
      <c r="A31" s="4" t="inlineStr">
        <is>
          <t>Share-based Compensation Arrangement by Share-based Payment Award, Equity Instruments Other than Options, Forfeitures, Weighted Average Grant Date Fair Value</t>
        </is>
      </c>
      <c r="H31" s="7" t="n">
        <v>28.06</v>
      </c>
      <c r="J31" s="7" t="n">
        <v>2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Performance Plan Assumptions (Details) - Performance shares $ in Thousands</t>
        </is>
      </c>
      <c r="B1" s="2" t="inlineStr">
        <is>
          <t>Jan. 07, 2021USD ($)</t>
        </is>
      </c>
    </row>
    <row r="2">
      <c r="A2" s="3" t="inlineStr">
        <is>
          <t>Share-based Compensation Arrangement by Share-based Payment Award [Line Items]</t>
        </is>
      </c>
    </row>
    <row r="3">
      <c r="A3" s="4" t="inlineStr">
        <is>
          <t>Expected volatility</t>
        </is>
      </c>
      <c r="B3" s="4" t="inlineStr">
        <is>
          <t>34.40%</t>
        </is>
      </c>
    </row>
    <row r="4">
      <c r="A4" s="4" t="inlineStr">
        <is>
          <t>Expected dividend yield</t>
        </is>
      </c>
      <c r="B4" s="4" t="inlineStr">
        <is>
          <t>5.00%</t>
        </is>
      </c>
    </row>
    <row r="5">
      <c r="A5" s="4" t="inlineStr">
        <is>
          <t>Risk-free interest rate</t>
        </is>
      </c>
      <c r="B5" s="4" t="inlineStr">
        <is>
          <t>0.2271%</t>
        </is>
      </c>
    </row>
    <row r="6">
      <c r="A6" s="4" t="inlineStr">
        <is>
          <t>Fair value of performance units grant (in thousands)</t>
        </is>
      </c>
      <c r="B6" s="6" t="n">
        <v>5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s>
  <sheetData>
    <row r="1">
      <c r="A1" s="1" t="inlineStr">
        <is>
          <t>Equity Incentive Plan - 2021 Activity (Details) - USD ($) $ in Millions</t>
        </is>
      </c>
      <c r="B1" s="2" t="inlineStr">
        <is>
          <t>Jan. 07, 2021</t>
        </is>
      </c>
      <c r="C1" s="2" t="inlineStr">
        <is>
          <t>Mar. 31, 2021</t>
        </is>
      </c>
      <c r="D1" s="2" t="inlineStr">
        <is>
          <t>Jun. 30, 2021</t>
        </is>
      </c>
    </row>
    <row r="2">
      <c r="A2" s="4" t="inlineStr">
        <is>
          <t>LTIP Units</t>
        </is>
      </c>
    </row>
    <row r="3">
      <c r="A3" s="3" t="inlineStr">
        <is>
          <t>Share-based Compensation Arrangement by Share-based Payment Award [Line Items]</t>
        </is>
      </c>
    </row>
    <row r="4">
      <c r="A4" s="4" t="inlineStr">
        <is>
          <t>Granted</t>
        </is>
      </c>
      <c r="B4" s="5" t="n">
        <v>153430</v>
      </c>
      <c r="C4" s="5" t="n">
        <v>278806</v>
      </c>
      <c r="D4" s="5" t="n">
        <v>405844</v>
      </c>
    </row>
    <row r="5">
      <c r="A5" s="4" t="inlineStr">
        <is>
          <t>Unrecognized compensation costs</t>
        </is>
      </c>
      <c r="D5" s="9" t="n">
        <v>4.1</v>
      </c>
    </row>
    <row r="6">
      <c r="A6" s="4" t="inlineStr">
        <is>
          <t>Unrecognized compensation costs, period for recognition</t>
        </is>
      </c>
      <c r="D6" s="4" t="inlineStr">
        <is>
          <t>2 years 3 months 18 days</t>
        </is>
      </c>
    </row>
    <row r="7">
      <c r="A7" s="4" t="inlineStr">
        <is>
          <t>Restricted stock</t>
        </is>
      </c>
    </row>
    <row r="8">
      <c r="A8" s="3" t="inlineStr">
        <is>
          <t>Share-based Compensation Arrangement by Share-based Payment Award [Line Items]</t>
        </is>
      </c>
    </row>
    <row r="9">
      <c r="A9" s="4" t="inlineStr">
        <is>
          <t>Vesting period (in years)</t>
        </is>
      </c>
      <c r="B9" s="4" t="inlineStr">
        <is>
          <t>4 years</t>
        </is>
      </c>
    </row>
    <row r="10">
      <c r="A10" s="4" t="inlineStr">
        <is>
          <t>Stock Repurchased and Retired During Period, Shares</t>
        </is>
      </c>
      <c r="C10" s="5" t="n">
        <v>34117</v>
      </c>
      <c r="D10" s="5" t="n">
        <v>25840</v>
      </c>
    </row>
    <row r="11">
      <c r="A11" s="4" t="inlineStr">
        <is>
          <t>Granted</t>
        </is>
      </c>
      <c r="C11" s="5" t="n">
        <v>75419</v>
      </c>
      <c r="D11" s="5" t="n">
        <v>90304</v>
      </c>
    </row>
    <row r="12">
      <c r="A12" s="4" t="inlineStr">
        <is>
          <t>Unrecognized compensation costs</t>
        </is>
      </c>
      <c r="D12" s="9" t="n">
        <v>4.4</v>
      </c>
    </row>
    <row r="13">
      <c r="A13" s="4" t="inlineStr">
        <is>
          <t>Unrecognized compensation costs, period for recognition</t>
        </is>
      </c>
      <c r="D13" s="4" t="inlineStr">
        <is>
          <t>2 years 7 months 6 days</t>
        </is>
      </c>
    </row>
    <row r="14">
      <c r="A14" s="4" t="inlineStr">
        <is>
          <t>Performance shares</t>
        </is>
      </c>
    </row>
    <row r="15">
      <c r="A15" s="3" t="inlineStr">
        <is>
          <t>Share-based Compensation Arrangement by Share-based Payment Award [Line Items]</t>
        </is>
      </c>
    </row>
    <row r="16">
      <c r="A16" s="4" t="inlineStr">
        <is>
          <t>Unrecognized compensation costs</t>
        </is>
      </c>
      <c r="D16" s="9" t="n">
        <v>8.5</v>
      </c>
    </row>
    <row r="17">
      <c r="A17" s="4" t="inlineStr">
        <is>
          <t>Unrecognized compensation costs, period for recognition</t>
        </is>
      </c>
      <c r="D17" s="4" t="inlineStr">
        <is>
          <t>1 year 10 months 24 days</t>
        </is>
      </c>
    </row>
    <row r="18">
      <c r="A18" s="4" t="inlineStr">
        <is>
          <t>Performance Units Granted in 2018</t>
        </is>
      </c>
    </row>
    <row r="19">
      <c r="A19" s="3" t="inlineStr">
        <is>
          <t>Share-based Compensation Arrangement by Share-based Payment Award [Line Items]</t>
        </is>
      </c>
    </row>
    <row r="20">
      <c r="A20" s="4" t="inlineStr">
        <is>
          <t>Vesting period (in years)</t>
        </is>
      </c>
      <c r="B20" s="4" t="inlineStr">
        <is>
          <t>1 year</t>
        </is>
      </c>
    </row>
    <row r="21">
      <c r="A21" s="4" t="inlineStr">
        <is>
          <t>Performance Units Granted in 2018 | LTIP Units</t>
        </is>
      </c>
    </row>
    <row r="22">
      <c r="A22" s="3" t="inlineStr">
        <is>
          <t>Share-based Compensation Arrangement by Share-based Payment Award [Line Items]</t>
        </is>
      </c>
    </row>
    <row r="23">
      <c r="A23" s="4" t="inlineStr">
        <is>
          <t>Issuance of vested LTIP units and shares</t>
        </is>
      </c>
      <c r="B23" s="5" t="n">
        <v>127671</v>
      </c>
    </row>
    <row r="24">
      <c r="A24" s="4" t="inlineStr">
        <is>
          <t>Stock Repurchased and Retired During Period, Shares</t>
        </is>
      </c>
      <c r="B24" s="5" t="n">
        <v>17731</v>
      </c>
    </row>
    <row r="25">
      <c r="A25" s="4" t="inlineStr">
        <is>
          <t>Granted</t>
        </is>
      </c>
      <c r="B25" s="5" t="n">
        <v>124743</v>
      </c>
    </row>
    <row r="26">
      <c r="A26" s="4" t="inlineStr">
        <is>
          <t>Performance Units Granted in 2018 | Common Stock</t>
        </is>
      </c>
    </row>
    <row r="27">
      <c r="A27" s="3" t="inlineStr">
        <is>
          <t>Share-based Compensation Arrangement by Share-based Payment Award [Line Items]</t>
        </is>
      </c>
    </row>
    <row r="28">
      <c r="A28" s="4" t="inlineStr">
        <is>
          <t>Issuance of vested LTIP units and shares</t>
        </is>
      </c>
      <c r="B28" s="5" t="n">
        <v>44591</v>
      </c>
    </row>
    <row r="29">
      <c r="A29" s="4" t="inlineStr">
        <is>
          <t>Performance Units Granted in 2018 | Restricted stock</t>
        </is>
      </c>
    </row>
    <row r="30">
      <c r="A30" s="3" t="inlineStr">
        <is>
          <t>Share-based Compensation Arrangement by Share-based Payment Award [Line Items]</t>
        </is>
      </c>
    </row>
    <row r="31">
      <c r="A31" s="4" t="inlineStr">
        <is>
          <t>Granted</t>
        </is>
      </c>
      <c r="B31" s="5" t="n">
        <v>6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Equity Non-cash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s</t>
        </is>
      </c>
    </row>
    <row r="4">
      <c r="A4" s="3" t="inlineStr">
        <is>
          <t>Equity Incentive Plan</t>
        </is>
      </c>
    </row>
    <row r="5">
      <c r="A5" s="4" t="inlineStr">
        <is>
          <t>Share-based compensation</t>
        </is>
      </c>
      <c r="B5" s="6" t="n">
        <v>4539</v>
      </c>
      <c r="C5" s="6" t="n">
        <v>2938</v>
      </c>
      <c r="D5" s="6" t="n">
        <v>9154</v>
      </c>
      <c r="E5" s="6" t="n">
        <v>5790</v>
      </c>
    </row>
    <row r="6">
      <c r="A6" s="4" t="inlineStr">
        <is>
          <t>Restricted stock | General and Administrative Expenses</t>
        </is>
      </c>
    </row>
    <row r="7">
      <c r="A7" s="3" t="inlineStr">
        <is>
          <t>Equity Incentive Plan</t>
        </is>
      </c>
    </row>
    <row r="8">
      <c r="A8" s="4" t="inlineStr">
        <is>
          <t>Share-based compensation</t>
        </is>
      </c>
      <c r="B8" s="5" t="n">
        <v>586</v>
      </c>
      <c r="C8" s="5" t="n">
        <v>481</v>
      </c>
      <c r="D8" s="5" t="n">
        <v>1237</v>
      </c>
      <c r="E8" s="5" t="n">
        <v>948</v>
      </c>
    </row>
    <row r="9">
      <c r="A9" s="4" t="inlineStr">
        <is>
          <t>LTIP Units | General and Administrative Expenses</t>
        </is>
      </c>
    </row>
    <row r="10">
      <c r="A10" s="3" t="inlineStr">
        <is>
          <t>Equity Incentive Plan</t>
        </is>
      </c>
    </row>
    <row r="11">
      <c r="A11" s="4" t="inlineStr">
        <is>
          <t>Share-based compensation</t>
        </is>
      </c>
      <c r="B11" s="5" t="n">
        <v>2346</v>
      </c>
      <c r="C11" s="5" t="n">
        <v>978</v>
      </c>
      <c r="D11" s="5" t="n">
        <v>4754</v>
      </c>
      <c r="E11" s="5" t="n">
        <v>1942</v>
      </c>
    </row>
    <row r="12">
      <c r="A12" s="4" t="inlineStr">
        <is>
          <t>Performance shares | General and Administrative Expenses</t>
        </is>
      </c>
    </row>
    <row r="13">
      <c r="A13" s="3" t="inlineStr">
        <is>
          <t>Equity Incentive Plan</t>
        </is>
      </c>
    </row>
    <row r="14">
      <c r="A14" s="4" t="inlineStr">
        <is>
          <t>Share-based compensation</t>
        </is>
      </c>
      <c r="B14" s="5" t="n">
        <v>1484</v>
      </c>
      <c r="C14" s="5" t="n">
        <v>1341</v>
      </c>
      <c r="D14" s="5" t="n">
        <v>2922</v>
      </c>
      <c r="E14" s="5" t="n">
        <v>2648</v>
      </c>
    </row>
    <row r="15">
      <c r="A15" s="4" t="inlineStr">
        <is>
          <t>Independent Director | General and Administrative Expenses</t>
        </is>
      </c>
    </row>
    <row r="16">
      <c r="A16" s="3" t="inlineStr">
        <is>
          <t>Equity Incentive Plan</t>
        </is>
      </c>
    </row>
    <row r="17">
      <c r="A17" s="4" t="inlineStr">
        <is>
          <t>Share-based compensation</t>
        </is>
      </c>
      <c r="B17" s="6" t="n">
        <v>123</v>
      </c>
      <c r="C17" s="6" t="n">
        <v>138</v>
      </c>
      <c r="D17" s="6" t="n">
        <v>241</v>
      </c>
      <c r="E17" s="6" t="n">
        <v>252</v>
      </c>
    </row>
    <row r="18">
      <c r="A18" s="4" t="inlineStr">
        <is>
          <t>Common Stock | Independent Director</t>
        </is>
      </c>
    </row>
    <row r="19">
      <c r="A19" s="3" t="inlineStr">
        <is>
          <t>Equity Incentive Plan</t>
        </is>
      </c>
    </row>
    <row r="20">
      <c r="A20" s="4" t="inlineStr">
        <is>
          <t>Number of days of average trailing stock price used to calculate number of shares of common stock granted</t>
        </is>
      </c>
      <c r="B20" s="4" t="inlineStr">
        <is>
          <t>10 days</t>
        </is>
      </c>
      <c r="C20" s="4" t="inlineStr">
        <is>
          <t>10 days</t>
        </is>
      </c>
      <c r="D20" s="4" t="inlineStr">
        <is>
          <t>10 days</t>
        </is>
      </c>
      <c r="E20" s="4" t="inlineStr">
        <is>
          <t>10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row>
    <row r="2">
      <c r="A2" s="4" t="inlineStr">
        <is>
          <t>Balance at Dec. 31, 2019</t>
        </is>
      </c>
      <c r="B2" s="6" t="n">
        <v>2363891</v>
      </c>
      <c r="C2" s="6" t="n">
        <v>75000</v>
      </c>
      <c r="D2" s="6" t="n">
        <v>1428</v>
      </c>
      <c r="E2" s="6" t="n">
        <v>2970553</v>
      </c>
      <c r="F2" s="6" t="n">
        <v>-723027</v>
      </c>
      <c r="G2" s="6" t="n">
        <v>-18426</v>
      </c>
      <c r="H2" s="6" t="n">
        <v>2305528</v>
      </c>
      <c r="I2" s="6" t="n">
        <v>58363</v>
      </c>
    </row>
    <row r="3">
      <c r="A3" s="4" t="inlineStr">
        <is>
          <t>Balance (in shares) at Dec. 31, 2019</t>
        </is>
      </c>
      <c r="D3" s="5" t="n">
        <v>142815593</v>
      </c>
    </row>
    <row r="4">
      <c r="A4" s="3" t="inlineStr">
        <is>
          <t>Increase (Decrease) in Stockholders' Equity</t>
        </is>
      </c>
    </row>
    <row r="5">
      <c r="A5" s="4" t="inlineStr">
        <is>
          <t>Proceeds from sales of common stock, net</t>
        </is>
      </c>
      <c r="B5" s="5" t="n">
        <v>172656</v>
      </c>
      <c r="D5" s="6" t="n">
        <v>56</v>
      </c>
      <c r="E5" s="5" t="n">
        <v>172600</v>
      </c>
      <c r="H5" s="5" t="n">
        <v>172656</v>
      </c>
    </row>
    <row r="6">
      <c r="A6" s="4" t="inlineStr">
        <is>
          <t>Proceeds from sales of common stock (in shares)</t>
        </is>
      </c>
      <c r="D6" s="5" t="n">
        <v>5600000</v>
      </c>
    </row>
    <row r="7">
      <c r="A7" s="4" t="inlineStr">
        <is>
          <t>Dividends, Common Stock</t>
        </is>
      </c>
      <c r="F7" s="5" t="n">
        <v>-109702</v>
      </c>
    </row>
    <row r="8">
      <c r="A8" s="4" t="inlineStr">
        <is>
          <t>Dividends</t>
        </is>
      </c>
      <c r="H8" s="5" t="n">
        <v>-109702</v>
      </c>
    </row>
    <row r="9">
      <c r="A9" s="4" t="inlineStr">
        <is>
          <t>Distribution Made to Limited Partner, Cash Distributions Declared</t>
        </is>
      </c>
      <c r="I9" s="5" t="n">
        <v>-3001</v>
      </c>
    </row>
    <row r="10">
      <c r="A10" s="4" t="inlineStr">
        <is>
          <t>Dividends and Distributions, Net</t>
        </is>
      </c>
      <c r="B10" s="5" t="n">
        <v>-112703</v>
      </c>
    </row>
    <row r="11">
      <c r="A11" s="4" t="inlineStr">
        <is>
          <t>Non-cash compensation activity, net</t>
        </is>
      </c>
      <c r="B11" s="5" t="n">
        <v>4319</v>
      </c>
      <c r="E11" s="5" t="n">
        <v>1112</v>
      </c>
      <c r="H11" s="5" t="n">
        <v>723</v>
      </c>
      <c r="I11" s="5" t="n">
        <v>3596</v>
      </c>
    </row>
    <row r="12">
      <c r="A12" s="4" t="inlineStr">
        <is>
          <t>Non-cash compensation activity (in shares)</t>
        </is>
      </c>
      <c r="D12" s="5" t="n">
        <v>77798</v>
      </c>
    </row>
    <row r="13">
      <c r="A13" s="4" t="inlineStr">
        <is>
          <t>Non-cash compensation activity (in excess of earnings)</t>
        </is>
      </c>
      <c r="D13" s="6" t="n">
        <v>-1</v>
      </c>
      <c r="F13" s="5" t="n">
        <v>-390</v>
      </c>
    </row>
    <row r="14">
      <c r="A14" s="4" t="inlineStr">
        <is>
          <t>Redemption of common units to common stock</t>
        </is>
      </c>
      <c r="D14" s="6" t="n">
        <v>-4</v>
      </c>
      <c r="E14" s="5" t="n">
        <v>-7082</v>
      </c>
      <c r="H14" s="5" t="n">
        <v>-7086</v>
      </c>
      <c r="I14" s="5" t="n">
        <v>-7086</v>
      </c>
    </row>
    <row r="15">
      <c r="A15" s="4" t="inlineStr">
        <is>
          <t>Redemption of common units to common stock (in shares)</t>
        </is>
      </c>
      <c r="D15" s="5" t="n">
        <v>447730</v>
      </c>
    </row>
    <row r="16">
      <c r="A16" s="4" t="inlineStr">
        <is>
          <t>Rebalancing of noncontrolling interest</t>
        </is>
      </c>
      <c r="E16" s="5" t="n">
        <v>-3184</v>
      </c>
      <c r="H16" s="5" t="n">
        <v>-3184</v>
      </c>
      <c r="I16" s="5" t="n">
        <v>3184</v>
      </c>
    </row>
    <row r="17">
      <c r="A17" s="4" t="inlineStr">
        <is>
          <t>Other comprehensive income</t>
        </is>
      </c>
      <c r="B17" s="5" t="n">
        <v>-32200</v>
      </c>
      <c r="G17" s="5" t="n">
        <v>-31411</v>
      </c>
      <c r="H17" s="5" t="n">
        <v>-31411</v>
      </c>
      <c r="I17" s="5" t="n">
        <v>-789</v>
      </c>
    </row>
    <row r="18">
      <c r="A18" s="4" t="inlineStr">
        <is>
          <t>Net income</t>
        </is>
      </c>
      <c r="B18" s="5" t="n">
        <v>84354</v>
      </c>
      <c r="F18" s="5" t="n">
        <v>82349</v>
      </c>
      <c r="H18" s="5" t="n">
        <v>82349</v>
      </c>
      <c r="I18" s="5" t="n">
        <v>2005</v>
      </c>
    </row>
    <row r="19">
      <c r="A19" s="4" t="inlineStr">
        <is>
          <t>Balance at Jun. 30, 2020</t>
        </is>
      </c>
      <c r="B19" s="5" t="n">
        <v>2480317</v>
      </c>
      <c r="C19" s="5" t="n">
        <v>75000</v>
      </c>
      <c r="D19" s="6" t="n">
        <v>1489</v>
      </c>
      <c r="E19" s="5" t="n">
        <v>3148163</v>
      </c>
      <c r="F19" s="5" t="n">
        <v>-750770</v>
      </c>
      <c r="G19" s="5" t="n">
        <v>-49837</v>
      </c>
      <c r="H19" s="5" t="n">
        <v>2424045</v>
      </c>
      <c r="I19" s="5" t="n">
        <v>56272</v>
      </c>
    </row>
    <row r="20">
      <c r="A20" s="4" t="inlineStr">
        <is>
          <t>Balance (in shares) at Jun. 30, 2020</t>
        </is>
      </c>
      <c r="D20" s="5" t="n">
        <v>148941121</v>
      </c>
    </row>
    <row r="21">
      <c r="A21" s="4" t="inlineStr">
        <is>
          <t>Balance at Dec. 31, 2019</t>
        </is>
      </c>
      <c r="B21" s="5" t="n">
        <v>2363891</v>
      </c>
      <c r="C21" s="5" t="n">
        <v>75000</v>
      </c>
      <c r="D21" s="6" t="n">
        <v>1428</v>
      </c>
      <c r="E21" s="5" t="n">
        <v>2970553</v>
      </c>
      <c r="F21" s="5" t="n">
        <v>-723027</v>
      </c>
      <c r="G21" s="5" t="n">
        <v>-18426</v>
      </c>
      <c r="H21" s="5" t="n">
        <v>2305528</v>
      </c>
      <c r="I21" s="5" t="n">
        <v>58363</v>
      </c>
    </row>
    <row r="22">
      <c r="A22" s="4" t="inlineStr">
        <is>
          <t>Balance (in shares) at Dec. 31, 2019</t>
        </is>
      </c>
      <c r="D22" s="5" t="n">
        <v>142815593</v>
      </c>
    </row>
    <row r="23">
      <c r="A23" s="4" t="inlineStr">
        <is>
          <t>Balance at Dec. 31, 2020</t>
        </is>
      </c>
      <c r="B23" s="5" t="n">
        <v>2771052</v>
      </c>
      <c r="C23" s="5" t="n">
        <v>75000</v>
      </c>
      <c r="D23" s="6" t="n">
        <v>1582</v>
      </c>
      <c r="E23" s="5" t="n">
        <v>3421721</v>
      </c>
      <c r="F23" s="5" t="n">
        <v>-742071</v>
      </c>
      <c r="G23" s="5" t="n">
        <v>-40025</v>
      </c>
      <c r="H23" s="5" t="n">
        <v>2716207</v>
      </c>
      <c r="I23" s="5" t="n">
        <v>54845</v>
      </c>
    </row>
    <row r="24">
      <c r="A24" s="4" t="inlineStr">
        <is>
          <t>Balance (in shares) at Dec. 31, 2020</t>
        </is>
      </c>
      <c r="D24" s="5" t="n">
        <v>158209823</v>
      </c>
    </row>
    <row r="25">
      <c r="A25" s="4" t="inlineStr">
        <is>
          <t>Balance at Mar. 31, 2020</t>
        </is>
      </c>
      <c r="B25" s="5" t="n">
        <v>2517114</v>
      </c>
      <c r="C25" s="5" t="n">
        <v>75000</v>
      </c>
      <c r="D25" s="6" t="n">
        <v>1487</v>
      </c>
      <c r="E25" s="5" t="n">
        <v>3142495</v>
      </c>
      <c r="F25" s="5" t="n">
        <v>-714799</v>
      </c>
      <c r="G25" s="5" t="n">
        <v>-47860</v>
      </c>
      <c r="H25" s="5" t="n">
        <v>2456323</v>
      </c>
      <c r="I25" s="5" t="n">
        <v>60791</v>
      </c>
    </row>
    <row r="26">
      <c r="A26" s="4" t="inlineStr">
        <is>
          <t>Balance (in shares) at Mar. 31, 2020</t>
        </is>
      </c>
      <c r="D26" s="5" t="n">
        <v>148708031</v>
      </c>
    </row>
    <row r="27">
      <c r="A27" s="3" t="inlineStr">
        <is>
          <t>Increase (Decrease) in Stockholders' Equity</t>
        </is>
      </c>
    </row>
    <row r="28">
      <c r="A28" s="4" t="inlineStr">
        <is>
          <t>Proceeds from sales of common stock, net</t>
        </is>
      </c>
      <c r="B28" s="5" t="n">
        <v>-67</v>
      </c>
      <c r="D28" s="6" t="n">
        <v>0</v>
      </c>
      <c r="E28" s="5" t="n">
        <v>-67</v>
      </c>
      <c r="H28" s="5" t="n">
        <v>-67</v>
      </c>
    </row>
    <row r="29">
      <c r="A29" s="4" t="inlineStr">
        <is>
          <t>Proceeds from sales of common stock (in shares)</t>
        </is>
      </c>
      <c r="D29" s="5" t="n">
        <v>0</v>
      </c>
    </row>
    <row r="30">
      <c r="A30" s="4" t="inlineStr">
        <is>
          <t>Dividends, Common Stock</t>
        </is>
      </c>
      <c r="F30" s="5" t="n">
        <v>-54880</v>
      </c>
    </row>
    <row r="31">
      <c r="A31" s="4" t="inlineStr">
        <is>
          <t>Dividends</t>
        </is>
      </c>
      <c r="H31" s="5" t="n">
        <v>-54880</v>
      </c>
    </row>
    <row r="32">
      <c r="A32" s="4" t="inlineStr">
        <is>
          <t>Distribution Made to Limited Partner, Cash Distributions Declared</t>
        </is>
      </c>
      <c r="I32" s="5" t="n">
        <v>-2105</v>
      </c>
    </row>
    <row r="33">
      <c r="A33" s="4" t="inlineStr">
        <is>
          <t>Dividends and Distributions, Net</t>
        </is>
      </c>
      <c r="B33" s="5" t="n">
        <v>-56985</v>
      </c>
    </row>
    <row r="34">
      <c r="A34" s="4" t="inlineStr">
        <is>
          <t>Non-cash compensation activity, net</t>
        </is>
      </c>
      <c r="B34" s="5" t="n">
        <v>2948</v>
      </c>
      <c r="E34" s="5" t="n">
        <v>1970</v>
      </c>
      <c r="H34" s="5" t="n">
        <v>1970</v>
      </c>
      <c r="I34" s="5" t="n">
        <v>978</v>
      </c>
    </row>
    <row r="35">
      <c r="A35" s="4" t="inlineStr">
        <is>
          <t>Non-cash compensation activity (in shares)</t>
        </is>
      </c>
      <c r="D35" s="5" t="n">
        <v>4750</v>
      </c>
    </row>
    <row r="36">
      <c r="A36" s="4" t="inlineStr">
        <is>
          <t>Non-cash compensation activity (in excess of earnings)</t>
        </is>
      </c>
      <c r="D36" s="6" t="n">
        <v>0</v>
      </c>
      <c r="F36" s="5" t="n">
        <v>0</v>
      </c>
    </row>
    <row r="37">
      <c r="A37" s="4" t="inlineStr">
        <is>
          <t>Redemption of common units to common stock</t>
        </is>
      </c>
      <c r="D37" s="6" t="n">
        <v>-2</v>
      </c>
      <c r="E37" s="5" t="n">
        <v>-3656</v>
      </c>
      <c r="H37" s="5" t="n">
        <v>-3658</v>
      </c>
      <c r="I37" s="5" t="n">
        <v>-3658</v>
      </c>
    </row>
    <row r="38">
      <c r="A38" s="4" t="inlineStr">
        <is>
          <t>Redemption of common units to common stock (in shares)</t>
        </is>
      </c>
      <c r="D38" s="5" t="n">
        <v>228340</v>
      </c>
    </row>
    <row r="39">
      <c r="A39" s="4" t="inlineStr">
        <is>
          <t>Rebalancing of noncontrolling interest</t>
        </is>
      </c>
      <c r="E39" s="5" t="n">
        <v>109</v>
      </c>
      <c r="H39" s="5" t="n">
        <v>109</v>
      </c>
      <c r="I39" s="5" t="n">
        <v>-109</v>
      </c>
    </row>
    <row r="40">
      <c r="A40" s="4" t="inlineStr">
        <is>
          <t>Other comprehensive income</t>
        </is>
      </c>
      <c r="B40" s="5" t="n">
        <v>-2009</v>
      </c>
      <c r="G40" s="5" t="n">
        <v>-1977</v>
      </c>
      <c r="H40" s="5" t="n">
        <v>-1977</v>
      </c>
      <c r="I40" s="5" t="n">
        <v>-32</v>
      </c>
    </row>
    <row r="41">
      <c r="A41" s="4" t="inlineStr">
        <is>
          <t>Net income</t>
        </is>
      </c>
      <c r="B41" s="5" t="n">
        <v>19316</v>
      </c>
      <c r="F41" s="5" t="n">
        <v>18909</v>
      </c>
      <c r="H41" s="5" t="n">
        <v>18909</v>
      </c>
      <c r="I41" s="5" t="n">
        <v>407</v>
      </c>
    </row>
    <row r="42">
      <c r="A42" s="4" t="inlineStr">
        <is>
          <t>Balance at Jun. 30, 2020</t>
        </is>
      </c>
      <c r="B42" s="5" t="n">
        <v>2480317</v>
      </c>
      <c r="C42" s="5" t="n">
        <v>75000</v>
      </c>
      <c r="D42" s="6" t="n">
        <v>1489</v>
      </c>
      <c r="E42" s="5" t="n">
        <v>3148163</v>
      </c>
      <c r="F42" s="5" t="n">
        <v>-750770</v>
      </c>
      <c r="G42" s="5" t="n">
        <v>-49837</v>
      </c>
      <c r="H42" s="5" t="n">
        <v>2424045</v>
      </c>
      <c r="I42" s="5" t="n">
        <v>56272</v>
      </c>
    </row>
    <row r="43">
      <c r="A43" s="4" t="inlineStr">
        <is>
          <t>Balance (in shares) at Jun. 30, 2020</t>
        </is>
      </c>
      <c r="D43" s="5" t="n">
        <v>148941121</v>
      </c>
    </row>
    <row r="44">
      <c r="A44" s="4" t="inlineStr">
        <is>
          <t>Balance at Dec. 31, 2020</t>
        </is>
      </c>
      <c r="B44" s="5" t="n">
        <v>2771052</v>
      </c>
      <c r="C44" s="5" t="n">
        <v>75000</v>
      </c>
      <c r="D44" s="6" t="n">
        <v>1582</v>
      </c>
      <c r="E44" s="5" t="n">
        <v>3421721</v>
      </c>
      <c r="F44" s="5" t="n">
        <v>-742071</v>
      </c>
      <c r="G44" s="5" t="n">
        <v>-40025</v>
      </c>
      <c r="H44" s="5" t="n">
        <v>2716207</v>
      </c>
      <c r="I44" s="6" t="n">
        <v>54845</v>
      </c>
    </row>
    <row r="45">
      <c r="A45" s="4" t="inlineStr">
        <is>
          <t>Balance (in shares) at Dec. 31, 2020</t>
        </is>
      </c>
      <c r="D45" s="5" t="n">
        <v>158209823</v>
      </c>
    </row>
    <row r="46">
      <c r="A46" s="3" t="inlineStr">
        <is>
          <t>Increase (Decrease) in Stockholders' Equity</t>
        </is>
      </c>
    </row>
    <row r="47">
      <c r="A47" s="4" t="inlineStr">
        <is>
          <t>Redemption of common units to common stock (in shares)</t>
        </is>
      </c>
      <c r="I47" s="5" t="n">
        <v>0</v>
      </c>
    </row>
    <row r="48">
      <c r="A48" s="4" t="inlineStr">
        <is>
          <t>Balance at Mar. 31, 2021</t>
        </is>
      </c>
      <c r="B48" s="5" t="n">
        <v>2698116</v>
      </c>
      <c r="C48" s="5" t="n">
        <v>0</v>
      </c>
      <c r="D48" s="6" t="n">
        <v>1591</v>
      </c>
      <c r="E48" s="5" t="n">
        <v>3443787</v>
      </c>
      <c r="F48" s="5" t="n">
        <v>-778727</v>
      </c>
      <c r="G48" s="5" t="n">
        <v>-28143</v>
      </c>
      <c r="H48" s="5" t="n">
        <v>2638508</v>
      </c>
      <c r="I48" s="6" t="n">
        <v>59608</v>
      </c>
    </row>
    <row r="49">
      <c r="A49" s="4" t="inlineStr">
        <is>
          <t>Balance (in shares) at Mar. 31, 2021</t>
        </is>
      </c>
      <c r="D49" s="5" t="n">
        <v>159082448</v>
      </c>
    </row>
    <row r="50">
      <c r="A50" s="4" t="inlineStr">
        <is>
          <t>Balance at Dec. 31, 2020</t>
        </is>
      </c>
      <c r="B50" s="5" t="n">
        <v>2771052</v>
      </c>
      <c r="C50" s="5" t="n">
        <v>75000</v>
      </c>
      <c r="D50" s="6" t="n">
        <v>1582</v>
      </c>
      <c r="E50" s="5" t="n">
        <v>3421721</v>
      </c>
      <c r="F50" s="5" t="n">
        <v>-742071</v>
      </c>
      <c r="G50" s="5" t="n">
        <v>-40025</v>
      </c>
      <c r="H50" s="5" t="n">
        <v>2716207</v>
      </c>
      <c r="I50" s="5" t="n">
        <v>54845</v>
      </c>
    </row>
    <row r="51">
      <c r="A51" s="4" t="inlineStr">
        <is>
          <t>Balance (in shares) at Dec. 31, 2020</t>
        </is>
      </c>
      <c r="D51" s="5" t="n">
        <v>158209823</v>
      </c>
    </row>
    <row r="52">
      <c r="A52" s="3" t="inlineStr">
        <is>
          <t>Increase (Decrease) in Stockholders' Equity</t>
        </is>
      </c>
    </row>
    <row r="53">
      <c r="A53" s="4" t="inlineStr">
        <is>
          <t>Proceeds from sales of common stock, net</t>
        </is>
      </c>
      <c r="B53" s="5" t="n">
        <v>63359</v>
      </c>
      <c r="D53" s="6" t="n">
        <v>19</v>
      </c>
      <c r="E53" s="5" t="n">
        <v>63340</v>
      </c>
      <c r="H53" s="5" t="n">
        <v>63359</v>
      </c>
    </row>
    <row r="54">
      <c r="A54" s="4" t="inlineStr">
        <is>
          <t>Proceeds from sales of common stock (in shares)</t>
        </is>
      </c>
      <c r="D54" s="5" t="n">
        <v>1888290</v>
      </c>
    </row>
    <row r="55">
      <c r="A55" s="4" t="inlineStr">
        <is>
          <t>Redemption of preferred stock</t>
        </is>
      </c>
      <c r="B55" s="5" t="n">
        <v>-75009</v>
      </c>
      <c r="C55" s="5" t="n">
        <v>-75000</v>
      </c>
      <c r="E55" s="5" t="n">
        <v>-2573</v>
      </c>
      <c r="F55" s="5" t="n">
        <v>-2582</v>
      </c>
      <c r="H55" s="5" t="n">
        <v>-75009</v>
      </c>
    </row>
    <row r="56">
      <c r="A56" s="4" t="inlineStr">
        <is>
          <t>Dividends, Common Stock</t>
        </is>
      </c>
      <c r="F56" s="5" t="n">
        <v>-116864</v>
      </c>
    </row>
    <row r="57">
      <c r="A57" s="4" t="inlineStr">
        <is>
          <t>Dividends</t>
        </is>
      </c>
      <c r="H57" s="5" t="n">
        <v>-116864</v>
      </c>
    </row>
    <row r="58">
      <c r="A58" s="4" t="inlineStr">
        <is>
          <t>Distribution Made to Limited Partner, Cash Distributions Declared</t>
        </is>
      </c>
      <c r="I58" s="5" t="n">
        <v>5761</v>
      </c>
    </row>
    <row r="59">
      <c r="A59" s="4" t="inlineStr">
        <is>
          <t>Dividends and Distributions, Net</t>
        </is>
      </c>
      <c r="B59" s="5" t="n">
        <v>-122625</v>
      </c>
    </row>
    <row r="60">
      <c r="A60" s="4" t="inlineStr">
        <is>
          <t>Non-cash compensation activity, net</t>
        </is>
      </c>
      <c r="B60" s="5" t="n">
        <v>7812</v>
      </c>
      <c r="E60" s="5" t="n">
        <v>-1022</v>
      </c>
      <c r="H60" s="5" t="n">
        <v>-1142</v>
      </c>
      <c r="I60" s="5" t="n">
        <v>8954</v>
      </c>
    </row>
    <row r="61">
      <c r="A61" s="4" t="inlineStr">
        <is>
          <t>Non-cash compensation activity (in shares)</t>
        </is>
      </c>
      <c r="D61" s="5" t="n">
        <v>98091</v>
      </c>
    </row>
    <row r="62">
      <c r="A62" s="4" t="inlineStr">
        <is>
          <t>Non-cash compensation activity (in excess of earnings)</t>
        </is>
      </c>
      <c r="D62" s="6" t="n">
        <v>-1</v>
      </c>
      <c r="F62" s="5" t="n">
        <v>-121</v>
      </c>
    </row>
    <row r="63">
      <c r="A63" s="4" t="inlineStr">
        <is>
          <t>Redemption of common units to common stock</t>
        </is>
      </c>
      <c r="D63" s="6" t="n">
        <v>-1</v>
      </c>
      <c r="E63" s="5" t="n">
        <v>-1990</v>
      </c>
      <c r="H63" s="5" t="n">
        <v>-1991</v>
      </c>
      <c r="I63" s="6" t="n">
        <v>-1991</v>
      </c>
    </row>
    <row r="64">
      <c r="A64" s="4" t="inlineStr">
        <is>
          <t>Redemption of common units to common stock (in shares)</t>
        </is>
      </c>
      <c r="D64" s="5" t="n">
        <v>119334</v>
      </c>
      <c r="I64" s="5" t="n">
        <v>0</v>
      </c>
    </row>
    <row r="65">
      <c r="A65" s="4" t="inlineStr">
        <is>
          <t>Rebalancing of noncontrolling interest</t>
        </is>
      </c>
      <c r="E65" s="5" t="n">
        <v>-1660</v>
      </c>
      <c r="H65" s="5" t="n">
        <v>-1660</v>
      </c>
      <c r="I65" s="6" t="n">
        <v>1660</v>
      </c>
    </row>
    <row r="66">
      <c r="A66" s="4" t="inlineStr">
        <is>
          <t>Other comprehensive income</t>
        </is>
      </c>
      <c r="B66" s="5" t="n">
        <v>13582</v>
      </c>
      <c r="G66" s="5" t="n">
        <v>13283</v>
      </c>
      <c r="H66" s="5" t="n">
        <v>13283</v>
      </c>
      <c r="I66" s="5" t="n">
        <v>299</v>
      </c>
    </row>
    <row r="67">
      <c r="A67" s="4" t="inlineStr">
        <is>
          <t>Net income</t>
        </is>
      </c>
      <c r="B67" s="5" t="n">
        <v>58731</v>
      </c>
      <c r="F67" s="5" t="n">
        <v>57525</v>
      </c>
      <c r="H67" s="5" t="n">
        <v>57525</v>
      </c>
      <c r="I67" s="5" t="n">
        <v>1206</v>
      </c>
    </row>
    <row r="68">
      <c r="A68" s="4" t="inlineStr">
        <is>
          <t>Balance at Jun. 30, 2021</t>
        </is>
      </c>
      <c r="B68" s="5" t="n">
        <v>2716902</v>
      </c>
      <c r="C68" s="5" t="n">
        <v>0</v>
      </c>
      <c r="D68" s="6" t="n">
        <v>1603</v>
      </c>
      <c r="E68" s="5" t="n">
        <v>3486942</v>
      </c>
      <c r="F68" s="5" t="n">
        <v>-804113</v>
      </c>
      <c r="G68" s="5" t="n">
        <v>-26742</v>
      </c>
      <c r="H68" s="5" t="n">
        <v>2657690</v>
      </c>
      <c r="I68" s="5" t="n">
        <v>59212</v>
      </c>
    </row>
    <row r="69">
      <c r="A69" s="4" t="inlineStr">
        <is>
          <t>Balance (in shares) at Jun. 30, 2021</t>
        </is>
      </c>
      <c r="D69" s="5" t="n">
        <v>160315538</v>
      </c>
    </row>
    <row r="70">
      <c r="A70" s="4" t="inlineStr">
        <is>
          <t>Balance at Mar. 31, 2021</t>
        </is>
      </c>
      <c r="B70" s="5" t="n">
        <v>2698116</v>
      </c>
      <c r="C70" s="5" t="n">
        <v>0</v>
      </c>
      <c r="D70" s="6" t="n">
        <v>1591</v>
      </c>
      <c r="E70" s="5" t="n">
        <v>3443787</v>
      </c>
      <c r="F70" s="5" t="n">
        <v>-778727</v>
      </c>
      <c r="G70" s="5" t="n">
        <v>-28143</v>
      </c>
      <c r="H70" s="5" t="n">
        <v>2638508</v>
      </c>
      <c r="I70" s="5" t="n">
        <v>59608</v>
      </c>
    </row>
    <row r="71">
      <c r="A71" s="4" t="inlineStr">
        <is>
          <t>Balance (in shares) at Mar. 31, 2021</t>
        </is>
      </c>
      <c r="D71" s="5" t="n">
        <v>159082448</v>
      </c>
    </row>
    <row r="72">
      <c r="A72" s="3" t="inlineStr">
        <is>
          <t>Increase (Decrease) in Stockholders' Equity</t>
        </is>
      </c>
    </row>
    <row r="73">
      <c r="A73" s="4" t="inlineStr">
        <is>
          <t>Proceeds from sales of common stock, net</t>
        </is>
      </c>
      <c r="B73" s="5" t="n">
        <v>41793</v>
      </c>
      <c r="D73" s="6" t="n">
        <v>12</v>
      </c>
      <c r="E73" s="5" t="n">
        <v>41781</v>
      </c>
      <c r="H73" s="5" t="n">
        <v>41793</v>
      </c>
    </row>
    <row r="74">
      <c r="A74" s="4" t="inlineStr">
        <is>
          <t>Proceeds from sales of common stock (in shares)</t>
        </is>
      </c>
      <c r="D74" s="5" t="n">
        <v>1208014</v>
      </c>
    </row>
    <row r="75">
      <c r="A75" s="4" t="inlineStr">
        <is>
          <t>Dividends, Common Stock</t>
        </is>
      </c>
      <c r="F75" s="5" t="n">
        <v>-58036</v>
      </c>
    </row>
    <row r="76">
      <c r="A76" s="4" t="inlineStr">
        <is>
          <t>Dividends</t>
        </is>
      </c>
      <c r="H76" s="5" t="n">
        <v>-58036</v>
      </c>
    </row>
    <row r="77">
      <c r="A77" s="4" t="inlineStr">
        <is>
          <t>Distribution Made to Limited Partner, Cash Distributions Declared</t>
        </is>
      </c>
      <c r="I77" s="5" t="n">
        <v>-4325</v>
      </c>
    </row>
    <row r="78">
      <c r="A78" s="4" t="inlineStr">
        <is>
          <t>Dividends and Distributions, Net</t>
        </is>
      </c>
      <c r="B78" s="5" t="n">
        <v>-62361</v>
      </c>
    </row>
    <row r="79">
      <c r="A79" s="4" t="inlineStr">
        <is>
          <t>Non-cash compensation activity, net</t>
        </is>
      </c>
      <c r="B79" s="5" t="n">
        <v>4539</v>
      </c>
      <c r="E79" s="5" t="n">
        <v>2192</v>
      </c>
      <c r="H79" s="5" t="n">
        <v>2192</v>
      </c>
      <c r="I79" s="5" t="n">
        <v>2347</v>
      </c>
    </row>
    <row r="80">
      <c r="A80" s="4" t="inlineStr">
        <is>
          <t>Non-cash compensation activity (in shares)</t>
        </is>
      </c>
      <c r="D80" s="5" t="n">
        <v>2901</v>
      </c>
    </row>
    <row r="81">
      <c r="A81" s="4" t="inlineStr">
        <is>
          <t>Non-cash compensation activity (in excess of earnings)</t>
        </is>
      </c>
      <c r="D81" s="6" t="n">
        <v>0</v>
      </c>
      <c r="F81" s="5" t="n">
        <v>0</v>
      </c>
    </row>
    <row r="82">
      <c r="A82" s="4" t="inlineStr">
        <is>
          <t>Redemption of common units to common stock</t>
        </is>
      </c>
      <c r="D82" s="6" t="n">
        <v>0</v>
      </c>
      <c r="E82" s="5" t="n">
        <v>-368</v>
      </c>
      <c r="H82" s="5" t="n">
        <v>-368</v>
      </c>
      <c r="I82" s="5" t="n">
        <v>-368</v>
      </c>
    </row>
    <row r="83">
      <c r="A83" s="4" t="inlineStr">
        <is>
          <t>Redemption of common units to common stock (in shares)</t>
        </is>
      </c>
      <c r="D83" s="5" t="n">
        <v>22175</v>
      </c>
    </row>
    <row r="84">
      <c r="A84" s="4" t="inlineStr">
        <is>
          <t>Rebalancing of noncontrolling interest</t>
        </is>
      </c>
      <c r="E84" s="5" t="n">
        <v>-1186</v>
      </c>
      <c r="H84" s="5" t="n">
        <v>-1186</v>
      </c>
      <c r="I84" s="5" t="n">
        <v>1186</v>
      </c>
    </row>
    <row r="85">
      <c r="A85" s="4" t="inlineStr">
        <is>
          <t>Other comprehensive income</t>
        </is>
      </c>
      <c r="B85" s="5" t="n">
        <v>1432</v>
      </c>
      <c r="G85" s="5" t="n">
        <v>1401</v>
      </c>
      <c r="H85" s="5" t="n">
        <v>1401</v>
      </c>
      <c r="I85" s="5" t="n">
        <v>31</v>
      </c>
    </row>
    <row r="86">
      <c r="A86" s="4" t="inlineStr">
        <is>
          <t>Net income</t>
        </is>
      </c>
      <c r="B86" s="5" t="n">
        <v>33383</v>
      </c>
      <c r="F86" s="5" t="n">
        <v>32650</v>
      </c>
      <c r="H86" s="5" t="n">
        <v>32650</v>
      </c>
      <c r="I86" s="5" t="n">
        <v>733</v>
      </c>
    </row>
    <row r="87">
      <c r="A87" s="4" t="inlineStr">
        <is>
          <t>Balance at Jun. 30, 2021</t>
        </is>
      </c>
      <c r="B87" s="6" t="n">
        <v>2716902</v>
      </c>
      <c r="C87" s="6" t="n">
        <v>0</v>
      </c>
      <c r="D87" s="6" t="n">
        <v>1603</v>
      </c>
      <c r="E87" s="6" t="n">
        <v>3486942</v>
      </c>
      <c r="F87" s="6" t="n">
        <v>-804113</v>
      </c>
      <c r="G87" s="6" t="n">
        <v>-26742</v>
      </c>
      <c r="H87" s="6" t="n">
        <v>2657690</v>
      </c>
      <c r="I87" s="6" t="n">
        <v>59212</v>
      </c>
    </row>
    <row r="88">
      <c r="A88" s="4" t="inlineStr">
        <is>
          <t>Balance (in shares) at Jun. 30, 2021</t>
        </is>
      </c>
      <c r="D88" s="5" t="n">
        <v>160315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ntal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lease payments</t>
        </is>
      </c>
      <c r="B4" s="6" t="n">
        <v>103778</v>
      </c>
      <c r="C4" s="6" t="n">
        <v>91234</v>
      </c>
      <c r="D4" s="6" t="n">
        <v>204957</v>
      </c>
      <c r="E4" s="6" t="n">
        <v>181630</v>
      </c>
    </row>
    <row r="5">
      <c r="A5" s="4" t="inlineStr">
        <is>
          <t>Variable lease payments</t>
        </is>
      </c>
      <c r="B5" s="5" t="n">
        <v>29639</v>
      </c>
      <c r="C5" s="5" t="n">
        <v>25588</v>
      </c>
      <c r="D5" s="5" t="n">
        <v>58883</v>
      </c>
      <c r="E5" s="5" t="n">
        <v>50594</v>
      </c>
    </row>
    <row r="6">
      <c r="A6" s="4" t="inlineStr">
        <is>
          <t>Straight-line rental income</t>
        </is>
      </c>
      <c r="B6" s="5" t="n">
        <v>4718</v>
      </c>
      <c r="C6" s="5" t="n">
        <v>1823</v>
      </c>
      <c r="D6" s="5" t="n">
        <v>9600</v>
      </c>
      <c r="E6" s="5" t="n">
        <v>5750</v>
      </c>
    </row>
    <row r="7">
      <c r="A7" s="4" t="inlineStr">
        <is>
          <t>Net decrease to rental income related to above and below market lease amortization</t>
        </is>
      </c>
      <c r="B7" s="5" t="n">
        <v>-330</v>
      </c>
      <c r="C7" s="5" t="n">
        <v>-1174</v>
      </c>
      <c r="D7" s="5" t="n">
        <v>-1810</v>
      </c>
      <c r="E7" s="5" t="n">
        <v>-2164</v>
      </c>
    </row>
    <row r="8">
      <c r="A8" s="4" t="inlineStr">
        <is>
          <t>Rental income</t>
        </is>
      </c>
      <c r="B8" s="6" t="n">
        <v>137805</v>
      </c>
      <c r="C8" s="6" t="n">
        <v>117471</v>
      </c>
      <c r="D8" s="6" t="n">
        <v>271630</v>
      </c>
      <c r="E8" s="6" t="n">
        <v>2358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Tenant Accounts Receiv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Contractual Rent Adjustment To Rental Income Resulting From Lease Collectibility Assessment</t>
        </is>
      </c>
      <c r="B4" s="9" t="n">
        <v>0.3</v>
      </c>
      <c r="C4" s="9" t="n">
        <v>0.6</v>
      </c>
      <c r="D4" s="9" t="n">
        <v>1.7</v>
      </c>
      <c r="E4" s="9" t="n">
        <v>0.6</v>
      </c>
    </row>
    <row r="5">
      <c r="A5" s="4" t="inlineStr">
        <is>
          <t>Contractual Rent Adjustment To Rental Income</t>
        </is>
      </c>
      <c r="B5" s="8" t="n">
        <v>-0.1</v>
      </c>
      <c r="D5" s="8" t="n">
        <v>-1.3</v>
      </c>
    </row>
    <row r="6">
      <c r="A6" s="4" t="inlineStr">
        <is>
          <t>Accrued Rent Adjustment To Rental Income Resulting From Lease Collectibility Assessment</t>
        </is>
      </c>
      <c r="B6" s="5" t="n">
        <v>0</v>
      </c>
      <c r="C6" s="8" t="n">
        <v>1.2</v>
      </c>
      <c r="D6" s="8" t="n">
        <v>-0.1</v>
      </c>
      <c r="E6" s="8" t="n">
        <v>0.9</v>
      </c>
    </row>
    <row r="7">
      <c r="A7" s="4" t="inlineStr">
        <is>
          <t>Lease Security Deposits Available in Letters of Credit</t>
        </is>
      </c>
      <c r="B7" s="8" t="n">
        <v>29.8</v>
      </c>
      <c r="D7" s="8" t="n">
        <v>29.8</v>
      </c>
      <c r="F7" s="9" t="n">
        <v>30.1</v>
      </c>
    </row>
    <row r="8">
      <c r="A8" s="4" t="inlineStr">
        <is>
          <t>Lease security deposits in restricted cash</t>
        </is>
      </c>
      <c r="B8" s="8" t="n">
        <v>0.7</v>
      </c>
      <c r="D8" s="8" t="n">
        <v>0.7</v>
      </c>
      <c r="F8" s="8" t="n">
        <v>0.7</v>
      </c>
    </row>
    <row r="9">
      <c r="A9" s="4" t="inlineStr">
        <is>
          <t>Lease security deposits included in tenant prepaid rent and security deposits on the Balance Sheet</t>
        </is>
      </c>
      <c r="B9" s="8" t="n">
        <v>11.6</v>
      </c>
      <c r="D9" s="8" t="n">
        <v>11.6</v>
      </c>
      <c r="F9" s="5" t="n">
        <v>11</v>
      </c>
    </row>
    <row r="10">
      <c r="A10" s="4" t="inlineStr">
        <is>
          <t>Real Estate Taxes, Tenant Responsibility</t>
        </is>
      </c>
      <c r="B10" s="8" t="n">
        <v>5.3</v>
      </c>
      <c r="C10" s="9" t="n">
        <v>4.9</v>
      </c>
      <c r="D10" s="8" t="n">
        <v>10.4</v>
      </c>
      <c r="E10" s="9" t="n">
        <v>9.699999999999999</v>
      </c>
    </row>
    <row r="11">
      <c r="A11" s="4" t="inlineStr">
        <is>
          <t>Accrued Income Receivable [Member]</t>
        </is>
      </c>
    </row>
    <row r="12">
      <c r="A12" s="3" t="inlineStr">
        <is>
          <t>Accounts, Notes, Loans and Financing Receivable [Line Items]</t>
        </is>
      </c>
    </row>
    <row r="13">
      <c r="A13" s="4" t="inlineStr">
        <is>
          <t>Deferred Rent Receivables, Net</t>
        </is>
      </c>
      <c r="B13" s="9" t="n">
        <v>68.7</v>
      </c>
      <c r="D13" s="9" t="n">
        <v>68.7</v>
      </c>
      <c r="F13" s="6" t="n">
        <v>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 Maturity of Fixed Lease Payments (Details) $ in Thousands</t>
        </is>
      </c>
      <c r="B1" s="2" t="inlineStr">
        <is>
          <t>Jun. 30, 2021USD ($)</t>
        </is>
      </c>
    </row>
    <row r="2">
      <c r="A2" s="3" t="inlineStr">
        <is>
          <t>Leases [Abstract]</t>
        </is>
      </c>
    </row>
    <row r="3">
      <c r="A3" s="4" t="inlineStr">
        <is>
          <t>2021</t>
        </is>
      </c>
      <c r="B3" s="6" t="n">
        <v>208202</v>
      </c>
    </row>
    <row r="4">
      <c r="A4" s="4" t="inlineStr">
        <is>
          <t>2022</t>
        </is>
      </c>
      <c r="B4" s="5" t="n">
        <v>396672</v>
      </c>
    </row>
    <row r="5">
      <c r="A5" s="4" t="inlineStr">
        <is>
          <t>2022</t>
        </is>
      </c>
      <c r="B5" s="5" t="n">
        <v>355331</v>
      </c>
    </row>
    <row r="6">
      <c r="A6" s="4" t="inlineStr">
        <is>
          <t>2023</t>
        </is>
      </c>
      <c r="B6" s="5" t="n">
        <v>304926</v>
      </c>
    </row>
    <row r="7">
      <c r="A7" s="4" t="inlineStr">
        <is>
          <t>2024</t>
        </is>
      </c>
      <c r="B7" s="5" t="n">
        <v>251700</v>
      </c>
    </row>
    <row r="8">
      <c r="A8" s="4" t="inlineStr">
        <is>
          <t>Thereafter</t>
        </is>
      </c>
      <c r="B8" s="6" t="n">
        <v>9428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6" customWidth="1" min="2" max="2"/>
    <col width="14" customWidth="1" min="3" max="3"/>
    <col width="26" customWidth="1" min="4" max="4"/>
    <col width="14" customWidth="1" min="5" max="5"/>
    <col width="27" customWidth="1" min="6" max="6"/>
  </cols>
  <sheetData>
    <row r="1">
      <c r="A1" s="1" t="inlineStr">
        <is>
          <t>Leases - Lessee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erating Lease, Weighted Average Remaining Lease Term</t>
        </is>
      </c>
      <c r="B4" s="4" t="inlineStr">
        <is>
          <t>29 years 7 months 6 days</t>
        </is>
      </c>
      <c r="D4" s="4" t="inlineStr">
        <is>
          <t>29 years 7 months 6 days</t>
        </is>
      </c>
      <c r="F4" s="4" t="inlineStr">
        <is>
          <t>29 years 10 months 24 days</t>
        </is>
      </c>
    </row>
    <row r="5">
      <c r="A5" s="4" t="inlineStr">
        <is>
          <t>Operating Lease, Weighted Average Discount Rate, Percent</t>
        </is>
      </c>
      <c r="B5" s="4" t="inlineStr">
        <is>
          <t>6.80%</t>
        </is>
      </c>
      <c r="D5" s="4" t="inlineStr">
        <is>
          <t>6.80%</t>
        </is>
      </c>
      <c r="F5" s="4" t="inlineStr">
        <is>
          <t>6.80%</t>
        </is>
      </c>
    </row>
    <row r="6">
      <c r="A6" s="4" t="inlineStr">
        <is>
          <t>Lease, Cost</t>
        </is>
      </c>
      <c r="B6" s="6" t="n">
        <v>846</v>
      </c>
      <c r="C6" s="6" t="n">
        <v>754</v>
      </c>
      <c r="D6" s="6" t="n">
        <v>1692</v>
      </c>
      <c r="E6" s="6" t="n">
        <v>1403</v>
      </c>
    </row>
    <row r="7">
      <c r="A7" s="4" t="inlineStr">
        <is>
          <t>Operating Lease, Payments</t>
        </is>
      </c>
      <c r="D7" s="5" t="n">
        <v>952</v>
      </c>
      <c r="E7" s="5" t="n">
        <v>1143</v>
      </c>
    </row>
    <row r="8">
      <c r="A8" s="4" t="inlineStr">
        <is>
          <t>Right-of-Use Asset Obtained in Exchange for Operating Lease Liability</t>
        </is>
      </c>
      <c r="D8" s="6" t="n">
        <v>0</v>
      </c>
      <c r="E8" s="5" t="n">
        <v>7718</v>
      </c>
    </row>
    <row r="9">
      <c r="A9" s="4" t="inlineStr">
        <is>
          <t>Minimum [Member]</t>
        </is>
      </c>
    </row>
    <row r="10">
      <c r="A10" s="3" t="inlineStr">
        <is>
          <t>Lessee, Lease, Description [Line Items]</t>
        </is>
      </c>
    </row>
    <row r="11">
      <c r="A11" s="4" t="inlineStr">
        <is>
          <t>Lessee, Operating Lease, Term of Contract</t>
        </is>
      </c>
      <c r="B11" s="4" t="inlineStr">
        <is>
          <t>5 years</t>
        </is>
      </c>
      <c r="D11" s="4" t="inlineStr">
        <is>
          <t>5 years</t>
        </is>
      </c>
    </row>
    <row r="12">
      <c r="A12" s="4" t="inlineStr">
        <is>
          <t>Lessee, Operating Lease, Renewal Term</t>
        </is>
      </c>
      <c r="B12" s="4" t="inlineStr">
        <is>
          <t>10 years</t>
        </is>
      </c>
      <c r="D12" s="4" t="inlineStr">
        <is>
          <t>10 years</t>
        </is>
      </c>
    </row>
    <row r="13">
      <c r="A13" s="4" t="inlineStr">
        <is>
          <t>Maximum [Member]</t>
        </is>
      </c>
    </row>
    <row r="14">
      <c r="A14" s="3" t="inlineStr">
        <is>
          <t>Lessee, Lease, Description [Line Items]</t>
        </is>
      </c>
    </row>
    <row r="15">
      <c r="A15" s="4" t="inlineStr">
        <is>
          <t>Lessee, Operating Lease, Term of Contract</t>
        </is>
      </c>
      <c r="B15" s="4" t="inlineStr">
        <is>
          <t>48 years 4 months 24 days</t>
        </is>
      </c>
      <c r="D15" s="4" t="inlineStr">
        <is>
          <t>48 years 4 months 24 days</t>
        </is>
      </c>
    </row>
    <row r="16">
      <c r="A16" s="4" t="inlineStr">
        <is>
          <t>Lessee, Operating Lease, Renewal Term</t>
        </is>
      </c>
      <c r="B16" s="4" t="inlineStr">
        <is>
          <t>20 years</t>
        </is>
      </c>
      <c r="D16" s="4" t="inlineStr">
        <is>
          <t>20 years</t>
        </is>
      </c>
    </row>
    <row r="17">
      <c r="A17" s="4" t="inlineStr">
        <is>
          <t>Operating Expense [Member]</t>
        </is>
      </c>
    </row>
    <row r="18">
      <c r="A18" s="3" t="inlineStr">
        <is>
          <t>Lessee, Lease, Description [Line Items]</t>
        </is>
      </c>
    </row>
    <row r="19">
      <c r="A19" s="4" t="inlineStr">
        <is>
          <t>Lease, Cost</t>
        </is>
      </c>
      <c r="B19" s="6" t="n">
        <v>417</v>
      </c>
      <c r="C19" s="5" t="n">
        <v>331</v>
      </c>
      <c r="D19" s="6" t="n">
        <v>834</v>
      </c>
      <c r="E19" s="5" t="n">
        <v>662</v>
      </c>
    </row>
    <row r="20">
      <c r="A20" s="4" t="inlineStr">
        <is>
          <t>General and Administrative Expenses</t>
        </is>
      </c>
    </row>
    <row r="21">
      <c r="A21" s="3" t="inlineStr">
        <is>
          <t>Lessee, Lease, Description [Line Items]</t>
        </is>
      </c>
    </row>
    <row r="22">
      <c r="A22" s="4" t="inlineStr">
        <is>
          <t>Lease, Cost</t>
        </is>
      </c>
      <c r="B22" s="6" t="n">
        <v>429</v>
      </c>
      <c r="C22" s="6" t="n">
        <v>423</v>
      </c>
      <c r="D22" s="6" t="n">
        <v>858</v>
      </c>
      <c r="E22" s="6" t="n">
        <v>7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Jun. 30, 2021</t>
        </is>
      </c>
      <c r="C1" s="2" t="inlineStr">
        <is>
          <t>Dec. 31, 2020</t>
        </is>
      </c>
    </row>
    <row r="2">
      <c r="A2" s="3" t="inlineStr">
        <is>
          <t>Leases [Abstract]</t>
        </is>
      </c>
    </row>
    <row r="3">
      <c r="A3" s="4" t="inlineStr">
        <is>
          <t>2021</t>
        </is>
      </c>
      <c r="B3" s="6" t="n">
        <v>1357</v>
      </c>
    </row>
    <row r="4">
      <c r="A4" s="4" t="inlineStr">
        <is>
          <t>2022</t>
        </is>
      </c>
      <c r="B4" s="5" t="n">
        <v>3188</v>
      </c>
    </row>
    <row r="5">
      <c r="A5" s="4" t="inlineStr">
        <is>
          <t>2022</t>
        </is>
      </c>
      <c r="B5" s="5" t="n">
        <v>3248</v>
      </c>
    </row>
    <row r="6">
      <c r="A6" s="4" t="inlineStr">
        <is>
          <t>2023</t>
        </is>
      </c>
      <c r="B6" s="5" t="n">
        <v>3291</v>
      </c>
    </row>
    <row r="7">
      <c r="A7" s="4" t="inlineStr">
        <is>
          <t>2024</t>
        </is>
      </c>
      <c r="B7" s="5" t="n">
        <v>3336</v>
      </c>
    </row>
    <row r="8">
      <c r="A8" s="4" t="inlineStr">
        <is>
          <t>Thereafter</t>
        </is>
      </c>
      <c r="B8" s="5" t="n">
        <v>62365</v>
      </c>
    </row>
    <row r="9">
      <c r="A9" s="4" t="inlineStr">
        <is>
          <t>Lessee, Operating Lease, Liability, Payments, Due</t>
        </is>
      </c>
      <c r="B9" s="5" t="n">
        <v>76785</v>
      </c>
    </row>
    <row r="10">
      <c r="A10" s="4" t="inlineStr">
        <is>
          <t>Less: Imputed interest</t>
        </is>
      </c>
      <c r="B10" s="5" t="n">
        <v>-48947</v>
      </c>
    </row>
    <row r="11">
      <c r="A11" s="4" t="inlineStr">
        <is>
          <t>Operating lease liabilities</t>
        </is>
      </c>
      <c r="B11" s="6" t="n">
        <v>27838</v>
      </c>
      <c r="C11" s="6" t="n">
        <v>278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articipating securities</t>
        </is>
      </c>
      <c r="B4" s="5" t="n">
        <v>202171</v>
      </c>
      <c r="C4" s="5" t="n">
        <v>189895</v>
      </c>
      <c r="D4" s="5" t="n">
        <v>200501</v>
      </c>
      <c r="E4" s="5" t="n">
        <v>1858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ommon stockholders</t>
        </is>
      </c>
      <c r="B4" s="6" t="n">
        <v>32576</v>
      </c>
      <c r="C4" s="6" t="n">
        <v>17552</v>
      </c>
      <c r="D4" s="6" t="n">
        <v>53507</v>
      </c>
      <c r="E4" s="6" t="n">
        <v>79635</v>
      </c>
    </row>
    <row r="5">
      <c r="A5" s="3" t="inlineStr">
        <is>
          <t>Denominator</t>
        </is>
      </c>
    </row>
    <row r="6">
      <c r="A6" s="4" t="inlineStr">
        <is>
          <t>Weighted average common shares outstanding — basic</t>
        </is>
      </c>
      <c r="B6" s="5" t="n">
        <v>159736</v>
      </c>
      <c r="C6" s="5" t="n">
        <v>148663</v>
      </c>
      <c r="D6" s="5" t="n">
        <v>159086</v>
      </c>
      <c r="E6" s="5" t="n">
        <v>148116</v>
      </c>
    </row>
    <row r="7">
      <c r="A7" s="4" t="inlineStr">
        <is>
          <t>Shares issuable under forward sales agreements</t>
        </is>
      </c>
      <c r="B7" s="5" t="n">
        <v>1047</v>
      </c>
      <c r="C7" s="5" t="n">
        <v>0</v>
      </c>
      <c r="D7" s="5" t="n">
        <v>696</v>
      </c>
      <c r="E7" s="5" t="n">
        <v>0</v>
      </c>
    </row>
    <row r="8">
      <c r="A8" s="4" t="inlineStr">
        <is>
          <t>Weighted average common shares outstanding — diluted</t>
        </is>
      </c>
      <c r="B8" s="5" t="n">
        <v>161367</v>
      </c>
      <c r="C8" s="5" t="n">
        <v>149027</v>
      </c>
      <c r="D8" s="5" t="n">
        <v>160249</v>
      </c>
      <c r="E8" s="5" t="n">
        <v>148341</v>
      </c>
    </row>
    <row r="9">
      <c r="A9" s="3" t="inlineStr">
        <is>
          <t>Net income per share — basic and diluted</t>
        </is>
      </c>
    </row>
    <row r="10">
      <c r="A10" s="4" t="inlineStr">
        <is>
          <t>Net income per share attributable to common stockholders — basic</t>
        </is>
      </c>
      <c r="B10" s="7" t="n">
        <v>0.2</v>
      </c>
      <c r="C10" s="7" t="n">
        <v>0.12</v>
      </c>
      <c r="D10" s="7" t="n">
        <v>0.34</v>
      </c>
      <c r="E10" s="7" t="n">
        <v>0.54</v>
      </c>
    </row>
    <row r="11">
      <c r="A11" s="4" t="inlineStr">
        <is>
          <t>Net income per share attributable to common stockholders — diluted</t>
        </is>
      </c>
      <c r="B11" s="7" t="n">
        <v>0.2</v>
      </c>
      <c r="C11" s="7" t="n">
        <v>0.12</v>
      </c>
      <c r="D11" s="7" t="n">
        <v>0.33</v>
      </c>
      <c r="E11" s="7" t="n">
        <v>0.54</v>
      </c>
    </row>
    <row r="12">
      <c r="A12" s="4" t="inlineStr">
        <is>
          <t>Restricted stock</t>
        </is>
      </c>
    </row>
    <row r="13">
      <c r="A13" s="3" t="inlineStr">
        <is>
          <t>Net income per share — basic and diluted</t>
        </is>
      </c>
    </row>
    <row r="14">
      <c r="A14" s="4" t="inlineStr">
        <is>
          <t>Antidilutive Securities Excluded from Computation of Earnings Per Share, Amount</t>
        </is>
      </c>
      <c r="B14" s="5" t="n">
        <v>202</v>
      </c>
      <c r="C14" s="5" t="n">
        <v>190</v>
      </c>
      <c r="D14" s="5" t="n">
        <v>201</v>
      </c>
      <c r="E14" s="5" t="n">
        <v>186</v>
      </c>
    </row>
    <row r="15">
      <c r="A15" s="4" t="inlineStr">
        <is>
          <t>Stock Compensation Plan</t>
        </is>
      </c>
    </row>
    <row r="16">
      <c r="A16" s="3" t="inlineStr">
        <is>
          <t>Denominator</t>
        </is>
      </c>
    </row>
    <row r="17">
      <c r="A17" s="4" t="inlineStr">
        <is>
          <t>Share-based compensation</t>
        </is>
      </c>
      <c r="B17" s="5" t="n">
        <v>584</v>
      </c>
      <c r="C17" s="5" t="n">
        <v>364</v>
      </c>
      <c r="D17" s="5" t="n">
        <v>467</v>
      </c>
      <c r="E17" s="5" t="n">
        <v>2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Agreements (Details) $ in Millions</t>
        </is>
      </c>
      <c r="B1" s="2" t="inlineStr">
        <is>
          <t>Jun. 30, 2021USD ($)</t>
        </is>
      </c>
    </row>
    <row r="2">
      <c r="A2" s="3" t="inlineStr">
        <is>
          <t>Commitments and Contingencies Disclosure [Abstract]</t>
        </is>
      </c>
    </row>
    <row r="3">
      <c r="A3" s="4" t="inlineStr">
        <is>
          <t>Letters of credit outstanding</t>
        </is>
      </c>
      <c r="B3" s="9" t="n">
        <v>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Debt (Details) - USD ($) $ in Thousands</t>
        </is>
      </c>
      <c r="B1" s="2" t="inlineStr">
        <is>
          <t>Jul. 08, 2021</t>
        </is>
      </c>
      <c r="C1" s="2" t="inlineStr">
        <is>
          <t>Jun. 30, 2021</t>
        </is>
      </c>
      <c r="D1" s="2" t="inlineStr">
        <is>
          <t>Dec. 31, 2020</t>
        </is>
      </c>
    </row>
    <row r="2">
      <c r="A2" s="3" t="inlineStr">
        <is>
          <t>Debt Instrument [Line Items]</t>
        </is>
      </c>
    </row>
    <row r="3">
      <c r="A3" s="4" t="inlineStr">
        <is>
          <t>Long-term debt, gross</t>
        </is>
      </c>
      <c r="C3" s="6" t="n">
        <v>1890114</v>
      </c>
      <c r="D3" s="6" t="n">
        <v>1709102</v>
      </c>
    </row>
    <row r="4">
      <c r="A4" s="4" t="inlineStr">
        <is>
          <t>Unsecured Notes</t>
        </is>
      </c>
    </row>
    <row r="5">
      <c r="A5" s="3" t="inlineStr">
        <is>
          <t>Debt Instrument [Line Items]</t>
        </is>
      </c>
    </row>
    <row r="6">
      <c r="A6" s="4" t="inlineStr">
        <is>
          <t>Long-term debt, gross</t>
        </is>
      </c>
      <c r="C6" s="6" t="n">
        <v>575000</v>
      </c>
      <c r="D6" s="6" t="n">
        <v>575000</v>
      </c>
    </row>
    <row r="7">
      <c r="A7" s="4" t="inlineStr">
        <is>
          <t>$275 Million Series Unsecured Notes | Unsecured Notes | Subsequent Event [Member]</t>
        </is>
      </c>
    </row>
    <row r="8">
      <c r="A8" s="3" t="inlineStr">
        <is>
          <t>Debt Instrument [Line Items]</t>
        </is>
      </c>
    </row>
    <row r="9">
      <c r="A9" s="4" t="inlineStr">
        <is>
          <t>Long-term debt, gross</t>
        </is>
      </c>
      <c r="B9" s="6" t="n">
        <v>275000</v>
      </c>
    </row>
    <row r="10">
      <c r="A10" s="4" t="inlineStr">
        <is>
          <t>Stated interest rate</t>
        </is>
      </c>
      <c r="B10" s="4" t="inlineStr">
        <is>
          <t>2.80%</t>
        </is>
      </c>
    </row>
    <row r="11">
      <c r="A11" s="4" t="inlineStr">
        <is>
          <t>$50 Million Unsecured Notes | Unsecured Notes | Subsequent Event [Member]</t>
        </is>
      </c>
    </row>
    <row r="12">
      <c r="A12" s="3" t="inlineStr">
        <is>
          <t>Debt Instrument [Line Items]</t>
        </is>
      </c>
    </row>
    <row r="13">
      <c r="A13" s="4" t="inlineStr">
        <is>
          <t>Long-term debt, gross</t>
        </is>
      </c>
      <c r="B13" s="6" t="n">
        <v>50000</v>
      </c>
    </row>
    <row r="14">
      <c r="A14" s="4" t="inlineStr">
        <is>
          <t>Stated interest rate</t>
        </is>
      </c>
      <c r="B14" s="4" t="inlineStr">
        <is>
          <t>2.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8731</v>
      </c>
      <c r="C4" s="6" t="n">
        <v>84354</v>
      </c>
    </row>
    <row r="5">
      <c r="A5" s="3" t="inlineStr">
        <is>
          <t>Adjustments to reconcile net income to net cash provided by operating activities:</t>
        </is>
      </c>
    </row>
    <row r="6">
      <c r="A6" s="4" t="inlineStr">
        <is>
          <t>Depreciation and amortization</t>
        </is>
      </c>
      <c r="B6" s="5" t="n">
        <v>115739</v>
      </c>
      <c r="C6" s="5" t="n">
        <v>106294</v>
      </c>
    </row>
    <row r="7">
      <c r="A7" s="4" t="inlineStr">
        <is>
          <t>Gain on involuntary conversion</t>
        </is>
      </c>
      <c r="B7" s="5" t="n">
        <v>0</v>
      </c>
      <c r="C7" s="5" t="n">
        <v>657</v>
      </c>
    </row>
    <row r="8">
      <c r="A8" s="4" t="inlineStr">
        <is>
          <t>Non-cash portion of interest expense</t>
        </is>
      </c>
      <c r="B8" s="5" t="n">
        <v>1276</v>
      </c>
      <c r="C8" s="5" t="n">
        <v>1422</v>
      </c>
    </row>
    <row r="9">
      <c r="A9" s="4" t="inlineStr">
        <is>
          <t>Gain (Loss) on Extinguishment of Debt, before Write off of Debt Issuance Cost</t>
        </is>
      </c>
      <c r="B9" s="5" t="n">
        <v>0</v>
      </c>
      <c r="C9" s="5" t="n">
        <v>-834</v>
      </c>
    </row>
    <row r="10">
      <c r="A10" s="4" t="inlineStr">
        <is>
          <t>Amortization of above and below market leases, net</t>
        </is>
      </c>
      <c r="B10" s="5" t="n">
        <v>1799</v>
      </c>
      <c r="C10" s="5" t="n">
        <v>2152</v>
      </c>
    </row>
    <row r="11">
      <c r="A11" s="4" t="inlineStr">
        <is>
          <t>Straight-line rent adjustments, net</t>
        </is>
      </c>
      <c r="B11" s="5" t="n">
        <v>-8887</v>
      </c>
      <c r="C11" s="5" t="n">
        <v>-5498</v>
      </c>
    </row>
    <row r="12">
      <c r="A12" s="4" t="inlineStr">
        <is>
          <t>Gain on the sales of rental property, net</t>
        </is>
      </c>
      <c r="B12" s="5" t="n">
        <v>-12385</v>
      </c>
      <c r="C12" s="5" t="n">
        <v>-47804</v>
      </c>
    </row>
    <row r="13">
      <c r="A13" s="4" t="inlineStr">
        <is>
          <t>Non-cash compensation expense</t>
        </is>
      </c>
      <c r="B13" s="5" t="n">
        <v>9154</v>
      </c>
      <c r="C13" s="5" t="n">
        <v>5790</v>
      </c>
    </row>
    <row r="14">
      <c r="A14" s="3" t="inlineStr">
        <is>
          <t>Change in assets and liabilities:</t>
        </is>
      </c>
    </row>
    <row r="15">
      <c r="A15" s="4" t="inlineStr">
        <is>
          <t>Tenant accounts receivable</t>
        </is>
      </c>
      <c r="B15" s="5" t="n">
        <v>3212</v>
      </c>
      <c r="C15" s="5" t="n">
        <v>-475</v>
      </c>
    </row>
    <row r="16">
      <c r="A16" s="4" t="inlineStr">
        <is>
          <t>Prepaid expenses and other assets</t>
        </is>
      </c>
      <c r="B16" s="5" t="n">
        <v>-10018</v>
      </c>
      <c r="C16" s="5" t="n">
        <v>-4116</v>
      </c>
    </row>
    <row r="17">
      <c r="A17" s="4" t="inlineStr">
        <is>
          <t>Accounts payable, accrued expenses and other liabilities</t>
        </is>
      </c>
      <c r="B17" s="5" t="n">
        <v>864</v>
      </c>
      <c r="C17" s="5" t="n">
        <v>3243</v>
      </c>
    </row>
    <row r="18">
      <c r="A18" s="4" t="inlineStr">
        <is>
          <t>Tenant prepaid rent and security deposits</t>
        </is>
      </c>
      <c r="B18" s="5" t="n">
        <v>2888</v>
      </c>
      <c r="C18" s="5" t="n">
        <v>2549</v>
      </c>
    </row>
    <row r="19">
      <c r="A19" s="4" t="inlineStr">
        <is>
          <t>Total adjustments</t>
        </is>
      </c>
      <c r="B19" s="5" t="n">
        <v>103642</v>
      </c>
      <c r="C19" s="5" t="n">
        <v>63734</v>
      </c>
    </row>
    <row r="20">
      <c r="A20" s="4" t="inlineStr">
        <is>
          <t>Net cash provided by operating activities</t>
        </is>
      </c>
      <c r="B20" s="5" t="n">
        <v>162373</v>
      </c>
      <c r="C20" s="5" t="n">
        <v>148088</v>
      </c>
    </row>
    <row r="21">
      <c r="A21" s="3" t="inlineStr">
        <is>
          <t>Cash flows from investing activities:</t>
        </is>
      </c>
    </row>
    <row r="22">
      <c r="A22" s="4" t="inlineStr">
        <is>
          <t>Acquisitions of land and buildings and improvements</t>
        </is>
      </c>
      <c r="B22" s="5" t="n">
        <v>-194164</v>
      </c>
      <c r="C22" s="5" t="n">
        <v>-110121</v>
      </c>
    </row>
    <row r="23">
      <c r="A23" s="4" t="inlineStr">
        <is>
          <t>Additions of land and building and improvements</t>
        </is>
      </c>
      <c r="B23" s="5" t="n">
        <v>-18913</v>
      </c>
      <c r="C23" s="5" t="n">
        <v>-27299</v>
      </c>
    </row>
    <row r="24">
      <c r="A24" s="4" t="inlineStr">
        <is>
          <t>Acquisitions of other assets</t>
        </is>
      </c>
      <c r="B24" s="5" t="n">
        <v>0</v>
      </c>
      <c r="C24" s="5" t="n">
        <v>450</v>
      </c>
    </row>
    <row r="25">
      <c r="A25" s="4" t="inlineStr">
        <is>
          <t>Proceeds from sales of rental property, net</t>
        </is>
      </c>
      <c r="B25" s="5" t="n">
        <v>39619</v>
      </c>
      <c r="C25" s="5" t="n">
        <v>101881</v>
      </c>
    </row>
    <row r="26">
      <c r="A26" s="4" t="inlineStr">
        <is>
          <t>Proceeds from involuntary conversion</t>
        </is>
      </c>
      <c r="B26" s="5" t="n">
        <v>0</v>
      </c>
      <c r="C26" s="5" t="n">
        <v>782</v>
      </c>
    </row>
    <row r="27">
      <c r="A27" s="4" t="inlineStr">
        <is>
          <t>Acquisition deposits, net</t>
        </is>
      </c>
      <c r="B27" s="5" t="n">
        <v>-877</v>
      </c>
      <c r="C27" s="5" t="n">
        <v>660</v>
      </c>
    </row>
    <row r="28">
      <c r="A28" s="4" t="inlineStr">
        <is>
          <t>Acquisitions of deferred leasing intangibles</t>
        </is>
      </c>
      <c r="B28" s="5" t="n">
        <v>-27682</v>
      </c>
      <c r="C28" s="5" t="n">
        <v>-20542</v>
      </c>
    </row>
    <row r="29">
      <c r="A29" s="4" t="inlineStr">
        <is>
          <t>Net cash used in investing activities</t>
        </is>
      </c>
      <c r="B29" s="5" t="n">
        <v>-202017</v>
      </c>
      <c r="C29" s="5" t="n">
        <v>-55089</v>
      </c>
    </row>
    <row r="30">
      <c r="A30" s="3" t="inlineStr">
        <is>
          <t>Cash flows from financing activities:</t>
        </is>
      </c>
    </row>
    <row r="31">
      <c r="A31" s="4" t="inlineStr">
        <is>
          <t>Proceeds from unsecured credit facility</t>
        </is>
      </c>
      <c r="B31" s="5" t="n">
        <v>765000</v>
      </c>
      <c r="C31" s="5" t="n">
        <v>387000</v>
      </c>
    </row>
    <row r="32">
      <c r="A32" s="4" t="inlineStr">
        <is>
          <t>Repayment of unsecured credit facility</t>
        </is>
      </c>
      <c r="B32" s="5" t="n">
        <v>-588000</v>
      </c>
      <c r="C32" s="5" t="n">
        <v>-533000</v>
      </c>
    </row>
    <row r="33">
      <c r="A33" s="4" t="inlineStr">
        <is>
          <t>Proceeds from unsecured term loans</t>
        </is>
      </c>
      <c r="B33" s="5" t="n">
        <v>300000</v>
      </c>
      <c r="C33" s="5" t="n">
        <v>400000</v>
      </c>
    </row>
    <row r="34">
      <c r="A34" s="4" t="inlineStr">
        <is>
          <t>Repayment of unsecured term loans</t>
        </is>
      </c>
      <c r="B34" s="5" t="n">
        <v>-300000</v>
      </c>
      <c r="C34" s="5" t="n">
        <v>-300000</v>
      </c>
    </row>
    <row r="35">
      <c r="A35" s="4" t="inlineStr">
        <is>
          <t>Repayment of mortgage notes</t>
        </is>
      </c>
      <c r="B35" s="5" t="n">
        <v>-1093</v>
      </c>
      <c r="C35" s="5" t="n">
        <v>-1993</v>
      </c>
    </row>
    <row r="36">
      <c r="A36" s="4" t="inlineStr">
        <is>
          <t>Payment of loan fees and costs</t>
        </is>
      </c>
      <c r="B36" s="5" t="n">
        <v>2847</v>
      </c>
      <c r="C36" s="5" t="n">
        <v>1129</v>
      </c>
    </row>
    <row r="37">
      <c r="A37" s="4" t="inlineStr">
        <is>
          <t>Payment for Debt Extinguishment or Debt Prepayment Cost</t>
        </is>
      </c>
      <c r="B37" s="5" t="n">
        <v>0</v>
      </c>
      <c r="C37" s="5" t="n">
        <v>425</v>
      </c>
    </row>
    <row r="38">
      <c r="A38" s="4" t="inlineStr">
        <is>
          <t>Proceeds from sales of common stock, net</t>
        </is>
      </c>
      <c r="B38" s="5" t="n">
        <v>63314</v>
      </c>
      <c r="C38" s="5" t="n">
        <v>172626</v>
      </c>
    </row>
    <row r="39">
      <c r="A39" s="4" t="inlineStr">
        <is>
          <t>Redemption of preferred stock</t>
        </is>
      </c>
      <c r="B39" s="5" t="n">
        <v>-75000</v>
      </c>
      <c r="C39" s="5" t="n">
        <v>0</v>
      </c>
    </row>
    <row r="40">
      <c r="A40" s="4" t="inlineStr">
        <is>
          <t>Dividends and distributions</t>
        </is>
      </c>
      <c r="B40" s="5" t="n">
        <v>122212</v>
      </c>
      <c r="C40" s="5" t="n">
        <v>111868</v>
      </c>
    </row>
    <row r="41">
      <c r="A41" s="4" t="inlineStr">
        <is>
          <t>Repurchase and retirement of share-based compensation</t>
        </is>
      </c>
      <c r="B41" s="5" t="n">
        <v>-1342</v>
      </c>
      <c r="C41" s="5" t="n">
        <v>-1472</v>
      </c>
    </row>
    <row r="42">
      <c r="A42" s="4" t="inlineStr">
        <is>
          <t>Net cash provided by financing activities</t>
        </is>
      </c>
      <c r="B42" s="5" t="n">
        <v>37820</v>
      </c>
      <c r="C42" s="5" t="n">
        <v>9739</v>
      </c>
    </row>
    <row r="43">
      <c r="A43" s="4" t="inlineStr">
        <is>
          <t>Increase (decrease) in cash and cash equivalents and restricted cash</t>
        </is>
      </c>
      <c r="B43" s="5" t="n">
        <v>-1824</v>
      </c>
      <c r="C43" s="5" t="n">
        <v>102738</v>
      </c>
    </row>
    <row r="44">
      <c r="A44" s="4" t="inlineStr">
        <is>
          <t>Cash and cash equivalents and restricted cash—beginning of period</t>
        </is>
      </c>
      <c r="B44" s="5" t="n">
        <v>20339</v>
      </c>
      <c r="C44" s="5" t="n">
        <v>11864</v>
      </c>
    </row>
    <row r="45">
      <c r="A45" s="4" t="inlineStr">
        <is>
          <t>Cash and cash equivalents and restricted cash—end of period</t>
        </is>
      </c>
      <c r="B45" s="5" t="n">
        <v>18515</v>
      </c>
      <c r="C45" s="5" t="n">
        <v>114602</v>
      </c>
    </row>
    <row r="46">
      <c r="A46" s="3" t="inlineStr">
        <is>
          <t>Supplemental disclosure:</t>
        </is>
      </c>
    </row>
    <row r="47">
      <c r="A47" s="4" t="inlineStr">
        <is>
          <t>Cash paid for interest, net of capitalized interest</t>
        </is>
      </c>
      <c r="B47" s="5" t="n">
        <v>29574</v>
      </c>
      <c r="C47" s="5" t="n">
        <v>28520</v>
      </c>
    </row>
    <row r="48">
      <c r="A48" s="3" t="inlineStr">
        <is>
          <t>Supplemental schedule of non-cash investing and financing activities</t>
        </is>
      </c>
    </row>
    <row r="49">
      <c r="A49" s="4" t="inlineStr">
        <is>
          <t>Acquisitions of land and buildings and improvements</t>
        </is>
      </c>
      <c r="B49" s="5" t="n">
        <v>4239</v>
      </c>
      <c r="C49" s="5" t="n">
        <v>111</v>
      </c>
    </row>
    <row r="50">
      <c r="A50" s="4" t="inlineStr">
        <is>
          <t>Acquisitions of deferred leasing intangibles</t>
        </is>
      </c>
      <c r="B50" s="5" t="n">
        <v>703</v>
      </c>
      <c r="C50" s="5" t="n">
        <v>33</v>
      </c>
    </row>
    <row r="51">
      <c r="A51" s="4" t="inlineStr">
        <is>
          <t>Change in additions of land, building, and improvements included in accounts payable, accrued expenses, and other liabilities</t>
        </is>
      </c>
      <c r="B51" s="5" t="n">
        <v>3469</v>
      </c>
      <c r="C51" s="5" t="n">
        <v>683</v>
      </c>
    </row>
    <row r="52">
      <c r="A52" s="4" t="inlineStr">
        <is>
          <t>Additions to building and other capital improvements from non-cash compensation</t>
        </is>
      </c>
      <c r="B52" s="5" t="n">
        <v>0</v>
      </c>
      <c r="C52" s="5" t="n">
        <v>-17</v>
      </c>
    </row>
    <row r="53">
      <c r="A53" s="4" t="inlineStr">
        <is>
          <t>Assumption of mortgage notes</t>
        </is>
      </c>
      <c r="B53" s="5" t="n">
        <v>5103</v>
      </c>
      <c r="C53" s="5" t="n">
        <v>0</v>
      </c>
    </row>
    <row r="54">
      <c r="A54" s="4" t="inlineStr">
        <is>
          <t>Fair market value adjustment to mortgage notes acquired</t>
        </is>
      </c>
      <c r="B54" s="5" t="n">
        <v>-161</v>
      </c>
      <c r="C54" s="5" t="n">
        <v>0</v>
      </c>
    </row>
    <row r="55">
      <c r="A55" s="4" t="inlineStr">
        <is>
          <t>Change in loan fees, costs, and offering costs included in accounts payable, accrued expenses, and other liabilities</t>
        </is>
      </c>
      <c r="B55" s="5" t="n">
        <v>1016</v>
      </c>
      <c r="C55" s="5" t="n">
        <v>1020</v>
      </c>
    </row>
    <row r="56">
      <c r="A56" s="4" t="inlineStr">
        <is>
          <t>Dividends and distributions payable</t>
        </is>
      </c>
      <c r="B56" s="6" t="n">
        <v>19803</v>
      </c>
      <c r="C56" s="6" t="n">
        <v>18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June 30, 2021 and December 31, 2020, the Company owned a 97.8% and 98.0%,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June 30, 2021, the Company owned 501 buildings in 39 states with approximately 100.1 million rentable square feet, consisting of 421 warehouse/distribution buildings, 73 light manufacturing buildings, and seven flex/office buildings. COVID-19 Pandemic Currently, one of the most significant risks and uncertainties facing the Company and the real estate industry generally is the potential adverse effect of the ongoing public health crisis of the novel coronavirus disease (“COVID-19”) pandemic. The Company closely monitors the effect of the COVID-19 pandemic on all aspects of its business, including how the pandemic will affect its tenants and business partners. The Company did not incur significant disruptions from the COVID-19 pandemic during the three and six months ended June 30, 2021. In addition, the Company did not enter into any rent deferral agreements during the three and six months ended June 30, 2021. The Company will continue to evaluate tenant rent relief requests on an individual basis, considering a number of factors. Not all tenant requests will ultimately result in modified agreements, nor is the Company foregoing its contractual rights under its lease agreements. The Company remains unable to predict the ultimate impact that the pandemic will have on its financial condition, results of operations and cash flows due to numerous uncertainties. The extent to which the COVID-19 pandemic affe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0.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Restricted Cash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June 30, 2021 December 31, 2020 Cash and cash equivalents $ 14,588 $ 15,666 Restricted cash 3,927 4,673 Total cash and cash equivalents and restricted cash $ 18,515 $ 20,339 Incentive and Equity-Based Employee Compensation Plans On January 7, 2021, the Company adopted the STAG Industrial, Inc. Employee Retirement Vesting Program (the “Vesting Program”) to provide supplemental retirement benefits for eligible employees. For those employees who are retirement eligible or will become retirement eligible during the applicable vesting period under the terms of the Vesting Program, the Company accelerates equity-based compensation through the employee’s six Taxes Federal Income Taxes The Company’s taxable REIT subsidiary recognized net loss of approximately $4,000, $4,000, $0 and $0 for the three and six months ended June 30, 2021 and 2020, respectively. State and Local Income, Excise, and Franchise Tax State and local income, excise, and franchise taxes in the amount of $0.4 million, $0.8 million, $0.5 million and $0.9 million have been recorded in other expenses on the accompanying Consolidated Statements of Operations for the three and six months ended June 30, 2021 and 2020, respectively. Uncertain Tax Positions As of June 30, 2021 and December 31, 2020, there were no liabilities for uncertain tax positions.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40:36Z</dcterms:created>
  <dcterms:modified xmlns:dcterms="http://purl.org/dc/terms/" xmlns:xsi="http://www.w3.org/2001/XMLSchema-instance" xsi:type="dcterms:W3CDTF">2021-07-27T20:40:36Z</dcterms:modified>
</cp:coreProperties>
</file>